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verview"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Fair Value of Financial Instrum" sheetId="10" state="visible" r:id="rId10"/>
    <sheet xmlns:r="http://schemas.openxmlformats.org/officeDocument/2006/relationships" name="Inventory" sheetId="11" state="visible" r:id="rId11"/>
    <sheet xmlns:r="http://schemas.openxmlformats.org/officeDocument/2006/relationships" name="Solar Energy Systems, Leased an" sheetId="12" state="visible" r:id="rId12"/>
    <sheet xmlns:r="http://schemas.openxmlformats.org/officeDocument/2006/relationships" name="Property, Plant, and Equipment" sheetId="13" state="visible" r:id="rId13"/>
    <sheet xmlns:r="http://schemas.openxmlformats.org/officeDocument/2006/relationships" name="Other Long-Term Liabilities" sheetId="14" state="visible" r:id="rId14"/>
    <sheet xmlns:r="http://schemas.openxmlformats.org/officeDocument/2006/relationships" name="Customer Deposits" sheetId="15" state="visible" r:id="rId15"/>
    <sheet xmlns:r="http://schemas.openxmlformats.org/officeDocument/2006/relationships" name="Convertible and Long-Term Debt " sheetId="16" state="visible" r:id="rId16"/>
    <sheet xmlns:r="http://schemas.openxmlformats.org/officeDocument/2006/relationships" name="Equity Incentive Plans" sheetId="17" state="visible" r:id="rId17"/>
    <sheet xmlns:r="http://schemas.openxmlformats.org/officeDocument/2006/relationships" name="Commitments and Contingencies" sheetId="18" state="visible" r:id="rId18"/>
    <sheet xmlns:r="http://schemas.openxmlformats.org/officeDocument/2006/relationships" name="Variable Interest Entity Arrang" sheetId="19" state="visible" r:id="rId19"/>
    <sheet xmlns:r="http://schemas.openxmlformats.org/officeDocument/2006/relationships" name="Related Party Transactions" sheetId="20" state="visible" r:id="rId20"/>
    <sheet xmlns:r="http://schemas.openxmlformats.org/officeDocument/2006/relationships" name="Segment Reporting and Informati" sheetId="21" state="visible" r:id="rId21"/>
    <sheet xmlns:r="http://schemas.openxmlformats.org/officeDocument/2006/relationships" name="Restructuring and Other"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tangible Assets (Tables)" sheetId="25" state="visible" r:id="rId25"/>
    <sheet xmlns:r="http://schemas.openxmlformats.org/officeDocument/2006/relationships" name="Fair Value of Financial Instr_2" sheetId="26" state="visible" r:id="rId26"/>
    <sheet xmlns:r="http://schemas.openxmlformats.org/officeDocument/2006/relationships" name="Inventory (Tables)" sheetId="27" state="visible" r:id="rId27"/>
    <sheet xmlns:r="http://schemas.openxmlformats.org/officeDocument/2006/relationships" name="Solar Energy Systems, Leased _2" sheetId="28" state="visible" r:id="rId28"/>
    <sheet xmlns:r="http://schemas.openxmlformats.org/officeDocument/2006/relationships" name="Property, Plant, and Equipment " sheetId="29" state="visible" r:id="rId29"/>
    <sheet xmlns:r="http://schemas.openxmlformats.org/officeDocument/2006/relationships" name="Other Long-Term Liabilities (Ta" sheetId="30" state="visible" r:id="rId30"/>
    <sheet xmlns:r="http://schemas.openxmlformats.org/officeDocument/2006/relationships" name="Convertible and Long-Term Deb_2" sheetId="31" state="visible" r:id="rId31"/>
    <sheet xmlns:r="http://schemas.openxmlformats.org/officeDocument/2006/relationships" name="Equity Incentive Plans (Tables)" sheetId="32" state="visible" r:id="rId32"/>
    <sheet xmlns:r="http://schemas.openxmlformats.org/officeDocument/2006/relationships" name="Variable Interest Entity Arra_2" sheetId="33" state="visible" r:id="rId33"/>
    <sheet xmlns:r="http://schemas.openxmlformats.org/officeDocument/2006/relationships" name="Related Party Transactions (Tab" sheetId="34" state="visible" r:id="rId34"/>
    <sheet xmlns:r="http://schemas.openxmlformats.org/officeDocument/2006/relationships" name="Segment Reporting and Informa_2" sheetId="35" state="visible" r:id="rId35"/>
    <sheet xmlns:r="http://schemas.openxmlformats.org/officeDocument/2006/relationships" name="Overview - Additional Informati"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Intangible Assets - Summary of " sheetId="45" state="visible" r:id="rId45"/>
    <sheet xmlns:r="http://schemas.openxmlformats.org/officeDocument/2006/relationships" name="Intangible Assets - Additional " sheetId="46" state="visible" r:id="rId46"/>
    <sheet xmlns:r="http://schemas.openxmlformats.org/officeDocument/2006/relationships" name="Intangible Assets - Total Futur" sheetId="47" state="visible" r:id="rId47"/>
    <sheet xmlns:r="http://schemas.openxmlformats.org/officeDocument/2006/relationships" name="Fair Value of Financial Instr_3" sheetId="48" state="visible" r:id="rId48"/>
    <sheet xmlns:r="http://schemas.openxmlformats.org/officeDocument/2006/relationships" name="Fair Value of Financial Instr_4" sheetId="49" state="visible" r:id="rId49"/>
    <sheet xmlns:r="http://schemas.openxmlformats.org/officeDocument/2006/relationships" name="Fair Value of Financial Instr_5" sheetId="50" state="visible" r:id="rId50"/>
    <sheet xmlns:r="http://schemas.openxmlformats.org/officeDocument/2006/relationships" name="Fair Value of Financial Instr_6" sheetId="51" state="visible" r:id="rId51"/>
    <sheet xmlns:r="http://schemas.openxmlformats.org/officeDocument/2006/relationships" name="Inventory - Schedule of Invento" sheetId="52" state="visible" r:id="rId52"/>
    <sheet xmlns:r="http://schemas.openxmlformats.org/officeDocument/2006/relationships" name="Inventory - Additional Informat" sheetId="53" state="visible" r:id="rId53"/>
    <sheet xmlns:r="http://schemas.openxmlformats.org/officeDocument/2006/relationships" name="Solar Energy Systems, Leased _3" sheetId="54" state="visible" r:id="rId54"/>
    <sheet xmlns:r="http://schemas.openxmlformats.org/officeDocument/2006/relationships" name="Solar Energy Systems, Leased _4" sheetId="55" state="visible" r:id="rId55"/>
    <sheet xmlns:r="http://schemas.openxmlformats.org/officeDocument/2006/relationships" name="Property Plant and Equipment - " sheetId="56" state="visible" r:id="rId56"/>
    <sheet xmlns:r="http://schemas.openxmlformats.org/officeDocument/2006/relationships" name="Property Plant and Equipment _2" sheetId="57" state="visible" r:id="rId57"/>
    <sheet xmlns:r="http://schemas.openxmlformats.org/officeDocument/2006/relationships" name="Other Long-Term Liabilities - S" sheetId="58" state="visible" r:id="rId58"/>
    <sheet xmlns:r="http://schemas.openxmlformats.org/officeDocument/2006/relationships" name="Customer Deposits - Additional " sheetId="59" state="visible" r:id="rId59"/>
    <sheet xmlns:r="http://schemas.openxmlformats.org/officeDocument/2006/relationships" name="Convertible and Long-Term Deb_3" sheetId="60" state="visible" r:id="rId60"/>
    <sheet xmlns:r="http://schemas.openxmlformats.org/officeDocument/2006/relationships" name="Convertible and Long-Term Deb_4" sheetId="61" state="visible" r:id="rId61"/>
    <sheet xmlns:r="http://schemas.openxmlformats.org/officeDocument/2006/relationships" name="Convertible and Long-Term Deb_5" sheetId="62" state="visible" r:id="rId62"/>
    <sheet xmlns:r="http://schemas.openxmlformats.org/officeDocument/2006/relationships" name="Convertible and Long-Term Deb_6" sheetId="63" state="visible" r:id="rId63"/>
    <sheet xmlns:r="http://schemas.openxmlformats.org/officeDocument/2006/relationships" name="Convertible and Long-Term Deb_7" sheetId="64" state="visible" r:id="rId64"/>
    <sheet xmlns:r="http://schemas.openxmlformats.org/officeDocument/2006/relationships" name="Convertible and Long-Term Deb_8" sheetId="65" state="visible" r:id="rId65"/>
    <sheet xmlns:r="http://schemas.openxmlformats.org/officeDocument/2006/relationships" name="Convertible and Long-term Deb_9" sheetId="66" state="visible" r:id="rId66"/>
    <sheet xmlns:r="http://schemas.openxmlformats.org/officeDocument/2006/relationships" name="Equity Incentive Plans - Additi" sheetId="67" state="visible" r:id="rId67"/>
    <sheet xmlns:r="http://schemas.openxmlformats.org/officeDocument/2006/relationships" name="Equity Incentive Plans - Summar" sheetId="68" state="visible" r:id="rId68"/>
    <sheet xmlns:r="http://schemas.openxmlformats.org/officeDocument/2006/relationships" name="Equity Incentive Plans - Summ_2" sheetId="69" state="visible" r:id="rId69"/>
    <sheet xmlns:r="http://schemas.openxmlformats.org/officeDocument/2006/relationships" name="Commitments and Contingencies -" sheetId="70" state="visible" r:id="rId70"/>
    <sheet xmlns:r="http://schemas.openxmlformats.org/officeDocument/2006/relationships" name="Variable Interest Entity Arra_3" sheetId="71" state="visible" r:id="rId71"/>
    <sheet xmlns:r="http://schemas.openxmlformats.org/officeDocument/2006/relationships" name="Variable Interest Entity Arra_4" sheetId="72" state="visible" r:id="rId72"/>
    <sheet xmlns:r="http://schemas.openxmlformats.org/officeDocument/2006/relationships" name="Related Party Balances - Summar" sheetId="73" state="visible" r:id="rId73"/>
    <sheet xmlns:r="http://schemas.openxmlformats.org/officeDocument/2006/relationships" name="Segment Reporting and Informa_3" sheetId="74" state="visible" r:id="rId74"/>
    <sheet xmlns:r="http://schemas.openxmlformats.org/officeDocument/2006/relationships" name="Segment Reporting and Informa_4" sheetId="75" state="visible" r:id="rId75"/>
    <sheet xmlns:r="http://schemas.openxmlformats.org/officeDocument/2006/relationships" name="Segment Reporting and Informa_5" sheetId="76" state="visible" r:id="rId76"/>
    <sheet xmlns:r="http://schemas.openxmlformats.org/officeDocument/2006/relationships" name="Segment Reporting and Informa_6" sheetId="77" state="visible" r:id="rId77"/>
    <sheet xmlns:r="http://schemas.openxmlformats.org/officeDocument/2006/relationships" name="Restructuring and Other - Addit" sheetId="78" state="visible" r:id="rId78"/>
  </sheets>
  <definedNames/>
  <calcPr calcId="124519" fullCalcOnLoad="1"/>
</workbook>
</file>

<file path=xl/sharedStrings.xml><?xml version="1.0" encoding="utf-8"?>
<sst xmlns="http://schemas.openxmlformats.org/spreadsheetml/2006/main" uniqueCount="777">
  <si>
    <t>Document and Entity Information - shares</t>
  </si>
  <si>
    <t>9 Months Ended</t>
  </si>
  <si>
    <t>Sep. 30, 2018</t>
  </si>
  <si>
    <t>Oct. 26,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TSLA</t>
  </si>
  <si>
    <t>Entity Registrant Name</t>
  </si>
  <si>
    <t>Tesla, Inc.</t>
  </si>
  <si>
    <t>Entity Central Index Key</t>
  </si>
  <si>
    <t>Current Fiscal Year End Date</t>
  </si>
  <si>
    <t>--12-31</t>
  </si>
  <si>
    <t>Entity Filer Category</t>
  </si>
  <si>
    <t>Large Accelerated Filer</t>
  </si>
  <si>
    <t>Entity Small Business</t>
  </si>
  <si>
    <t>Entity Emerging Growth Company</t>
  </si>
  <si>
    <t>Entity Common Stock, Shares Outstanding</t>
  </si>
  <si>
    <t>Consolidated Balance Sheets (Unaudited) - USD ($) $ in Thousands</t>
  </si>
  <si>
    <t>Dec. 31, 2017</t>
  </si>
  <si>
    <t>Current assets</t>
  </si>
  <si>
    <t>Cash and cash equivalents</t>
  </si>
  <si>
    <t>Restricted cash</t>
  </si>
  <si>
    <t>Accounts receivable, net</t>
  </si>
  <si>
    <t>Inventory</t>
  </si>
  <si>
    <t>Prepaid expenses and other current assets</t>
  </si>
  <si>
    <t>Total current assets</t>
  </si>
  <si>
    <t>Property, plant and equipment, net</t>
  </si>
  <si>
    <t>Intangible assets, net</t>
  </si>
  <si>
    <t>Goodwill</t>
  </si>
  <si>
    <t>MyPower customer notes receivable, net of current portion</t>
  </si>
  <si>
    <t>Restricted cash, net of current portion</t>
  </si>
  <si>
    <t>Other assets</t>
  </si>
  <si>
    <t>Total assets</t>
  </si>
  <si>
    <t>Current liabilities</t>
  </si>
  <si>
    <t>Accounts payable</t>
  </si>
  <si>
    <t>Accrued liabilities and other</t>
  </si>
  <si>
    <t>Deferred revenue</t>
  </si>
  <si>
    <t>Resale value guarantees</t>
  </si>
  <si>
    <t>Customer deposits</t>
  </si>
  <si>
    <t>Current portion of long-term debt and capital leases</t>
  </si>
  <si>
    <t>Current portion of promissory notes issued to related parties</t>
  </si>
  <si>
    <t>Total current liabilities</t>
  </si>
  <si>
    <t>Long-term debt and capital leases, net of current portion</t>
  </si>
  <si>
    <t>Convertible senior notes issued to related parties</t>
  </si>
  <si>
    <t>Deferred revenue, net of current portion</t>
  </si>
  <si>
    <t>Resale value guarantees, net of current portion</t>
  </si>
  <si>
    <t>Other long-term liabilities</t>
  </si>
  <si>
    <t>Total liabilities</t>
  </si>
  <si>
    <t>Commitments and contingencies (Note 12)</t>
  </si>
  <si>
    <t xml:space="preserve"> </t>
  </si>
  <si>
    <t>Redeemable noncontrolling interests in subsidiaries</t>
  </si>
  <si>
    <t>Convertible senior notes (Note 10)</t>
  </si>
  <si>
    <t>Stockholders' equity</t>
  </si>
  <si>
    <t>Preferred stock; $0.001 par value; 100,000 shares authorized; no shares issued and outstanding</t>
  </si>
  <si>
    <t>Common stock; $0.001 par value; 2,000,000 shares authorized; 171,578 and 168,797 shares issued and outstanding as of September 30, 2018 and December 31, 2017, respectively</t>
  </si>
  <si>
    <t>Additional paid-in capital</t>
  </si>
  <si>
    <t>Accumulated other comprehensive income</t>
  </si>
  <si>
    <t>Accumulated deficit</t>
  </si>
  <si>
    <t>Total stockholders' equity</t>
  </si>
  <si>
    <t>Noncontrolling interests in subsidiaries</t>
  </si>
  <si>
    <t>Total liabilities and equity</t>
  </si>
  <si>
    <t>Operating Lease Vehicles [Member]</t>
  </si>
  <si>
    <t>Operating lease net</t>
  </si>
  <si>
    <t>Solar Energy Systems [Member]</t>
  </si>
  <si>
    <t>Solar Bonds [Member]</t>
  </si>
  <si>
    <t>Solar bonds issued to related parties, net of current portion</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 shares in Thousands, $ in Thousands</t>
  </si>
  <si>
    <t>3 Months Ended</t>
  </si>
  <si>
    <t>Sep. 30, 2017</t>
  </si>
  <si>
    <t>Revenues</t>
  </si>
  <si>
    <t>Automotive leasing</t>
  </si>
  <si>
    <t>Total automotive revenues</t>
  </si>
  <si>
    <t>Services and other</t>
  </si>
  <si>
    <t>Total revenues</t>
  </si>
  <si>
    <t>Cost of revenues</t>
  </si>
  <si>
    <t>Total automotive cost of revenues</t>
  </si>
  <si>
    <t>Total cost of revenues</t>
  </si>
  <si>
    <t>Gross profit</t>
  </si>
  <si>
    <t>Operating expenses</t>
  </si>
  <si>
    <t>Research and development</t>
  </si>
  <si>
    <t>Selling, general and administrative</t>
  </si>
  <si>
    <t>Restructuring and other</t>
  </si>
  <si>
    <t>Total operating expenses</t>
  </si>
  <si>
    <t>Income (loss) from operations</t>
  </si>
  <si>
    <t>Interest income</t>
  </si>
  <si>
    <t>Interest expense</t>
  </si>
  <si>
    <t>Other income (expense), net</t>
  </si>
  <si>
    <t>Income (loss) before income taxes</t>
  </si>
  <si>
    <t>Provision (benefit) for income taxes</t>
  </si>
  <si>
    <t>Net income (loss)</t>
  </si>
  <si>
    <t>Net loss attributable to noncontrolling interests and redeemable noncontrolling interests in subsidiaries</t>
  </si>
  <si>
    <t>Net income (loss) attributable to common stockholders</t>
  </si>
  <si>
    <t>Net income (loss) per share of common stock attributable to common stockholders, basic and diluted</t>
  </si>
  <si>
    <t>Basic</t>
  </si>
  <si>
    <t>Diluted</t>
  </si>
  <si>
    <t>Weighted average shares used in computing net income (loss) per share of common stock</t>
  </si>
  <si>
    <t>Automotive Sales [Member]</t>
  </si>
  <si>
    <t>Energy Generation and Storage [Member]</t>
  </si>
  <si>
    <t>Consolidated Statements of Comprehensive Income (Loss) (Unaudited) - USD ($) $ in Thousands</t>
  </si>
  <si>
    <t>Statement Of Income And Comprehensive Income [Abstract]</t>
  </si>
  <si>
    <t>Unrealized gains (losses) on derivatives:</t>
  </si>
  <si>
    <t>Reclassification adjustment for net losses into net loss</t>
  </si>
  <si>
    <t>Foreign currency translation adjustment</t>
  </si>
  <si>
    <t>Other comprehensive (loss) income</t>
  </si>
  <si>
    <t>Comprehensive income (loss)</t>
  </si>
  <si>
    <t>Consolidated Statements of Cash Flows (Unaudited) - USD ($) $ in Thousands</t>
  </si>
  <si>
    <t>Cash Flows from Operating Activities</t>
  </si>
  <si>
    <t>Net loss</t>
  </si>
  <si>
    <t>Adjustments to reconcile net loss to net cash provided by (used in) operating activities:</t>
  </si>
  <si>
    <t>Depreciation, amortization and impairment</t>
  </si>
  <si>
    <t>Stock-based compensation</t>
  </si>
  <si>
    <t>Amortization of debt discounts and issuance costs</t>
  </si>
  <si>
    <t>Inventory write-downs</t>
  </si>
  <si>
    <t>Loss on disposals of fixed assets</t>
  </si>
  <si>
    <t>Foreign currency transaction (gains) losses</t>
  </si>
  <si>
    <t>Loss related to SolarCity acquisition</t>
  </si>
  <si>
    <t>Non-cash interest and other operating activities</t>
  </si>
  <si>
    <t>Changes in operating assets and liabilities, net of effect of business combinations:</t>
  </si>
  <si>
    <t>Accounts receivable</t>
  </si>
  <si>
    <t>Operating lease vehicles</t>
  </si>
  <si>
    <t>MyPower customer notes receivable and other assets</t>
  </si>
  <si>
    <t>Accounts payable and accrued liabilities</t>
  </si>
  <si>
    <t>Resale value guarantee</t>
  </si>
  <si>
    <t>Net cash provided by (used in) operating activities</t>
  </si>
  <si>
    <t>Cash Flows from Investing Activities</t>
  </si>
  <si>
    <t>Purchases of property and equipment excluding capital leases, net of sales</t>
  </si>
  <si>
    <t>Purchases of solar energy systems, leased and to be leased</t>
  </si>
  <si>
    <t>Business combinations, net of cash acquired</t>
  </si>
  <si>
    <t>Net cash used in investing activities</t>
  </si>
  <si>
    <t>Cash Flows from Financing Activities</t>
  </si>
  <si>
    <t>Proceeds from issuances of common stock in public offerings</t>
  </si>
  <si>
    <t>Proceeds from issuances of convertible and other debt</t>
  </si>
  <si>
    <t>Repayments of convertible and other debt</t>
  </si>
  <si>
    <t>Repayments of borrowings under Solar Bonds issued to related parties</t>
  </si>
  <si>
    <t>Collateralized lease (repayments) borrowings</t>
  </si>
  <si>
    <t>Proceeds from exercises of stock options and other stock issuances</t>
  </si>
  <si>
    <t>Principal payments on capital leases</t>
  </si>
  <si>
    <t>Common stock and debt issuance costs</t>
  </si>
  <si>
    <t>Purchases of convertible note hedges</t>
  </si>
  <si>
    <t>Proceeds from settlement of convertible note hedges</t>
  </si>
  <si>
    <t>Proceeds from issuances of warrants</t>
  </si>
  <si>
    <t>Payments for settlements of warrants</t>
  </si>
  <si>
    <t>Proceeds from investments by noncontrolling interests in subsidiaries</t>
  </si>
  <si>
    <t>Distributions paid to noncontrolling interests in subsidiaries</t>
  </si>
  <si>
    <t>Payments for buy-outs of noncontrolling interests in subsidiaries</t>
  </si>
  <si>
    <t>Net cash provided by financing activities</t>
  </si>
  <si>
    <t>Effect of exchange rate changes on cash and cash equivalents and restricted cash</t>
  </si>
  <si>
    <t>Net (decrease) increase in cash and cash equivalents and restricted cash</t>
  </si>
  <si>
    <t>Cash and cash equivalents and restricted cash, beginning of period</t>
  </si>
  <si>
    <t>Cash and cash equivalents and restricted cash, end of period</t>
  </si>
  <si>
    <t>Supplemental Non-Cash Investing and Financing Activities</t>
  </si>
  <si>
    <t>Acquisitions of property and equipment included in liabilities</t>
  </si>
  <si>
    <t>Estimated fair value of facilities under build-to-suit leases</t>
  </si>
  <si>
    <t>Overview</t>
  </si>
  <si>
    <t>Accounting Policies [Abstract]</t>
  </si>
  <si>
    <t>Note 1 – Overview Tesla, Inc. (“Tesla”, the “Company”, “we”, “us” or “our”) was incorporated in the State of Delaware on July 1, 2003. We design, develop, manufacture and sell high-performance fully electric vehicles and design, manufacture, install and sell solar energy generation and energy storage products. Our Chief Executive Officer, as the chief operating decision maker (“CODM”), organizes the Company, manages resource allocations and measures performance among two operating and reportable segments: (i) automotive and (ii) energy generation and storage.</t>
  </si>
  <si>
    <t>Summary of Significant Accounting Policies</t>
  </si>
  <si>
    <t>Note 2 – Summary of Significant Accounting Policies Unaudited Interim Financial Statements The consolidated balance sheet as of September 30, 2018, the consolidated statements of operations and the consolidated statements of comprehensive income (loss) for the three and nine months ended September 30, 2018 and 2017 and the consolidated statements of cash flows for the nine months ended September 30, 2018 and 2017, as well as other information disclosed in the accompanying notes, are unaudited. The consolidated balance sheet as of December 31, 2017 was derived from the audited consolidated financial statements as of that date. The interim consolidated financial statements and the accompanying notes should be read in conjunction with the annual consolidated financial statements and the accompanying notes contained in our Annual Report on Form 10-K for the year ended December 31, 2017. The interim consolidated financial statements and the accompanying notes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consolidated results of operations for any interim period are not necessarily indicative of the results to be expected for the full year or for any other future years or interim periods. Reclassifications Certain prior period balances have been reclassified to conform to the current period presentation in the consolidated financial statements and the accompanying notes as a result of the adoption of the Accounting Standards Update (“ASU”) 2016-18 , Statement of Cash Flows: Restricted Cash Revenue Recognition Adoption of new accounting standards ASU 2014-09, Revenue - Revenue from Contracts with Custome A majority of our automotive sales revenue is recognized when control transfers upon delivery to customers. For certain vehicle sales where revenue was previously deferred either as an in-substance operating lease, such as certain vehicle sales to customers or leasing partners with a resale value guarantee, we now recognize revenue when the vehicles are shipped as a sale with a right of return. As a result, the corresponding operating lease asset, deferred revenue, and resale value guarantee balances as of December 31, 2017, were reclassified to accumulated deficit as part of our adoption entry. Furthermore, the warranty liability related to such vehicles has been accrued as a result of the change from in-substance operating leases to vehicle sales. Prepayments on contracts that can be cancelled without significant penalties, such as vehicle maintenance plans, have been reclassified from deferred revenue to customer deposits. Refer to the Automotive Revenue Automotive Leasing Revenue Following the adoption of the new revenue standard, the revenue recognition for our other sales arrangements, including sales of solar energy systems, energy storage products, services, and sales of used vehicles, remained consistent with our historical revenue recognition policy. Under our lease pass-through fund arrangements, we do not have any further performance obligations and therefore reclassified all investment tax credit (“ITC”) deferred revenue as of December 31, 2017, to accumulated deficit as part of our adoption entry. The corresponding effects of the changes to lease pass-through fund arrangements are also reflected in our non-controlling interests in subsidiaries. Additionally, we have considered the impact from any new revenue arrangements in the current year that would have been accounted for differently under ASC 605, Revenue Recognition Accordingly, the cumulative effect of the changes made to our consolidated January 1, 2018 consolidated balance sheet for the adoption of the new revenue standard was as follows (in thousands):
Balances at December 31, 2017
Adjustments from Adoption of New Revenue Standard
Balances at January 1, 2018
Assets
Inventory
$
2,263,537
$
(27,009
)
$
2,236,528
Prepaid expenses and other current assets
268,365
51,735
320,100
Operating lease vehicles, net
4,116,604
(1,808,932
)
2,307,672
Other assets
273,123
68,355
341,478
Liabilities
Accrued liabilities and other
1,731,366
74,487
1,805,853
Deferred revenue
1,015,253
(436,737
)
578,516
Resale value guarantees
787,333
(295,909
)
491,424
Customer deposits
853,919
56,081
910,000
Deferred revenue, net of current portion
1,177,799
(429,771
)
748,028
Resale value guarantees, net of current portion
2,309,222
(1,346,179
)
963,043
Other long-term liabilities
2,442,970
104,767
2,547,737
Redeemable noncontrolling interests in subsidiaries
397,734
8,101
405,835
Equity
Accumulated other comprehensive income
33,348
15,221
48,569
Accumulated deficit
(4,974,299
)
623,172
(4,351,127
)
Noncontrolling interests in subsidiaries
997,346
(89,084
)
908,262
In accordance with the new revenue standard requirements, the impact of adoption on our consolidated balance sheet was as follows (in thousands):
September 30, 2018
As Reported
Balances Without Adoption of New Revenue Standard
Effect of Change Higher / (Lower)
Assets
Accounts receivable
$
1,155,001
$
1,099,914
$
55,087
Inventory
3,314,127
3,431,185
(117,058
)
Prepaid expenses and other current assets
325,232
247,056
78,176
Operating lease vehicles, net
2,186,137
4,177,710
(1,991,573
)
Other assets
431,819
321,847
109,972
Liabilities
Accrued liabilities and other
1,990,095
1,896,319
93,776
Deferred revenue
570,920
1,080,243
(509,323
)
Resale value guarantees
604,949
978,515
(373,566
)
Customer deposits
905,838
850,229
55,609
Deferred revenue, net of current portion
950,126
1,387,829
(437,703
)
Resale value guarantees, net of current portion
455,762
2,016,861
(1,561,099
)
Other long-term liabilities
2,555,319
2,441,543
113,776
Redeemable noncontrolling interests in subsidiaries
551,264
544,315
6,949
Equity
Accumulated other comprehensive gain
8,271
13,875
(5,604
)
Accumulated deficit
(5,457,315
)
(6,287,370
)
830,055
Noncontrolling interests in subsidiaries
793,467
871,733
(78,266
) In accordance with the new revenue standard requirements, the impact of adoption on our consolidated statement of operations and consolidated statement of comprehensive loss was as follows (in thousands):
Three Months Ended September 30, 2018
Nine Months Ended September 30, 2018
As Reported
Balances Without Adoption of New Revenue Standard
Effect of Change Higher / (Lower)
As Reported
Balances Without Adoption of New Revenue Standard
Effect of Change Higher / (Lower)
Revenues
Automotive sales
$
5,878,305
$
5,399,316
$
478,989
$
11,558,051
$
10,414,408
$
1,143,643
Automotive leasing
220,461
469,837
(249,376
)
633,713
1,237,239
(603,526
)
Energy generation and storage
399,317
408,205
(8,888
)
1,183,747
1,163,935
19,812
Cost of revenues
Automotive sales
4,405,919
4,076,044
329,875
9,027,055
8,231,328
795,727
Automotive leasing
119,283
307,957
(188,674
)
360,694
811,671
(450,977
)
Provision (benefit) for income taxes
16,647
16,984
(337
)
35,959
37,329
(1,370
)
Net income (loss)
254,673
174,812
79,861
(1,272,660
)
(1,489,209
)
216,549
Net loss attributable to noncontrolling interests and redeemable noncontrolling interests in subsidiaries
(56,843
)
(62,138
)
5,295
(157,086
)
(166,752
)
9,666
Net income (loss) attributable to common stockholders
311,516
236,950
74,566
(1,115,574
)
(1,322,457
)
206,883
Foreign currency translation adjustment
(10,274
)
(4,968
)
(5,306
)
(25,077
)
(4,252
)
(20,825
)
Comprehensive income (loss)
301,242
231,982
69,260
(1,140,651
)
(1,280,279
)
139,628
In accordance with the new revenue standard requirements, the impact of adoption on our consolidated statement of cash flows for the nine months ended September 30, 2018 was an increase in collateralized lease repayments of $304.4 million, from a net financing cash outflow of $38.7 million to a net financing cash outflow of $343.1 million as presented, with an offsetting increase to cash outflows from operations. Additionally, the adjustments to the consolidated balance sheet, consolidated statement of operations and consolidated statement of comprehensive income (loss) identified above would have corresponding impacts within the operating section of the consolidated statement of cash flows. Automotive Revenue Automotive Sales without Resale Value Guarantee Automotive revenue includes revenues related to deliveries of new vehicles, and specific other features and services that meet the definition of a performance obligation under the new revenue standard, including internet connectivity, access to our Supercharger network and future over-the-air software updates. We recognize revenue on automotive sales upon delivery to the customer, which is when the control of a vehicle transfers. Payments are typically received at the point control transfers or in accordance with payment terms customary to the business. Other features and services such as connectivity, Supercharger, and over-the-air software updates are provisioned upon control transfer of a vehicle and recognized over time on a straight-line basis as we have a stand-ready obligation to deliver such services to the customer. We recognize revenue related to these other features and services over the performance period, which is generally the expected ownership life of the vehicle or the eight-year life of the vehicle. Revenue related to Autopilot and full self-driving features is recognized when functionality is delivered to the customer. For our obligations related to automotive sales, we estimate standalone selling price by considering costs used to develop and deliver the service, third-party pricing of similar options and other information that may be available. At the time of revenue recognition, we reduce the transaction price and record a reserve against revenue for estimated variable consideration related to future product returns. Such estimates are based on historical experience and are immaterial in all periods presented. In addition, any fees that are paid or payable by us to a customer’s lender when we arrange the financing are recognized as an offset against automotive sales revenue. Costs to obtain a contract mainly relate to commissions paid to our sales personnel for the sale of vehicles. Commissions are not paid on other obligations such as connectivity, access to our Supercharger network, and over-the-air software updates . Automotive Sales with Resale Value Guarantee We offer resale value guarantees or similar buy-back terms to certain customers who purchase vehicles and who finance their vehicles through one of our specified commercial banking partners. We also offer resale value guarantees in connection with automotive sales to certain leasing partners. Currently, both programs are available only in certain international markets. Under these programs, we receive full payment for the vehicle sales price at the time of delivery and our counterparty has the option of selling their vehicle back to us during the guarantee period, which currently is generally at the end of the term of the applicable loan or financing program, for a pre-determined resale value. With the exception of two programs which are discussed within the Automotive Leasing Vehicle Sales to Leasing Partners with a Resale Value Guarantee and a Buyback Option Vehicle Sales to Customers with a Resale Value Guarantee where Exercise is Probable. Prior to the adoption of the new revenue standard, all transactions with resale value guarantees were recorded as operating leases. The amount of sale proceeds equal to the resale value guarantee was deferred until the guarantee expired or was exercised. For certain transactions that were considered interest bearing collateralized borrowings as required under ASC 840, Leases , we also accrued interest expense based on our borrowing rate. In cases where our counterparty retained ownership of the vehicle at the end of the guarantee period, the resale value guarantee liability and any remaining deferred revenue balances related to the vehicle were settled to automotive leasing revenue, and the net book value of the leased vehicle was expensed to cost of automotive leasing revenue. If our counterparty returned the vehicle to us during the guarantee period, we purchased the vehicle from our counterparty in an amount equal to the resale value guarantee and settled any remaining deferred balances to automotive leasing revenue, and we reclassified the net book value of the vehicle on the consolidated balance sheet to used vehicle inventory. Deferred revenue activity related to the access to our Supercharger network, internet connectivity, Autopilot and over-the-air software updates on automotive sales with and without resale value guarantee consisted of the following (in thousands):
Nine Months Ended September 30, 2018
Deferred revenue on automotive sales with and without resale value guarantee— beginning of period
$
475,919
Additions
365,376
Net changes in liability for pre-existing contracts
(7,930
)
Revenue recognized
(71,874
)
Deferred revenue on automotive sales with and without resale value guarantee— end of period
$
761,491
Deferred revenue is equivalent to the total transaction price allocated to the performance obligations that are unsatisfied, or partially unsatisfied, as of September 30, 2018. From the deferred revenue balance as of January 1, 2018, revenue recognized during the nine months ended September 30, 2018 was $60.3 million. Of the total deferred revenue on automotive sales with and without resale value guarantees, we expect to recognize $284.7 million of revenue in the next 12 months. The remaining balance will be recognized over the performance period as discussed above in Automotive Sales without Resale Value Guarantee Automotive Regulatory Credits California and certain other states have laws in place requiring vehicle manufacturers to ensure that a portion of the vehicles delivered for sale in that state during each model year are zero-emission vehicles. These laws and regulations provide that a manufacturer of zero-emission vehicles may earn regulatory credits (“ZEV credits”) and may sell excess credits to other manufacturers who apply such credits to comply with these regulatory requirements. Similar regulations exist at the federal level that require compliance related to greenhouse gas (“GHG”) emissions and also allow for the sale of excess credits by one manufacturer to other manufacturers. As a manufacturer solely of zero-emission vehicles, we have earned emission credits, such as ZEV and GHG credits, on our vehicles, and we expect to continue to earn these credits in the future. We enter into contractual agreements with third-parties to purchase our regulatory credits. Payments for regulatory credits are typically received at the point control transfers to the customer, or in accordance with payment terms customary to the business. We recognize revenue on the sale of regulatory credits at the time control of the regulatory credits is transferred to the purchasing party as automotive revenue in the consolidated statement of operations. We had no deferred revenue related to sales of automotive regulatory credits as of September 30, 2018 or December 31, 2017. Automotive Leasing Revenue Automotive leasing revenue includes revenue recognized under lease accounting guidance for our direct leasing programs as well as the two programs with resale value guarantees which continue to qualify for operating lease treatment. Prior to the adoption of the new revenue standard, all programs with resale value guarantees were accounted for as operating leases. Direct Vehicle Leasing Program We offer vehicle leasing programs in certain locations in North America and Europe. Qualifying customers are permitted to lease a vehicle directly from Tesla for up to 48 months. Currently, the program is only offered to qualified customers in North America. At the end of the lease term, customers have the option of either returning the vehicle to us or purchasing it for a pre-determined residual value. We account for these leasing transactions as operating leases. We record leasing revenues to automotive leasing revenue We capitalize shipping costs and initial direct costs such as the incremental cost of contract administration, referral fees and sales commissions from the origination of automotive lease agreements as an element of operating lease vehicles, net, and subsequently amortize these costs over the term of the related lease agreement. Our policy is to exclude taxes collected from a customer from the transaction price of automotive contracts. Vehicle Sales to Leasing Partners with a Resale Value Guarantee and a Buyback Option We offer buyback options in connection with automotive sales with resale value guarantees with certain leasing partner sales in the United States. These transactions entail a transfer of leases, which we have originated with an end-customer, to our leasing partner. As control of the vehicles has not been transferred in accordance with the new revenue standard, these transactions continue to be accounted for as interest bearing collateralized borrowings in accordance with ASC 840, Leases We have not sold any vehicles under this program in the United States since the second half of 2017 At the end of the lease term, we settle our liability in cash by either purchasing the vehicle from the leasing partner for the buyback option amount or paying a shortfall to the option amount the leasing partner may realize on the sale of the vehicle. Any remaining balances within deferred revenue and resale value guarantee will be settled to automotive leasing revenue. In cases where the leasing partner retains ownership of the vehicle after the end of our option period, we expense the net value of the leased vehicle to cost of automotive leasing revenue . The maximum amount we could be required to pay under this program, should we decide to repurchase all vehicles, was $629.1 million as of , including $388.8 million within a 12-month period. As of we had of such borrowings recorded in resale value guarantees and $112.5 million recorded in deferred revenue liability. On a quarterly basis, we assess the estimated market values of vehicles under our buyback options program to determine if we have sustained a loss on any of these contracts. As we accumulate more data related to the buyback values of our vehicles or as market conditions change, there may be material changes to their estimated values, although we have not experienced any material losses during any period to date. Vehicle Sales to Customers with a Resale Value Guarantee where Exercise is Probable For certain international programs where we have offered resale value guarantees to certain customers who purchased vehicles and where we expect the customer has a significant economic incentive to exercise the resale value guarantee provided to them, we continue to recognize these transactions as operating leases. The process to determine whether there is a significant economic incentive includes a comparison of a vehicle’s estimated market value at the time the option is exercisable with the guaranteed resale value to determine the customer’s economic incentive to exercise. We have not sold any vehicles under this program since the first half of 2017 and all current period activity relates to the exercise or cancellation of active transactions. The amount of sale proceeds equal to the resale value guarantee is deferred until the guarantee expires or is exercised. The remaining sale proceeds are deferred and recognized on a straight-line basis over the stated guarantee period to automotive leasing revenue. The guarantee period expires at the earlier of the end of the guarantee period or the pay-off of the initial loan. We capitalize the cost of these vehicles on the consolidated balance sheet as operating lease vehicles, net, and depreciate their value, less salvage value, to cost of automotive leasing revenue over the same period. In cases where a customer retains ownership of a vehicle at the end of the guarantee period, the resale value guarantee liability and any remaining deferred revenue balances related to the vehicle are settled to automotive leasing revenue, and the net book value of the leased vehicle is expensed to cost of automotive leasing revenue. If a customer returns the vehicle to us during the guarantee period, we purchase the vehicle from the customer in an amount equal to the resale value guarantee and settle any remaining deferred balances to automotive leasing revenue, and we reclassify the net book value of the vehicle on the consolidated balance sheet to used vehicle inventory. As of September 30, 2018, $162.3 million of the guarantees were exercisable by customers within the next 12 months. For the three and nine months ended September 30, 2018, we recognized $30.0 million and $106.7 million, respectively, of leasing revenue related to this program. Energy Generation and Storage Segment Energy Generation and Storage Sales Energy generation and storage revenues consists of the sale of solar energy and storage systems to residential, small commercial, and large commercial and utility grade customers. Sales of solar energy systems to residential and small scale commercial customers consists of the engineering, design, and installation of the system. Post installation, residential and small scale commercial customers receive a proprietary monitoring system that captures and displays historical energy generation data. Residential and small scale commercial customers pay the full purchase price of the solar energy system up-front. Revenue for the design and installation obligation is recognized when control transfers, which is when we install a solar energy system and the system passes inspection by the utility or the authority having jurisdiction. Revenue for the monitoring service is recognized ratably as a stand-ready obligation over the warranty period of the solar energy system. Sales of energy storage systems to residential and small scale commercial customers consists of the installation of the energy storage system and revenue is recognized when control transfers, which is when the product has been delivered or, if we are performing installation, when installed and accepted by the customer. Payment for such storage systems are made upon invoice or in accordance with payment terms customary to the business. For large commercial and utility grade solar energy and storage sales which consist of the engineering, design, and installation of the system, customers make milestone payments that are consistent with contract specific phases of a project. Revenue from such contracts is recognized over time using percentage of completion method based on cost incurred as a percentage of total estimated contract costs. Certain large scale commercial and utility grade solar energy and storage sales also include operations and maintenance service which are negotiated with the design and installation contracts and are thus considered to be a combined contract with the design and installation service. For certain large commercial and utility grade solar and storage systems where percentage of completion method does not apply, revenue is recognized when control transfers, which is when the product has been delivered to the customer for storage systems and when the project has received permission to operate from the utility for solar energy systems. In instances where there are multiple performance obligations in a single contract, we allocate the consideration to the various obligations in the contract based on the relative standalone selling price method. Standalone selling prices are estimated based on estimated costs plus margin or using market data for comparable products. Costs incurred on the sale of residential installations before the solar energy systems are completed are included as work in process within inventory in the consolidated balance sheets. However, any fees that are paid or payable by us to a solar loan lender would be recognized as an offset against revenue. Costs to obtain a contract relate mainly to commissions paid to our sales personnel related to the sale of solar energy and storage systems. As our contract costs related to energy generation and storage sales are typically fulfilled within one year, the costs to obtain a contract are expensed as incurred. As part of our energy generation and storage contracts, we may provide the customer with performance guarantees that warrant that the underlying energy generation or storage system will meet or exceed the minimum contract energy generation or retention requirements. In certain instances, we may receive a bonus payment if the system performs above a specified level. Conversely, if an energy generation or storage system does not meet the performance guarantee requirements, we may be required to pay liquidated damages. Other forms of variable consideration related to our large commercial and utility grade energy generation and storage contracts include variable customer payments that will be made based on our energy market participation activities. Such guarantees and variable customer payments represent a form of variable consideration and are estimated at contract inception at their most likely amount and updated at the end of each reporting period as additional performance data becomes available. Such estimates are included in the transaction price only to the extent that it is probable a significant reversal of revenue will not occur. We record as deferred revenue any amounts that are collected from customers related to fees charged for prepayments and remote monitoring service and operations and maintenance service, which is recognized as revenue ratably over the respective customer contract term. As of September 30, 2018 and December 31, 2017, deferred revenue related to such customer payments amounted to $158.7 million and $124.0 million, respectively. Revenue recognized from the deferred revenue balance as of January 1, 2018, was $36.7 million for the nine months ended September 30, 2018. We have elected the practical expedient to omit disclosure of the amount of the transaction price allocated to remaining performance obligations for energy generation and storage sales with an original expected contract length of one year or less. As of September 30, 2018, total transaction price allocated to performance obligations that were unsatisfied or partially unsatisfied for contracts with an original expected length of more than one year was $115.7 million. Of this amount, we expect to recognize $6.7 million in the next 12 months and the remaining over a period up to 30 years. Energy Generation and Storage Leasing For revenue arrangements where we are the lessor under operating lease agreements for solar energy systems, including energy storage products, we record lease revenue from minimum lease payments, including upfront rebates and incentives earned from such systems, on a straight-line basis over the life of the lease term, assuming all other revenue recognition criteria have been met. For incentives that are earned based on the amount of electricity generated by the system, we record revenue as the amounts are earned. The difference between the payments received and the revenue recognized is recorded as deferred revenue on the consolidated balance sheet. For solar energy systems where customers purchase electricity from us under power purchase agreements (“PPA”), we have determined that these agreements should be accounted for as operating leases pursuant to ASC 840. Revenue is recognized based on the amount of electricity delivered at rates specified under the contracts, assuming all other revenue recognition criteria are met. We record as deferred revenue any amounts that are collected from customers, including lease prepayments, in excess of revenue recognized and operations and maintenance service, which is recognized as revenue ratably over the respective customer contract term. As of September 30, 2018 and December 31, 2017, deferred revenue related to such customer payments amounted to $212.2 million and $206.8 million, respectively. Deferred revenue also includes the portion of rebates and incentives received from utility companies and various local and state government agencies, which are recognized as revenue over the lease term. As of September 30, 2018 and December 31, 2017, deferred revenue from rebates and incentives amounted to $31.8 million and $27.2 million, respectively. We capitalize initial direct costs from the origination of solar energy system leases or power purchase agreements, which include the incremental cost of contract administration, referral fees and sales commissions, as an element of solar energy systems, leased and to be leased, net, and subsequently amortize these costs over the term of the related lease or power purchase agreement. Services and Other Revenue Services and other revenue consists of repair and maintenance services, service plans, merchandise, sales of used Tesla vehicles, sales of electric vehicle components to other manufacturers and sales of non-Tesla vehicle trade-ins. There were no significant changes to the timing or amount of revenue recognition as a result of our adoption of the new revenue standard. Revenues related to repair and maintenance services are recognized over time as services are provided and extended service plans are recognized over the performance period of the service contract as the obligation represents a stand-ready obligation to the customer. We sell used vehicles, services, service plans, vehicle components and merchandise separately and thus use standalone selling prices as the basis for revenue allocation to the extent that these items are sold in transactions with other performance obligations. Payment for used vehicles, services, and merchandise are typically received at the point when control transfers to the customer or in accordance with payment terms customary to the business. Payments received for prepaid plans are refundable upon customer cancellation of the related contracts and are included within customer deposits on the consolidated balance sheet. Deferred revenue related to services and other revenue was immaterial as of September 30, 2018 and December 31, 2017. Revenue by source The following table disaggregates our revenue by major source (in thousands):
Three Months Ended September 30, 2018
Nine Months Ended September 30, 2018
Automotive sales without resale value guarantee
$
5,297,024
$
10,177,777
Automotive sales with resale value guarantee
391,784
1,056,438
Automotive regulatory credits
189,497
323,836
Energy generation and storage sales
259,288
791,785
Services and other
326,330
859,884
Total revenues from sales and services
6,463,923
13,209,720
Automotive leasing
220,461
633,713
Energy generation and storage leasing
140,029
391,962
Total revenues
$
6,824,413
$
14,235,395
Income Taxes There are transactions that occur during the ordinary course of business for which the ultimate tax determination is uncertain. As of September 30, 2018 and December 31, 2017, the aggregate balances of our gross unrecognized tax benefits were $254.3 million and $198.7 million, respectively, of which $245.1 million and $191.0 million, respectively, would not give rise to changes in our effective tax rate since these tax benefits would increase a deferred tax asset that is currently fully offset by a valuation allowance. On July 24, 2018, the Ninth Circuit Court of Appeals issued an opinion in Altera Corp. v. Commissioner requiring related parties in an intercompany cost-sharing arrangement to share expenses related to share-based compensation. This opinion reversed the prior decision of the United States Tax Court. On August 7, 2018, the Ninth Circuit Court of Appeals, on its own motion, withdrew its July 24, 2018 opinion in Altera Corp. v. Commissioner. We do not expect this matter to have an impact on our consolidated financial statements. Net Income (Loss) per Share of Common Stock Attributable to Common Stockholders Basic net income (loss) per share of common stock attributable to common stockholders is calculated by dividing net income (loss) attributable to common stockholders by the weighted-average shares of common stock outstanding for the period. Potentially dilutive shares, which are based on the weighted-average shares of common stock underlying outstanding stock-based awards, warrants and convertible senior notes using the treasury stock method</t>
  </si>
  <si>
    <t>Intangible Assets</t>
  </si>
  <si>
    <t>Goodwill And Intangible Assets Disclosure [Abstract]</t>
  </si>
  <si>
    <t>Note 3 – Intangible Assets Information regarding our acquired intangible assets was as follows (in thousands):
September 30, 2018
December 31, 2017
Gross Amount
Accumulated Amortization
Other
Net Carrying Amount
Gross Carrying Amount
Accumulated Amortization
Other
Net Carrying Amount
Finite-lived intangible assets:
Developed technology
$
152,431
$
(35,049
)
$
1,393
$
118,775
$
125,889
$
(19,317
)
$
1,847
$
108,419
Trade names
45,275
(43,993
)
197
1,479
45,275
(10,924
)
261
34,612
Favorable contracts and leases, net
112,817
(14,470
)
—
98,347
112,817
(8,639
)
—
104,178
Other
35,559
(10,541
)
831
25,849
34,099
(7,775
)
1,137
27,461
Total finite-lived intangible assets
346,082
(104,053
)
2,421
244,450
318,080
(46,655
)
3,245
274,670
Indefinite-lived intangible assets:
IPR&amp;D
60,290
—
(13,264
)
47,026
86,832
—
—
86,832
Total indefinite-lived intangible assets
60,290
—
(13,264
)
47,026
86,832
—
—
86,832
Total intangible assets
$
406,372
$
(104,053
)
$
(10,843
)
$
291,476
$
404,912
$
(46,655
)
$
3,245
$
361,502
The in-process research and development (“IPR&amp;D”), which we acquired from SolarCity Corporation (“SolarCity”), is accounted for as an indefinite-lived asset until the completion or abandonment of the associated research and development efforts. If the research and development efforts are successfully completed and commercial feasibility is reached, the IPR&amp;D would be amortized over its then estimated useful life. If the research and development efforts are not completed or are abandoned, the IPR&amp;D might be impaired. The fair value of the IPR&amp;D was estimated using the replacement cost method under the cost approach, based on the historical acquisition costs and expenses of the technology adjusted for estimated developer’s profit, opportunity cost and obsolescence factor. During the three months ended June 30, 2018, we concluded that a portion of the IPR&amp;D was not commercially feasible, and consequently recognized an abandonment loss of $13.3 million in research and development operating expenses. During the three months ended June 30, 2018, $26.5 million of IPR&amp;D was put into production, and The costs associated with one of the trade names acquired by us has been fully amortized as we phased out the use of such trade name in our sales and marketing efforts. Total future amortization expense for intangible assets was estimated as follows (in thousands):
Three months ending December 31, 2018
$
8,782
2019
34,722
2020
32,789
2021
32,789
2022
32,789
Thereafter
102,579
Total
$
244,450</t>
  </si>
  <si>
    <t>Fair Value of Financial Instruments</t>
  </si>
  <si>
    <t>Fair Value Disclosures [Abstract]</t>
  </si>
  <si>
    <t>Note 4 – Fair Value of Financial Instruments ASC 820 , Fair Value Measurements . The three-tiered fair value hierarchy, which prioritizes which inputs should be used in measuring fair value, is comprised of: (Level I) observable inputs such as quoted prices in active markets; (Level II) inputs other than quoted prices in active markets that are observable either directly or indirectly and (Level III) unobservable inputs for which there is little or no market data. The fair value hierarchy requires the use of observable market data when available in determining fair value. Our assets and liabilities that were measured at fair value on a recurring basis were as follows (in thousands):
September 30, 2018
December 31, 2017
Fair Value
Level I
Level II
Level III
Fair Value
Level I
Level II
Level III
Money market funds (cash and cash equivalents &amp; restricted cash)
$
1,474,346
$
1,474,346
$
—
$
—
$
2,163,459
$
2,163,459
$
—
$
—
Interest rate swaps, net
17,572
—
17,572
—
59
—
59
—
Total
$
1,491,918
$
1,474,346
$
17,572
$
—
$
2,163,518
$
2,163,459
$
59
$
—
All of our money market funds were classified within Level I of the fair value hierarchy because they were valued using quoted prices in active markets. Our interest rate swaps were classified within Level II of the fair value hierarchy because they were valued using alternative pricing sources or models that utilized market observable inputs, including current and forward interest rates. During the nine months ended September 30, 2018, there were no transfers between the levels of the fair value hierarchy. Interest Rate Swaps We enter into fixed-for-floating interest rate swap agreements to swap variable interest payments on certain debt for fixed interest payments, as required by certain of our lenders. We do not designate our interest rate swaps as hedging instruments. Accordingly, our interest rate swaps are recorded at fair value on the consolidated balance sheets within other assets or other long-term liabilities, with any changes in their fair values recognized as other income (expense), net, in the consolidated statements of operations and with any cash flows recognized as investing activities in the consolidated statements of cash flows. Our interest rate swaps outstanding were as follows (in thousands):
September 30, 2018
December 31, 2017
Aggregate Notional Amount
Gross Asset at Fair Value
Gross Liability at Fair Value
Aggregate Notional Amount
Gross Asset at Fair Value
Gross Liability at Fair Value
Interest rate swaps
$
469,707
$
17,572
$
—
$
496,544
$
5,304
$
5,245
Our interest rate swaps activity was as follows (in thousands):
Three Months Ended September 30,
Nine Months Ended September 30,
2018
2017
2018
2017
Gross gains
$
5,401
$
440
$
17,811
$
2,989
Gross losses
39
1,641
1,244
12,836
Disclosure of Fair Values Our financial instruments that are not re-measured at fair value include accounts receivable, MyPower customer notes receivable, rebates receivable, accounts payable, accrued liabilities, customer deposits, convertible senior notes, the 5.30% Senior Notes due in 2025, the participation interest, solar asset-backed notes, solar loan-backed notes, Solar Bonds and long-term debt. The carrying values of these financial instruments other than the convertible senior notes, the 5.30% Senior Notes due in 2025, the participation interest, the solar asset-backed notes, the solar loan-backed notes and automotive asset-backed notes approximate their fair values. We estimate the fair value of the convertible senior notes and the 5.30% Senior Notes due in 2025 using commonly accepted valuation methodologies and market-based risk measurements that are indirectly observable, such as credit risk (Level II) In addition,
September 30, 2018
December 31, 2017
Carrying
Fair Value
Carrying
Fair Value
Convertible senior notes
$
3,851,725
$
4,051,562
$
3,722,673
$
4,488,651
Senior notes
$
1,777,948
$
1,516,500
$
1,775,550
$
1,732,500
Participation interest
$
18,595
$
18,067
$
17,545
$
17,042
Solar asset-backed notes
$
857,721
$
875,584
$
880,415
$
898,145
Solar loan-backed notes
$
202,938
$
209,236
$
236,844
$
248,149
Automotive asset-backed notes
$
417,462
$
418,209
$
—
$
—</t>
  </si>
  <si>
    <t>Inventory Disclosure [Abstract]</t>
  </si>
  <si>
    <t xml:space="preserve">Note 5 – Inventory Our inventory consisted of the following (in thousands):
September 30, 2018
December 31, 2017
Raw materials
$
997,476
$
821,396
Work in process
358,113
243,181
Finished goods
1,657,339
1,013,909
Service parts
301,199
185,051
Total
$
3,314,127
$
2,263,537
Finished goods inventory included vehicles in transit to fulfill customer orders, new vehicles available for immediate sale at our retail and service center locations, used Tesla vehicles and energy storage products. During the third quarter of 2018, we made the decision to utilize some of our fleet cars as service loaners on a long-term basis. As a result, we reclassified $72.8 million of finished goods inventory to property, plant and equipment. For solar energy systems, leased and to be leased, we commence transferring component parts from inventory to construction in progress, a component of solar energy systems, leased and to be leased, once a lease contract with a customer has been executed and installation has been initiated. Additional costs incurred on the leased systems, including labor and overhead, are recorded within construction in progress. We write-down inventory for any excess or obsolete inventories or when we believe that the net realizable value of inventories is less than the carrying value. During the three and nine months ended September 30, 2018, we recorded write-downs of $12.4 million and $54.3 million, respectively, in cost of revenues. During the three and nine months ended September 30, 2017, we recorded write-downs of $26.2 million and $93.0 million, respectively, in cost of revenues. </t>
  </si>
  <si>
    <t>Solar Energy Systems, Leased and To Be Leased - Net</t>
  </si>
  <si>
    <t>Leases [Abstract]</t>
  </si>
  <si>
    <t xml:space="preserve">Note 6 – Solar Energy Systems, Leased and To Be Leased, Net Solar energy systems, leased and to be leased, net, consisted of the following (in thousands):
September 30, 2018
December 31, 2017
Solar energy systems leased to customers
$
6,363,837
$
6,009,977
Initial direct costs related to customer solar energy system lease acquisition costs
96,618
74,709
6,460,455
6,084,686
Less: accumulated depreciation and amortization
(439,040
)
(220,110
)
6,021,415
5,864,576
Solar energy systems under construction
118,542
243,847
Solar energy systems to be leased to customers
161,580
239,067
Solar energy systems, leased and to be leased – net (1)
$
6,301,537
$
6,347,490
(1)
Included in solar energy systems, leased and to be leased, as of September 30, 2018 </t>
  </si>
  <si>
    <t>Property, Plant, and Equipment</t>
  </si>
  <si>
    <t>Property Plant And Equipment [Abstract]</t>
  </si>
  <si>
    <t>Property, Plant and Equipment</t>
  </si>
  <si>
    <t xml:space="preserve">Note 7 – Property, Plant and Equipment Our property, plant and equipment, net, consisted of the following (in thousands):
September 30, 2018
December 31, 2017
Machinery, equipment, vehicles and office furniture
$
5,950,086
$
4,251,711
Tooling
1,384,382
1,255,952
Leasehold improvements
943,848
789,751
Land and buildings
3,995,992
2,517,247
Computer equipment, hardware and software
463,190
395,067
Construction in progress
963,136
2,541,588
13,700,634
11,751,316
Less: Accumulated depreciation and amortization
(2,454,339
)
(1,723,794
)
Total
$
11,246,295
$
10,027,522
Construction in progress is primarily comprised of tooling and equipment related to the manufacturing of our vehicles and a portion of Gigafactory 1 construction. Completed assets are transferred to their respective asset classes, and depreciation begins when an asset is ready for its intended use. Construction in progress also includes certain build-to-suit lease costs incurred at our Buffalo manufacturing facility, referred to as Gigafactory 2. During the nine months ended September 30, 2018, $604.1 million of costs at Gigafactory 1 and $649.5 million of costs at Gigafactory 2 were transferred to land and buildings from construction in progress as assets were placed in service. Interest on outstanding debt is capitalized during periods of significant capital asset construction and amortized over the useful lives of the related assets. During the three and nine months ended September 30, 2018, we capitalized $12.0 million and $46.5 million, respectively, of interest. During the three and nine months ended September 30, 2017, we capitalized $37.3 million and $96.0 million, respectively, of interest. As of September 30, 2018 September 30, 2018 Depreciation and amortization expense during the three and nine months ended September 30, 2018 was $300.0 million and $797.0 million, respectively. Depreciation and amortization expense during the three and nine months ended September 30, 2017 was $197.5 million and $534.2 million, respectively. Gross property and equipment under capital leases as of September 30, 2018 Panasonic has partnered with us on Gigafactory 1 with investments in the production equipment that it uses to manufacture and supply us with battery cells. Under our arrangement with Panasonic, we plan to purchase the full output from their production equipment at negotiated prices. As these terms convey to us the right to use, as defined in ASC 840, Leases and December 31, 2017, we had cumulatively capitalized costs of $1.14 billion and $473.3 million, respectively, We had cumulatively capitalized total costs for Gigafactory 1 of $4.47 billion and $3.15 billion as of and December 31, 2017, respectively. </t>
  </si>
  <si>
    <t>Other Long-Term Liabilities</t>
  </si>
  <si>
    <t>Other Liabilities [Abstract]</t>
  </si>
  <si>
    <t>Other Long-term Liabilities</t>
  </si>
  <si>
    <t xml:space="preserve">Note 8 – Other Long-Term Liabilities Other long-term liabilities consisted of the following (in thousands):
September 30, 2018
December 31, 2017
Accrued warranty reserve, net of current portion
$
459,398
$
276,289
Build-to-suit lease liability, net of current portion
1,622,059
1,665,768
Deferred rent expense, net of current portion
57,643
46,820
Financing obligation, net of current portion
53,976
67,929
Liability for receipts from an investor
—
29,713
Sales return reserve, net of current portion
78,387
—
Other noncurrent liabilities
283,856
356,451
Total other long-term liabilities
$
2,555,319
$
2,442,970
The liability for receipts from an investor represents the amounts received from the investor under a lease pass-through fund arrangement for the monetization of ITCs for solar energy systems not yet placed in service. Due to the adoption of the new revenue standard, automotive sales with resale value guarantees that are now accounted for as sales with a right of return require a corresponding sales return reserve, which is included in accrued liabilities and other when the reserve is current and other long-term liabilities when the reserve is non-current on the consolidated balance sheets. </t>
  </si>
  <si>
    <t>Customer Deposits</t>
  </si>
  <si>
    <t>Customer Deposits Disclosure [Abstract]</t>
  </si>
  <si>
    <t>Note 9 – Customer Deposits Customer deposits primarily consisted of cash payments from customers at the time they place an order or reservation for a vehicle or an energy product and any additional payments up to the point of delivery or the completion of installation, including the fair values of any customer trade-in vehicles that are applicable toward a new vehicle purchase. Customer deposit amounts and timing vary depending on the vehicle model, the energy product and the country of delivery. In the case of a vehicle, customer deposits are fully refundable up to the point the vehicle is placed into the production cycle. In the case of an energy generation or storage product, customer deposits are fully refundable prior to the entry into a purchase agreement or in certain cases for a limited time thereafter (in accordance with applicable laws). Customer deposits are included in current liabilities until refunded or until they are applied towards the customer’s purchase balance. As of September 30, 2018 and December 31, 2017, we held $905.8 million and $853.9 million, respectively, in customer deposits. Due to the adoption of the new revenue standard, customer deposits now include prepayments on contracts that can be cancelled without significant penalties, such as vehicle maintenance plans, which were previously reported as deferred revenue. As a result, $55.6 million of the increase in the customer deposits balance was from the adoption of the new revenue standard.</t>
  </si>
  <si>
    <t>Convertible and Long-Term Debt Obligations</t>
  </si>
  <si>
    <t>Debt Disclosure [Abstract]</t>
  </si>
  <si>
    <t>Note 10 – Convertible and Long-Term Debt Obligations The following is a summary of our debt as of September 30, 2018
Unpaid
Unused
Principal
Net Carrying Value
Committed
Contractual
Contractual
Balance
Current
Long-Term
Amount*
Interest Rates
Maturity Date
Recourse debt:
0.25% Convertible Senior Notes due in 2019 ("2019 Notes")
$
920,000
$
901,453
$
—
$
—
0.25%
March 2019
1.25% Convertible Senior Notes due in 2021 ("2021 Notes")
1,380,000
—
1,228,719
—
1.25%
March 2021
2.375% Convertible Senior Notes due in 2022 ("2022 Notes")
977,500
—
863,771
—
2.375%
March 2022
5.30% Senior Notes due in 2025 ("2025 Notes")
1,800,000
—
1,777,948
—
5.30%
August 2025
Credit Agreement
1,593,000
—
1,593,000
229,173
1% plus LIBOR
June 2020
Vehicle and other Loans
2,425
2,425
—
—
1.8%-7.6%
October 2018 - September 2019
2.75% Convertible Senior Notes due in 2018
230,000
231,687
—
—
2.75%
November 2018
1.625% Convertible Senior Notes due in 2019
566,000
—
535,668
—
1.625%
November 2019
Zero-Coupon Convertible Senior Notes due in 2020
103,000
—
90,427
—
0.0%
December 2020
Solar Bonds
25,283
678
24,841
—
2.6-5.75%
October 2018 - January 2031
Total recourse debt
7,597,208
1,136,243
6,114,374
229,173
Non-recourse debt:
Warehouse Agreements
659,388
110,204
549,184
440,612
3.5%
September 2020
Canada Credit Facility
59,227
29,297
29,930
—
3.6%-5.1%
November 2021
Term Loan due in December 2018
181,746
181,452
—
—
5.8%
December 2018
Term Loan due in January 2021
171,719
6,527
164,389
—
5.8%
January 2021
Revolving Aggregation Credit Facility
210,157
—
207,718
389,843
5.0 - 5.4%
December 2019
Solar Renewable Energy Credit Loan Facility
31,501
13,281
18,048
—
7.9%
July 2021
Cash equity debt
474,555
10,932
448,938
—
5.3-5.8%
July 2033- January 2035
Solar asset-backed notes
883,806
24,022
833,699
—
4.0 - 7.7%
November 2038- February 2048
Solar loan-backed notes
210,249
9,888
193,050
—
4.8-7.5%
September 2048- September 2049
Automotive asset-backed notes
417,462
311,629
105,833
—
2.3%-4.9%
December 2019 - March 2021
Total non-recourse debt
3,299,810
697,232
2,550,789
830,455
Total debt
$
10,897,018
$
1,833,475
$
8,665,163
$
1,059,628
The following is a summary of our debt as of December 31, 2017 (in thousands):
Unpaid
Unused
Principal
Net Carrying Value
Committed
Contractual
Contractual
Balance
Current
Long-Term
Amount*
Interest Rates
Maturity Date
Recourse debt:
1.50% Convertible Senior Notes due in 2018 ("2018 Notes")
$
5,512
$
5,442
$
—
$
—
1.50%
June 2018
2019 Notes
920,000
—
869,092
—
0.25%
March 2019
2021 Notes
1,380,000
—
1,186,131
—
1.25%
March 2021
2022 Notes
977,500
—
841,973
—
2.375%
March 2022
2025 Notes
1,800,000
—
1,775,550
—
5.30%
August 2025
Credit Agreement
1,109,000
—
1,109,000
729,929
1% plus LIBOR
June 2020
Vehicle and other Loans
16,205
15,944
261
—
1.8% - 7.6%
January 2018- September 2019
2.75% Convertible Senior Notes due in 2018
230,000
222,171
—
—
2.75%
November 2018
1.625% Convertible Senior Notes due in 2019
566,000
—
511,389
—
1.625%
November 2019
Zero-Coupon Convertible Senior Notes due in 2020
103,000
—
86,475
—
0.0%
December 2020
Related Party Promissory Notes due in February 2018
100,000
100,000
—
—
6.5%
February 2018
Solar Bonds
32,016
7,008
24,940
—
2.6% - 5.8%
March 2018- January 2031
Total recourse debt
7,239,233
350,565
6,404,811
729,929
Non-recourse debt:
Warehouse Agreements
673,811
195,382
477,867
426,189
3.1%
September 2019
Canada Credit Facility
86,708
31,106
55,603
—
3.6% - 5.1%
November 2021
Term Loan due in December 2018
157,095
156,884
—
19,534
4.8%
December 2018
Term Loan due in January 2021
176,290
5,885
169,352
—
4.9%
January 2021
Revolving Aggregation Credit Facility
161,796
—
158,733
438,204
4.1% - 4.5%
December 2019
Solar Renewable Energy Credit Loan Facility
38,575
15,858
22,774
—
7.3%
July 2021
Cash equity debt
482,133
12,334
454,421
—
5.3% - 5.8%
July 2033-January 2035
Solar asset-backed notes
907,241
23,829
856,586
—
4.0% - 7.7%
November 2038-February 2048
Solar loan-backed notes
244,498
8,006
228,838
—
4.8% - 7.5%
September 2048-September 2049
Total non-recourse debt
2,928,147
449,284
2,424,174
883,927
Total debt
$
10,167,380
$
799,849
$
8,828,985
$
1,613,856
*
Unused committed amounts under some of our credit facilities and financing funds are subject to satisfying specified conditions prior to draw-down (such as pledging to our lenders sufficient amounts of qualified receivables, inventories, leased vehicles and our interests in those leases, solar energy systems and the associated customer contracts, our interests in financing funds or various other assets). Upon draw-down of any unused committed amounts, there are no restrictions on use of available funds for general corporate purposes. Recourse debt refers to debt that is recourse to our general assets. Non-recourse debt refers to debt that is recourse to only specified assets of our subsidiaries. The differences between the unpaid principal balances and the net carrying values are due to convertible senior note conversion features, debt discounts or deferred financing costs. As of September 30, 2018 2018 Notes, Bond Hedges and Warrant Transactions During the first quarter of 2018 , $5.2 million in aggregate principal amount of the 2018 Notes were converted for $5.2 million in cash and 25,745 shares of our common stock. As a result, we recognized a loss on debt extinguishment of less than $0.1 million. As of June 30, 2018, the 2018 Notes have been completely settled. Credit Agreement In June 2015, we entered into a senior asset-based revolving credit agreement (the “Credit Agreement”) with a syndicate of banks. Borrowed funds bear interest, at our option, at an annual rate of (a) 1% plus LIBOR or (b) the highest of (i) the federal funds rate plus 0.50%, (ii) the lenders’ “prime rate” or (iii) 1% plus LIBOR. The fee for undrawn amounts is 0.25% per annum. The Credit Agreement is secured by certain of our accounts receivable, inventory and equipment. Availability under the Credit Agreement is based on the value of such assets, as reduced by certain reserves. On May 3, 2018, the Company and its subsidiary Tesla Motors Netherlands B.V. entered into the Ninth Amendment (the “Ninth Amendment”) to the Credit Agreement. The Ninth Amendment amended the Credit Agreement to permit Tesla to include in its discretion: (i) the Fremont Factory facilities in the U.S. borrowing base and/or (ii) vehicles in and in-transit to Belgium in the Dutch borrowing base. Related Party Promissory Notes In February 2018, we fully repaid the $17.5 million in aggregate principal amount of 6.50% promissory notes held by SolarCity’s former Chief Executive Officer that matured. On February 14, 2018, our Chief Executive Officer and SolarCity’s former Chief Technology Officer exchanged their $82.5 million (collectively) in aggregate principal amount of 6.50% promissory notes due in February 2018 for 6.50% promissory notes due in August 2018 in the same amounts. These promissory notes were fully repaid in August 2018. Warehouse Agreements On February 6, 2018, we repaid $453.6 million of the principal outstanding under the Warehouse Agreements. On August 16, 2018, the Warehouse Agreements were amended to extend the availability period from August 17, 2018 to August 16, 2019 and extend the maturity date from September 2019 to September 2020. Automotive Asset-backed Notes, Series 2018-A On February 6, 2018, we transferred receivables related to certain leased vehicles into a special purpose entity (“SPE”) and issued $546.1 million in aggregate principal amount of Automotive Asset-backed Notes, Series 2018-A, backed by these automotive assets to investors. The SPE is wholly owned by us and is consolidated in the financial statements. The proceeds from the issuance, net of discounts and fees, were $543.1 million. The cash flows generated by these automotive assets are used to service the monthly principal and interest payments on the Automotive Asset-backed Notes and satisfy the SPE’s expenses, and any remaining cash is distributed to one of our wholly owned subsidiaries. We recognize revenue earned from the associated customer lease contracts in accordance with our revenue recognition policy. The SPE’s assets and cash flows are not available to our other creditors, and the creditors of the SPE, including the Automotive Asset-backed Note holders, have no recourse to our other assets. A third-party contracted with us to provide administrative and collection services for these automotive assets. Interest Incurred The following table presents the interest incurred on our convertible senior notes with cash conversion features, which include the 2018 Notes, the 2019 Notes, the 2021 Notes and the 2022 Notes (in thousands):
Three Months Ended September 30,
Nine Months Ended September 30,
2018
2017
2018
2017
Contractual interest coupon
$
10,779
$
10,899
$
31,915
$
28,306
Amortization of debt issuance costs
1,677
1,759
4,934
5,274
Amortization of debt discounts
31,367
29,888
91,751
83,852
Total
$
43,823
$
42,546
$
128,600
$
117,432</t>
  </si>
  <si>
    <t>Equity Incentive Plans</t>
  </si>
  <si>
    <t>Disclosure Of Compensation Related Costs Sharebased Payments [Abstract]</t>
  </si>
  <si>
    <t>Note 11 – Equity Incentive Plans In 2010, we adopted the 2010 Equity Incentive Plan (the “2010 Plan”). The 2010 Plan provides for the granting of stock options, RSUs and stock purchase rights to our employees, directors and consultants. Stock options granted under the 2010 Plan may be either incentive stock options or nonqualified stock options. Incentive stock options may only be granted to our employees. Nonqualified stock options may be granted to our employees, directors and consultants. Generally, our stock options and RSUs vest over up to four years and are exercisable over a maximum period of 10 years from their grant dates. Vesting typically terminates when the employment or consulting relationship ends. As of September 30, 2018, 10,069,978 shares were reserved and available for issuance under the 2010 Plan. 2018 CEO Performance Award In March 2018, our stockholders approved the Board of Directors’ grant of 20,264,042 stock option awards to our CEO (the “2018 CEO Performance Award”). The 2018 CEO Performance Award consists of 12 vesting tranches with a vesting schedule based entirely on the attainment of both operational milestones (performance conditions) and market conditions, assuming continued employment either as the CEO or as both Executive Chairman and Chief Product Officer and service through each vesting date. Each of the 12 vesting tranches of the 2018 CEO Performance Award will vest upon certification by the Board of Directors that both (i) the market capitalization milestone for such tranche, which begins at $ illion for the first tranche and increases by increments of billion thereafter, and (ii) any one of the following operational milestones focused on revenue or operational milestones focused on Adjusted EBITDA have been met for the previous four consecutive fiscal quarters.
Total Revenue (in billions)
Adjusted EBITDA (in billions)
$20.0
$1.5
$35.0
$3.0
$55.0
$4.5
$75.0
$6.0
$100.0
$8.0
$125.0
$10.0
$150.0
$12.0
$ 175.0
$14.0 As of September 30, 2018
•
Total revenue of $20.0 billion;
•
Adjusted EBITDA of $1.5 billion; and
•
Adjusted EBITDA of $3.0 billion. Stock-based compensation expense associated with the 2018 CEO Performance Award is recognized over the longer of the expected achievement period for each pair of market capitalization or operational milestones, beginning at the point in time when the relevant operational milestone is considered probable of being met. If additional operational milestones become probable, stock-based compensation expense will be recorded in the period it becomes probable including cumulative catch-up expense for the service provided since the grant date. The market capitalization milestone period and the valuation of each tranche are determined using a Monte Carlo simulation and is used as the basis for determining the expected achievement period. The probability of meeting an operational milestone is based on a subjective assessment of our future financial projections. Even though no tranches of the 2018 CEO Performance Award vest unless a market capitalization and a matching operational milestone are both achieved, stock-based compensation expense is recognized only when an operational milestone is considered probable of achievement regardless of how much additional market capitalization must be achieved in order for a tranche to vest. At our current market capitalization, even the first tranche of the 2018 CEO Performance Award will not vest unless our market capitalization were to more than double from the current level and stay at that increased level for a sustained period of time. Additionally, stock-based compensation represents a non-cash expense and is recorded as a selling, general, and administrative operating expense on our consolidated statement of operations. As of September 30, 2018 September 30, 2018 2014 Performance-Based Stock Option Awards In 2014, to create incentives for continued long-term success beyond the Model S program and to closely align executive pay with our stockholders’ interests in the achievement of significant milestones by us, the Compensation Committee of our Board of Directors granted stock option awards to certain employees (excluding our CEO) to purchase an aggregate of 1,073,000 shares of our common stock. Each award consisted of the following four vesting tranches with the vesting schedule based entirely on the attainment of the future performance milestones, assuming continued employment and service through each vesting date:
•
1/4th of each award vests upon completion of the first Model X production vehicle;
•
1/4th of each award vests upon achieving aggregate production of 100,000 vehicles in a trailing 12-month period;
•
1/4th of each award vests upon completion of the first Model 3 production vehicle; and
•
1/4th of each award vests upon achieving an annualized gross margin of greater than 30% for any three-year period. As of September 30, 2018
•
Completion of the first Model X production vehicle;
•
Completion of the first Model 3 production vehicle; and
•
Aggregate production of 100,000 vehicles in a trailing 12-month period. We began recognizing stock-based compensation expense as each performance milestone becomes probable of achievement. As of September 30, 2018 2012 CEO Performance Award In August 2012, our Board of Directors granted 5,274,901 stock option awards to our CEO (the “2012 CEO Performance Award”). The 2012 CEO Performance Award consists of 10 vesting tranches with a vesting schedule based entirely on the attainment of both performance conditions and market conditions, assuming continued employment and service through each vesting date. Each vesting tranche requires a combination of a pre-determined performance milestone and an incremental increase in our market capitalization of $4.00 billion, as compared to our initial market capitalization of $3.20 billion at the time of grant. As of September 30, 2018
•
Successful completion of the Model X alpha prototype;
•
Successful completion of the Model X beta prototype;
•
Completion of the first Model X production vehicle;
•
Aggregate production of 100,000 vehicles;
•
Successful completion of the Model 3 alpha prototype;
•
Successful completion of the Model 3 beta prototype;
•
Completion of the first Model 3 production vehicle;
•
Aggregate production of 200,000 vehicles; and
•
Aggregate production of 300,000 vehicles. We began recognizing stock September 30, 2018 September 30, 2018 Our CEO his Summary Stock-Based Compensation Information The following table summarizes our stock-based compensation expense by line item in the consolidated statements of operations (in thousands):
Three Months Ended September 30,
Nine Months Ended September 30,
2018
2017
2018
2017
Cost of sales
$
25,037
$
10,166
$
59,203
$
27,663
Research and development
65,718
51,066
192,762
158,052
Selling, general and administrative
113,973
51,421
287,869
146,697
Restructuring and other
—
—
3,877
—
Total
$
204,728
$
112,653
$
543,711
$
332,412
We realized no income tax benefit from stock option exercises in each of the periods presented due to cumulative losses and valuation allowances. As of , we had $1.53 billion of total unrecognized stock-based compensation expense related to non-performance awards, which will be recognized over a weighted-average period of 2.9 years.</t>
  </si>
  <si>
    <t>Commitments and Contingencies</t>
  </si>
  <si>
    <t>Commitments And Contingencies Disclosure [Abstract]</t>
  </si>
  <si>
    <t xml:space="preserve">Note 12 – Commitments and Contingencies Non-Cancellable Leases We have entered into various non-cancellable operating lease agreements for certain of our offices, manufacturing and warehouse facilities, retail and service locations, equipment, vehicles, solar energy systems and Supercharger sites, throughout the world. Build-to-Suit Lease Arrangement in Buffalo, New York We have a build-to-suit lease arrangement with the Research Foundation for the State University of New York (the “SUNY Foundation”) where the SUNY Foundation will construct a solar cell and panel manufacturing facility, referred to as Gigafactory 2, with our participation in the design and construction, install certain utilities and other improvements and acquire certain manufacturing equipment designated by us to be used in the manufacturing facility. During the three months ended March 31, 2018 Legal Proceedings Securities Litigation Relating to SolarCity’s Financial Statements and Guidance On March Securities Litigation Relating to the SolarCity Acquisition Between September 1, 2016 and October 5, 2016, seven lawsuits were filed in the Court of Chancery of the State of Delaware by purported stockholders of Tesla challenging our acquisition of SolarCity. Following consolidation, the lawsuit names as defendants the members of Tesla’s board of directors and alleges, among other things, that board members breached their fiduciary duties in connection with the acquisition. The complaint asserts both derivative claims and direct claims on behalf of a purported class and seeks, among other relief, unspecified monetary damages, attorneys’ fees, and costs. On January 27, 2017, defendants filed a motion to dismiss the operative complaint. Rather than respond to the defendants’ motion, the plaintiffs filed an amended complaint. On March 17, 2017, defendants filed a motion to dismiss the amended complaint. On December 13, 2017, the Court heard oral argument on the motion. On March 28, 2018, the Court denied defendants’ motion to dismiss. Defendants filed a request for interlocutory appeal, but the Delaware Supreme Court denied that request, electing not to hear an appeal at this early stage of the case. Defendants filed their answer on May 18, 2018. This case will now proceed . These plaintiffs and others filed parallel actions in the U.S. District Court for the District of Delaware on April We believe that claims challenging the SolarCity acquisition are without merit and intend to defend against them vigorously. We are unable to estimate the possible loss or range of loss, if any, associated with these claims. Securities Litigation Relating to Production of Model 3 Vehicles On October Litigation Relating to 2018 CEO Performance Award On June 4, 2018, a purported Tesla stockholder filed a putative class and derivative action in the Delaware Court of Chancery alleging that Tesla’s directors breached their fiduciary duties by approving the stock-based compensation plan. The complaint seeks, among other things, monetary damages and rescission or reformation of the stock-based compensation plan. On August 31, 2018, defendants filed a motion to dismiss the complaint. We believe the claims asserted in this lawsuit are without merit and intend to defend against them vigorously. Securities Litigation related to Potential Going Private Transaction Between August 10, 2018 and September 6, 2018, nine purported stockholder class actions were filed against Tesla and Elon Musk in connection with Elon Musk’s August 7, 2018 Twitter post that he was considering taking Tesla private. All of the suits are now pending in the United States District Court for the Northern District of California. Although the complaints vary in certain respects, they each purport to assert claims for violations of federal securities laws related to Mr. Musk’s statement and seek unspecified compensatory damages and other relief on behalf of a purported class of purchasers of Tesla’s securities. We anticipate that, following the lead plaintiff process, the lead plaintiff will file a consolidated amended complaint. We believe that the claims have no merit and intend to defend against them vigorously. We are unable to estimate the potential loss, or range of loss, associated with these claims. On October 17 and 25, 2018, derivative lawsuits were filed in Delaware Court of Chancery against Mr. Musk and the members of Tesla’s Board in relation to statements made and actions connected to a potential going private transaction. Also on October 25, 2018, a third derivative lawsuit was filed in federal court in Delaware against Mr. Musk and the members of the Board. We believe that the claims have no merit and intend to defend against them vigorously. The Company is unable to estimate the potential loss, or range of loss, associated with these claims. Settlement with SEC related to Potential Going Private Transaction On October 16, 2018, the U.S. District Court for the Southern District of New York entered a final judgment approving the terms of a settlement filed with the Court on September 29, 2018, in connection with the actions taken by the U.S. Securities and Exchange Commission (the “SEC”) relating to Elon Musk’s prior statement that he was considering taking Tesla private. Without admitting or denying any of the SEC’s allegations, and with no restriction on Mr. Musk’s ability to serve as an officer or director on the Board (other than as its Chair), we and Mr. Musk agreed, among other things, to pay civil penalties of $20 million each and that we will appoint an independent director as Chair of the Board for at least three years, appoint two additional independent directors to the Board, and further enhance our disclosure controls and other corporate governance-related matters. Certain Investigations and Other Matters W In particular, the SEC has issued subpoenas to Tesla in connection with (a) Mr. Musk’s prior statement that he was considering taking Tesla private and (b) certain projections that we made for Model 3 production rates during 2017 and other public statements relating to Model 3 production. The DOJ has also asked us to voluntarily provide it with information about each of these matters and is investigating. Aside from the settlement with the SEC relating to Mr. Musk’s statement that he was considering taking Tesla private, there have not been any developments in these matters that we deem to be material, and to our knowledge no government agency in any ongoing investigation has concluded that any wrongdoing occurred. As is our normal practice, we have been cooperating and will continue to cooperate with government authorities. We cannot predict the outcome or impact of any ongoing matters. Should the government decide to pursue an enforcement action, there exists the possibility of a material adverse impact on our business, results of operation, prospects, cash flows, and financial position. We are also subject to various other legal proceedings and claims that arise from the normal course of business activities. If an unfavorable ruling or development were to occur, there exists the possibility of a material adverse impact on our business, results of operations, prospects, cash flows, financial position and brand . Indemnification and Guaranteed Returns We are contractually obligated to compensate certain fund investors for any losses that they may suffer in certain limited circumstances resulting from reductions in U.S. Treasury grants or ITCs. Generally, such obligations would arise as a result of reductions to the value of the underlying solar energy systems as assessed by the U.S. Treasury Department for purposes of claiming U.S. Treasury grants or as assessed by the IRS for purposes of claiming ITCs or U.S. Treasury grants. For each balance sheet date, we assess and recognize, when applicable, a distribution payable for the potential exposure from this obligation based on all the information available at that time, including any guidelines issued by the U.S. Treasury Department on solar energy system valuations for purposes of claiming U.S. Treasury grants and any audits undertaken by the IRS. We believe that any payments to the fund investors in excess of the amounts already recognized by us, which were immaterial, for this obligation are not probable based on the facts known at the filing date. The maximum potential future payments that we could have to make under this obligation would depend on the difference between the fair values of the solar energy systems sold or transferred to the funds as determined by us and the values that the U.S. Treasury Department would determine as fair value for the systems for purposes of claiming U.S. Treasury grants or the values the IRS would determine as the fair value for the systems for purposes of claiming ITCs or U.S. Treasury grants. We claim U.S. Treasury grants based on guidelines provided by the U.S. Treasury department and the statutory regulations from the IRS. We use fair values determined with the assistance of independent third-party appraisals commissioned by us as the basis for determining the ITCs that are passed-through to and claimed by the fund investors. Since we cannot determine future revisions to U.S. Treasury Department guidelines governing solar energy system values or how the IRS will evaluate system values used in claiming ITCs or U.S. Treasury grants, we are unable to reliably estimate the maximum potential future payments that it could have to make under this obligation as of each balance sheet date. We are eligible to receive certain state and local incentives that are associated with renewable energy generation. The amount of incentives that can be claimed is based on the projected or actual solar energy system size and/or the amount of solar energy produced. We also currently participate in one state’s incentive program that is based on either the fair market value or the tax basis of solar energy systems placed in service. State and local incentives received are allocated between us and fund investors in accordance with the contractual provisions of each fund. We are not contractually obligated to indemnify any fund investor for any losses they may incur due to a shortfall in the amount of state or local incentives actually received. Our lease pass-through financing funds have a one-time lease payment reset mechanism that occurs after the installation of all solar energy systems in a fund. As a result of this mechanism, we may be required to refund master lease prepayments previously received from investors. Any refunds of master lease prepayments would reduce the lease pass-through financing obligation. Letters of Credit As of , we had $143.1 million of unused letters of credit outstanding. </t>
  </si>
  <si>
    <t>Variable Interest Entity Arrangements</t>
  </si>
  <si>
    <t>Variable Interest Entity Disclosure [Abstract]</t>
  </si>
  <si>
    <t>Note 13 – Variable Interest Entity Arrangements We have entered into various arrangements with investors to facilitate the funding and monetization of our solar energy systems and vehicles. In particular, our wholly owned subsidiaries and fund investors have formed and contributed cash and assets into various financing funds and entered into related agreements. Consolidation As the primary beneficiary of these VIEs, we consolidate in the financial statements the financial position, results of operations and cash flows of these VIEs, and all intercompany balances and transactions between us and these VIEs are eliminated in the consolidated financial statements. Cash distributions of income and other receipts by a fund, net of agreed upon expenses, estimated expenses, tax benefits and detriments of income and loss and tax credits, are allocated to the fund investor and our subsidiary as specified in the agreements. Generally, our subsidiary has the option to acquire the fund investor’s interest in the fund for an amount based on the market value of the fund or the formula specified in the agreements. Upon the sale or liquidation of a fund, distributions would occur in the order and priority specified in the agreements. Pursuant to management services, maintenance and warranty arrangements, we have been contracted to provide services to the funds, such as operations and maintenance support, accounting, lease servicing and performance reporting. In some instances, we have guaranteed payments to the fund investors as specified in the agreements. A fund’s creditors have no recourse to our general credit or to that of other funds. None of the assets of the funds had been pledged as collateral for their obligations. The aggregate carrying values of the VIEs’ assets and liabilities, after elimination of any intercompany transactions and balances, in the consolidated balance sheets were as follows (in thousands):
September 30, 2018
December 31, 2017
Assets
Current assets
Cash and cash equivalents
$
73,117
$
55,425
Restricted cash
76,569
33,656
Accounts receivable, net
25,932
18,204
Prepaid expenses and other current assets
9,306
9,018
Total current assets
184,924
116,303
Operating lease vehicles, net
802,083
337,089
Solar energy systems, leased and to be leased, net
5,091,612
5,075,321
Restricted cash, net of current portion
54,656
36,999
Other assets
56,794
29,555
Total assets
$
6,190,069
$
5,595,267
Liabilities
Current liabilities
Accounts payable
$
32
$
32
Accrued liabilities and other
111,360
51,652
Deferred revenue
21,537
59,412
Customer deposits
443
726
Current portion of long-term debt and capital leases
614,401
196,531
Total current liabilities
747,773
308,353
Deferred revenue, net of current portion
219,312
323,919
Long-term debt and capital leases, net of current portion
1,103,772
625,934
Other long-term liabilities
28,801
30,536
Total liabilities
$
2,099,658
$
1,288,742</t>
  </si>
  <si>
    <t>Related Party Transactions</t>
  </si>
  <si>
    <t>Related Party Transactions [Abstract]</t>
  </si>
  <si>
    <t xml:space="preserve">Note 14 – Related Party Transactions Related party balances were comprised of the following (in thousands):
September 30, 2018
December 31, 2017
Solar Bonds issued to related parties
$
100
$
100
Convertible senior notes due to related parties
$
3,000
$
3,000
Promissory notes due to related parties
$
—
$
100,000
Due to related parties (primarily accrued interest, included in accrued liabilities and other)
$
239
$
2,509
The related party transactions were primarily from debt held by our CEO, SolarCity’s former CEO and SolarCity’s former Chief Technology Officer. During the nine months ended September 30, 2018, the promissory notes payable to such parties were fully repaid. Refer to Note 10, Convertible and Long-Term Debt Obligations </t>
  </si>
  <si>
    <t>Segment Reporting and Information about Geographic Areas</t>
  </si>
  <si>
    <t>Segment Reporting [Abstract]</t>
  </si>
  <si>
    <t>Note 15 – Segment Reporting and Information about Geographic Areas We have two operating and reportable segments: (i) automotive and (ii) energy generation and storage. The automotive segment includes the design, development, manufacturing, sales, and leasing of electric vehicles as well as sales of automotive regulatory credits. Additionally, the automotive segment is also comprised of services and other, which includes after-sales vehicle services, used vehicle sales, powertrain sales and services by Tesla Grohmann Automation GmbH (“Grohmann”). The energy generation and storage segment includes the design, manufacture, installation, sales, and leasing of solar energy generation and energy storage products. Our CODM does not evaluate operating segments using asset or liability information. The following table presents revenues and gross margins by reportable segment (in thousands):
Three Months Ended September 30,
Nine Months Ended September 30,
2018
2017
2018
2017
Automotive segment
Revenues
$
6,425,096
$
2,667,170
$
13,051,648
$
7,652,273
Gross profit
$
1,454,902
$
368,923
$
2,451,564
$
1,558,295
Energy generation and storage segment
Revenues
$
399,317
$
317,505
$
1,183,747
$
818,229
Gross profit
$
68,763
$
80,217
$
147,557
$
225,406
The following table presents revenues by geographic area based on where our products are delivered (in thousands):
Three Months Ended September 30,
Nine Months Ended September 30,
2018
2017
2018
2017
United States
$
5,132,948
$
1,582,143
$
9,248,776
$
4,380,393
China
409,300
563,561
1,445,232
1,531,082
Netherlands
273,750
67,037
626,835
264,186
Norway
224,481
225,461
611,222
482,965
Other
783,934
546,473
2,303,330
1,811,876
Total
$
6,824,413
$
2,984,675
$
14,235,395
$
8,470,502
The following table presents long-lived assets by geographic area (in thousands):
September 30, 2018
December 31, 2017
United States
$
16,716,027
$
15,587,979
International
831,805
787,033
Total
$
17,547,832
$
16,375,012</t>
  </si>
  <si>
    <t>Restructuring and Other</t>
  </si>
  <si>
    <t>Restructuring And Related Activities [Abstract]</t>
  </si>
  <si>
    <t>Note 16 – Restructuring and Other During the second quarter of 2018, we carried-out certain restructuring actions in order to reduce costs and improve efficiency. As a result, in the three months ended June 30, 2018, we recognized $34.0 million of one-time employee termination expenses and estimated losses from sub-leasing a certain facility. The employee termination expenses of $26.2 million were substantially paid by the end of the third quarter of 2018, while the remaining amounts were non-cash. Also included within restructuring and other activities was $56.1 million of expenses (materially all of which were non-cash) from restructuring the energy generation and storage segment, which comprised of disposals of certain tangible assets, the shortening of the useful life of a trade name intangible asset and a contract termination penalty. In addition, we concluded that a small portion of the IPR&amp;D is not commercially feasible. Consequently, we recognized an impairment loss of $13.3 million in the three months ended June 30, 2018 (see Note 3, Intangible Assets In October 2018, a final court order was entered approving the terms of a settlement in connection with the SEC’s legal actions relating to Mr. Musk’s prior consideration during the third quarter of 2018 of a take-private proposal for Tesla. Consequently, we recognized settlement and legal expenses of $25.8 million in the three months ended September 30, 2018 (see Note 12, Commitments and Contingencies</t>
  </si>
  <si>
    <t>Summary of Significant Accounting Policies (Policies)</t>
  </si>
  <si>
    <t>Unaudited Interim Financial Statements</t>
  </si>
  <si>
    <t>Unaudited Interim Financial Statements The consolidated balance sheet as of September 30, 2018, the consolidated statements of operations and the consolidated statements of comprehensive income (loss) for the three and nine months ended September 30, 2018 and 2017 and the consolidated statements of cash flows for the nine months ended September 30, 2018 and 2017, as well as other information disclosed in the accompanying notes, are unaudited. The consolidated balance sheet as of December 31, 2017 was derived from the audited consolidated financial statements as of that date. The interim consolidated financial statements and the accompanying notes should be read in conjunction with the annual consolidated financial statements and the accompanying notes contained in our Annual Report on Form 10-K for the year ended December 31, 2017. The interim consolidated financial statements and the accompanying notes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consolidated results of operations for any interim period are not necessarily indicative of the results to be expected for the full year or for any other future years or interim periods.</t>
  </si>
  <si>
    <t>Reclassifications</t>
  </si>
  <si>
    <t>Reclassifications Certain prior period balances have been reclassified to conform to the current period presentation in the consolidated financial statements and the accompanying notes as a result of the adoption of the Accounting Standards Update (“ASU”) 2016-18 , Statement of Cash Flows: Restricted Cash</t>
  </si>
  <si>
    <t>Revenue Recognition</t>
  </si>
  <si>
    <t>Revenue Recognition Adoption of new accounting standards ASU 2014-09, Revenue - Revenue from Contracts with Custome A majority of our automotive sales revenue is recognized when control transfers upon delivery to customers. For certain vehicle sales where revenue was previously deferred either as an in-substance operating lease, such as certain vehicle sales to customers or leasing partners with a resale value guarantee, we now recognize revenue when the vehicles are shipped as a sale with a right of return. As a result, the corresponding operating lease asset, deferred revenue, and resale value guarantee balances as of December 31, 2017, were reclassified to accumulated deficit as part of our adoption entry. Furthermore, the warranty liability related to such vehicles has been accrued as a result of the change from in-substance operating leases to vehicle sales. Prepayments on contracts that can be cancelled without significant penalties, such as vehicle maintenance plans, have been reclassified from deferred revenue to customer deposits. Refer to the Automotive Revenue Automotive Leasing Revenue Following the adoption of the new revenue standard, the revenue recognition for our other sales arrangements, including sales of solar energy systems, energy storage products, services, and sales of used vehicles, remained consistent with our historical revenue recognition policy. Under our lease pass-through fund arrangements, we do not have any further performance obligations and therefore reclassified all investment tax credit (“ITC”) deferred revenue as of December 31, 2017, to accumulated deficit as part of our adoption entry. The corresponding effects of the changes to lease pass-through fund arrangements are also reflected in our non-controlling interests in subsidiaries. Additionally, we have considered the impact from any new revenue arrangements in the current year that would have been accounted for differently under ASC 605, Revenue Recognition Accordingly, the cumulative effect of the changes made to our consolidated January 1, 2018 consolidated balance sheet for the adoption of the new revenue standard was as follows (in thousands):
Balances at December 31, 2017
Adjustments from Adoption of New Revenue Standard
Balances at January 1, 2018
Assets
Inventory
$
2,263,537
$
(27,009
)
$
2,236,528
Prepaid expenses and other current assets
268,365
51,735
320,100
Operating lease vehicles, net
4,116,604
(1,808,932
)
2,307,672
Other assets
273,123
68,355
341,478
Liabilities
Accrued liabilities and other
1,731,366
74,487
1,805,853
Deferred revenue
1,015,253
(436,737
)
578,516
Resale value guarantees
787,333
(295,909
)
491,424
Customer deposits
853,919
56,081
910,000
Deferred revenue, net of current portion
1,177,799
(429,771
)
748,028
Resale value guarantees, net of current portion
2,309,222
(1,346,179
)
963,043
Other long-term liabilities
2,442,970
104,767
2,547,737
Redeemable noncontrolling interests in subsidiaries
397,734
8,101
405,835
Equity
Accumulated other comprehensive income
33,348
15,221
48,569
Accumulated deficit
(4,974,299
)
623,172
(4,351,127
)
Noncontrolling interests in subsidiaries
997,346
(89,084
)
908,262
In accordance with the new revenue standard requirements, the impact of adoption on our consolidated balance sheet was as follows (in thousands):
September 30, 2018
As Reported
Balances Without Adoption of New Revenue Standard
Effect of Change Higher / (Lower)
Assets
Accounts receivable
$
1,155,001
$
1,099,914
$
55,087
Inventory
3,314,127
3,431,185
(117,058
)
Prepaid expenses and other current assets
325,232
247,056
78,176
Operating lease vehicles, net
2,186,137
4,177,710
(1,991,573
)
Other assets
431,819
321,847
109,972
Liabilities
Accrued liabilities and other
1,990,095
1,896,319
93,776
Deferred revenue
570,920
1,080,243
(509,323
)
Resale value guarantees
604,949
978,515
(373,566
)
Customer deposits
905,838
850,229
55,609
Deferred revenue, net of current portion
950,126
1,387,829
(437,703
)
Resale value guarantees, net of current portion
455,762
2,016,861
(1,561,099
)
Other long-term liabilities
2,555,319
2,441,543
113,776
Redeemable noncontrolling interests in subsidiaries
551,264
544,315
6,949
Equity
Accumulated other comprehensive gain
8,271
13,875
(5,604
)
Accumulated deficit
(5,457,315
)
(6,287,370
)
830,055
Noncontrolling interests in subsidiaries
793,467
871,733
(78,266
) In accordance with the new revenue standard requirements, the impact of adoption on our consolidated statement of operations and consolidated statement of comprehensive loss was as follows (in thousands):
Three Months Ended September 30, 2018
Nine Months Ended September 30, 2018
As Reported
Balances Without Adoption of New Revenue Standard
Effect of Change Higher / (Lower)
As Reported
Balances Without Adoption of New Revenue Standard
Effect of Change Higher / (Lower)
Revenues
Automotive sales
$
5,878,305
$
5,399,316
$
478,989
$
11,558,051
$
10,414,408
$
1,143,643
Automotive leasing
220,461
469,837
(249,376
)
633,713
1,237,239
(603,526
)
Energy generation and storage
399,317
408,205
(8,888
)
1,183,747
1,163,935
19,812
Cost of revenues
Automotive sales
4,405,919
4,076,044
329,875
9,027,055
8,231,328
795,727
Automotive leasing
119,283
307,957
(188,674
)
360,694
811,671
(450,977
)
Provision (benefit) for income taxes
16,647
16,984
(337
)
35,959
37,329
(1,370
)
Net income (loss)
254,673
174,812
79,861
(1,272,660
)
(1,489,209
)
216,549
Net loss attributable to noncontrolling interests and redeemable noncontrolling interests in subsidiaries
(56,843
)
(62,138
)
5,295
(157,086
)
(166,752
)
9,666
Net income (loss) attributable to common stockholders
311,516
236,950
74,566
(1,115,574
)
(1,322,457
)
206,883
Foreign currency translation adjustment
(10,274
)
(4,968
)
(5,306
)
(25,077
)
(4,252
)
(20,825
)
Comprehensive income (loss)
301,242
231,982
69,260
(1,140,651
)
(1,280,279
)
139,628
In accordance with the new revenue standard requirements, the impact of adoption on our consolidated statement of cash flows for the nine months ended September 30, 2018 was an increase in collateralized lease repayments of $304.4 million, from a net financing cash outflow of $38.7 million to a net financing cash outflow of $343.1 million as presented, with an offsetting increase to cash outflows from operations. Additionally, the adjustments to the consolidated balance sheet, consolidated statement of operations and consolidated statement of comprehensive income (loss) identified above would have corresponding impacts within the operating section of the consolidated statement of cash flows. Automotive Revenue Automotive Sales without Resale Value Guarantee Automotive revenue includes revenues related to deliveries of new vehicles, and specific other features and services that meet the definition of a performance obligation under the new revenue standard, including internet connectivity, access to our Supercharger network and future over-the-air software updates. We recognize revenue on automotive sales upon delivery to the customer, which is when the control of a vehicle transfers. Payments are typically received at the point control transfers or in accordance with payment terms customary to the business. Other features and services such as connectivity, Supercharger, and over-the-air software updates are provisioned upon control transfer of a vehicle and recognized over time on a straight-line basis as we have a stand-ready obligation to deliver such services to the customer. We recognize revenue related to these other features and services over the performance period, which is generally the expected ownership life of the vehicle or the eight-year life of the vehicle. Revenue related to Autopilot and full self-driving features is recognized when functionality is delivered to the customer. For our obligations related to automotive sales, we estimate standalone selling price by considering costs used to develop and deliver the service, third-party pricing of similar options and other information that may be available. At the time of revenue recognition, we reduce the transaction price and record a reserve against revenue for estimated variable consideration related to future product returns. Such estimates are based on historical experience and are immaterial in all periods presented. In addition, any fees that are paid or payable by us to a customer’s lender when we arrange the financing are recognized as an offset against automotive sales revenue. Costs to obtain a contract mainly relate to commissions paid to our sales personnel for the sale of vehicles. Commissions are not paid on other obligations such as connectivity, access to our Supercharger network, and over-the-air software updates . Automotive Sales with Resale Value Guarantee We offer resale value guarantees or similar buy-back terms to certain customers who purchase vehicles and who finance their vehicles through one of our specified commercial banking partners. We also offer resale value guarantees in connection with automotive sales to certain leasing partners. Currently, both programs are available only in certain international markets. Under these programs, we receive full payment for the vehicle sales price at the time of delivery and our counterparty has the option of selling their vehicle back to us during the guarantee period, which currently is generally at the end of the term of the applicable loan or financing program, for a pre-determined resale value. With the exception of two programs which are discussed within the Automotive Leasing Vehicle Sales to Leasing Partners with a Resale Value Guarantee and a Buyback Option Vehicle Sales to Customers with a Resale Value Guarantee where Exercise is Probable. Prior to the adoption of the new revenue standard, all transactions with resale value guarantees were recorded as operating leases. The amount of sale proceeds equal to the resale value guarantee was deferred until the guarantee expired or was exercised. For certain transactions that were considered interest bearing collateralized borrowings as required under ASC 840, Leases , we also accrued interest expense based on our borrowing rate. In cases where our counterparty retained ownership of the vehicle at the end of the guarantee period, the resale value guarantee liability and any remaining deferred revenue balances related to the vehicle were settled to automotive leasing revenue, and the net book value of the leased vehicle was expensed to cost of automotive leasing revenue. If our counterparty returned the vehicle to us during the guarantee period, we purchased the vehicle from our counterparty in an amount equal to the resale value guarantee and settled any remaining deferred balances to automotive leasing revenue, and we reclassified the net book value of the vehicle on the consolidated balance sheet to used vehicle inventory. Deferred revenue activity related to the access to our Supercharger network, internet connectivity, Autopilot and over-the-air software updates on automotive sales with and without resale value guarantee consisted of the following (in thousands):
Nine Months Ended September 30, 2018
Deferred revenue on automotive sales with and without resale value guarantee— beginning of period
$
475,919
Additions
365,376
Net changes in liability for pre-existing contracts
(7,930
)
Revenue recognized
(71,874
)
Deferred revenue on automotive sales with and without resale value guarantee— end of period
$
761,491
Deferred revenue is equivalent to the total transaction price allocated to the performance obligations that are unsatisfied, or partially unsatisfied, as of September 30, 2018. From the deferred revenue balance as of January 1, 2018, revenue recognized during the nine months ended September 30, 2018 was $60.3 million. Of the total deferred revenue on automotive sales with and without resale value guarantees, we expect to recognize $284.7 million of revenue in the next 12 months. The remaining balance will be recognized over the performance period as discussed above in Automotive Sales without Resale Value Guarantee Automotive Regulatory Credits California and certain other states have laws in place requiring vehicle manufacturers to ensure that a portion of the vehicles delivered for sale in that state during each model year are zero-emission vehicles. These laws and regulations provide that a manufacturer of zero-emission vehicles may earn regulatory credits (“ZEV credits”) and may sell excess credits to other manufacturers who apply such credits to comply with these regulatory requirements. Similar regulations exist at the federal level that require compliance related to greenhouse gas (“GHG”) emissions and also allow for the sale of excess credits by one manufacturer to other manufacturers. As a manufacturer solely of zero-emission vehicles, we have earned emission credits, such as ZEV and GHG credits, on our vehicles, and we expect to continue to earn these credits in the future. We enter into contractual agreements with third-parties to purchase our regulatory credits. Payments for regulatory credits are typically received at the point control transfers to the customer, or in accordance with payment terms customary to the business. We recognize revenue on the sale of regulatory credits at the time control of the regulatory credits is transferred to the purchasing party as automotive revenue in the consolidated statement of operations. We had no deferred revenue related to sales of automotive regulatory credits as of September 30, 2018 or December 31, 2017. Automotive Leasing Revenue Automotive leasing revenue includes revenue recognized under lease accounting guidance for our direct leasing programs as well as the two programs with resale value guarantees which continue to qualify for operating lease treatment. Prior to the adoption of the new revenue standard, all programs with resale value guarantees were accounted for as operating leases. Direct Vehicle Leasing Program We offer vehicle leasing programs in certain locations in North America and Europe. Qualifying customers are permitted to lease a vehicle directly from Tesla for up to 48 months. Currently, the program is only offered to qualified customers in North America. At the end of the lease term, customers have the option of either returning the vehicle to us or purchasing it for a pre-determined residual value. We account for these leasing transactions as operating leases. We record leasing revenues to automotive leasing revenue We capitalize shipping costs and initial direct costs such as the incremental cost of contract administration, referral fees and sales commissions from the origination of automotive lease agreements as an element of operating lease vehicles, net, and subsequently amortize these costs over the term of the related lease agreement. Our policy is to exclude taxes collected from a customer from the transaction price of automotive contracts. Vehicle Sales to Leasing Partners with a Resale Value Guarantee and a Buyback Option We offer buyback options in connection with automotive sales with resale value guarantees with certain leasing partner sales in the United States. These transactions entail a transfer of leases, which we have originated with an end-customer, to our leasing partner. As control of the vehicles has not been transferred in accordance with the new revenue standard, these transactions continue to be accounted for as interest bearing collateralized borrowings in accordance with ASC 840, Leases We have not sold any vehicles under this program in the United States since the second half of 2017 At the end of the lease term, we settle our liability in cash by either purchasing the vehicle from the leasing partner for the buyback option amount or paying a shortfall to the option amount the leasing partner may realize on the sale of the vehicle. Any remaining balances within deferred revenue and resale value guarantee will be settled to automotive leasing revenue. In cases where the leasing partner retains ownership of the vehicle after the end of our option period, we expense the net value of the leased vehicle to cost of automotive leasing revenue . The maximum amount we could be required to pay under this program, should we decide to repurchase all vehicles, was $629.1 million as of , including $388.8 million within a 12-month period. As of we had of such borrowings recorded in resale value guarantees and $112.5 million recorded in deferred revenue liability. On a quarterly basis, we assess the estimated market values of vehicles under our buyback options program to determine if we have sustained a loss on any of these contracts. As we accumulate more data related to the buyback values of our vehicles or as market conditions change, there may be material changes to their estimated values, although we have not experienced any material losses during any period to date. Vehicle Sales to Customers with a Resale Value Guarantee where Exercise is Probable For certain international programs where we have offered resale value guarantees to certain customers who purchased vehicles and where we expect the customer has a significant economic incentive to exercise the resale value guarantee provided to them, we continue to recognize these transactions as operating leases. The process to determine whether there is a significant economic incentive includes a comparison of a vehicle’s estimated market value at the time the option is exercisable with the guaranteed resale value to determine the customer’s economic incentive to exercise. We have not sold any vehicles under this program since the first half of 2017 and all current period activity relates to the exercise or cancellation of active transactions. The amount of sale proceeds equal to the resale value guarantee is deferred until the guarantee expires or is exercised. The remaining sale proceeds are deferred and recognized on a straight-line basis over the stated guarantee period to automotive leasing revenue. The guarantee period expires at the earlier of the end of the guarantee period or the pay-off of the initial loan. We capitalize the cost of these vehicles on the consolidated balance sheet as operating lease vehicles, net, and depreciate their value, less salvage value, to cost of automotive leasing revenue over the same period. In cases where a customer retains ownership of a vehicle at the end of the guarantee period, the resale value guarantee liability and any remaining deferred revenue balances related to the vehicle are settled to automotive leasing revenue, and the net book value of the leased vehicle is expensed to cost of automotive leasing revenue. If a customer returns the vehicle to us during the guarantee period, we purchase the vehicle from the customer in an amount equal to the resale value guarantee and settle any remaining deferred balances to automotive leasing revenue, and we reclassify the net book value of the vehicle on the consolidated balance sheet to used vehicle inventory. As of September 30, 2018, $162.3 million of the guarantees were exercisable by customers within the next 12 months. For the three and nine months ended September 30, 2018, we recognized $30.0 million and $106.7 million, respectively, of leasing revenue related to this program. Energy Generation and Storage Segment Energy Generation and Storage Sales Energy generation and storage revenues consists of the sale of solar energy and storage systems to residential, small commercial, and large commercial and utility grade customers. Sales of solar energy systems to residential and small scale commercial customers consists of the engineering, design, and installation of the system. Post installation, residential and small scale commercial customers receive a proprietary monitoring system that captures and displays historical energy generation data. Residential and small scale commercial customers pay the full purchase price of the solar energy system up-front. Revenue for the design and installation obligation is recognized when control transfers, which is when we install a solar energy system and the system passes inspection by the utility or the authority having jurisdiction. Revenue for the monitoring service is recognized ratably as a stand-ready obligation over the warranty period of the solar energy system. Sales of energy storage systems to residential and small scale commercial customers consists of the installation of the energy storage system and revenue is recognized when control transfers, which is when the product has been delivered or, if we are performing installation, when installed and accepted by the customer. Payment for such storage systems are made upon invoice or in accordance with payment terms customary to the business. For large commercial and utility grade solar energy and storage sales which consist of the engineering, design, and installation of the system, customers make milestone payments that are consistent with contract specific phases of a project. Revenue from such contracts is recognized over time using percentage of completion method based on cost incurred as a percentage of total estimated contract costs. Certain large scale commercial and utility grade solar energy and storage sales also include operations and maintenance service which are negotiated with the design and installation contracts and are thus considered to be a combined contract with the design and installation service. For certain large commercial and utility grade solar and storage systems where percentage of completion method does not apply, revenue is recognized when control transfers, which is when the product has been delivered to the customer for storage systems and when the project has received permission to operate from the utility for solar energy systems. In instances where there are multiple performance obligations in a single contract, we allocate the consideration to the various obligations in the contract based on the relative standalone selling price method. Standalone selling prices are estimated based on estimated costs plus margin or using market data for comparable products. Costs incurred on the sale of residential installations before the solar energy systems are completed are included as work in process within inventory in the consolidated balance sheets. However, any fees that are paid or payable by us to a solar loan lender would be recognized as an offset against revenue. Costs to obtain a contract relate mainly to commissions paid to our sales personnel related to the sale of solar energy and storage systems. As our contract costs related to energy generation and storage sales are typically fulfilled within one year, the costs to obtain a contract are expensed as incurred. As part of our energy generation and storage contracts, we may provide the customer with performance guarantees that warrant that the underlying energy generation or storage system will meet or exceed the minimum contract energy generation or retention requirements. In certain instances, we may receive a bonus payment if the system performs above a specified level. Conversely, if an energy generation or storage system does not meet the performance guarantee requirements, we may be required to pay liquidated damages. Other forms of variable consideration related to our large commercial and utility grade energy generation and storage contracts include variable customer payments that will be made based on our energy market participation activities. Such guarantees and variable customer payments represent a form of variable consideration and are estimated at contract inception at their most likely amount and updated at the end of each reporting period as additional performance data becomes available. Such estimates are included in the transaction price only to the extent that it is probable a significant reversal of revenue will not occur. We record as deferred revenue any amounts that are collected from customers related to fees charged for prepayments and remote monitoring service and operations and maintenance service, which is recognized as revenue ratably over the respective customer contract term. As of September 30, 2018 and December 31, 2017, deferred revenue related to such customer payments amounted to $158.7 million and $124.0 million, respectively. Revenue recognized from the deferred revenue balance as of January 1, 2018, was $36.7 million for the nine months ended September 30, 2018. We have elected the practical expedient to omit disclosure of the amount of the transaction price allocated to remaining performance obligations for energy generation and storage sales with an original expected contract length of one year or less. As of September 30, 2018, total transaction price allocated to performance obligations that were unsatisfied or partially unsatisfied for contracts with an original expected length of more than one year was $115.7 million. Of this amount, we expect to recognize $6.7 million in the next 12 months and the remaining over a period up to 30 years. Energy Generation and Storage Leasing For revenue arrangements where we are the lessor under operating lease agreements for solar energy systems, including energy storage products, we record lease revenue from minimum lease payments, including upfront rebates and incentives earned from such systems, on a straight-line basis over the life of the lease term, assuming all other revenue recognition criteria have been met. For incentives that are earned based on the amount of electricity generated by the system, we record revenue as the amounts are earned. The difference between the payments received and the revenue recognized is recorded as deferred revenue on the consolidated balance sheet. For solar energy systems where customers purchase electricity from us under power purchase agreements (“PPA”), we have determined that these agreements should be accounted for as operating leases pursuant to ASC 840. Revenue is recognized based on the amount of electricity delivered at rates specified under the contracts, assuming all other revenue recognition criteria are met. We record as deferred revenue any amounts that are collected from customers, including lease prepayments, in excess of revenue recognized and operations and maintenance service, which is recognized as revenue ratably over the respective customer contract term. As of September 30, 2018 and December 31, 2017, deferred revenue related to such customer payments amounted to $212.2 million and $206.8 million, respectively. Deferred revenue also includes the portion of rebates and incentives received from utility companies and various local and state government agencies, which are recognized as revenue over the lease term. As of September 30, 2018 and December 31, 2017, deferred revenue from rebates and incentives amounted to $31.8 million and $27.2 million, respectively. We capitalize initial direct costs from the origination of solar energy system leases or power purchase agreements, which include the incremental cost of contract administration, referral fees and sales commissions, as an element of solar energy systems, leased and to be leased, net, and subsequently amortize these costs over the term of the related lease or power purchase agreement. Services and Other Revenue Services and other revenue consists of repair and maintenance services, service plans, merchandise, sales of used Tesla vehicles, sales of electric vehicle components to other manufacturers and sales of non-Tesla vehicle trade-ins. There were no significant changes to the timing or amount of revenue recognition as a result of our adoption of the new revenue standard. Revenues related to repair and maintenance services are recognized over time as services are provided and extended service plans are recognized over the performance period of the service contract as the obligation represents a stand-ready obligation to the customer. We sell used vehicles, services, service plans, vehicle components and merchandise separately and thus use standalone selling prices as the basis for revenue allocation to the extent that these items are sold in transactions with other performance obligations. Payment for used vehicles, services, and merchandise are typically received at the point when control transfers to the customer or in accordance with payment terms customary to the business. Payments received for prepaid plans are refundable upon customer cancellation of the related contracts and are included within customer deposits on the consolidated balance sheet. Deferred revenue related to services and other revenue was immaterial as of September 30, 2018 and December 31, 2017. Revenue by source The following table disaggregates our revenue by major source (in thousands):
Three Months Ended September 30, 2018
Nine Months Ended September 30, 2018
Automotive sales without resale value guarantee
$
5,297,024
$
10,177,777
Automotive sales with resale value guarantee
391,784
1,056,438
Automotive regulatory credits
189,497
323,836
Energy generation and storage sales
259,288
791,785
Services and other
326,330
859,884
Total revenues from sales and services
6,463,923
13,209,720
Automotive leasing
220,461
633,713
Energy generation and storage leasing
140,029
391,962
Total revenues
$
6,824,413
$
14,235,395</t>
  </si>
  <si>
    <t>Income Taxes</t>
  </si>
  <si>
    <t>Income Taxes There are transactions that occur during the ordinary course of business for which the ultimate tax determination is uncertain. As of September 30, 2018 and December 31, 2017, the aggregate balances of our gross unrecognized tax benefits were $254.3 million and $198.7 million, respectively, of which $245.1 million and $191.0 million, respectively, would not give rise to changes in our effective tax rate since these tax benefits would increase a deferred tax asset that is currently fully offset by a valuation allowance. On July 24, 2018, the Ninth Circuit Court of Appeals issued an opinion in Altera Corp. v. Commissioner requiring related parties in an intercompany cost-sharing arrangement to share expenses related to share-based compensation. This opinion reversed the prior decision of the United States Tax Court. On August 7, 2018, the Ninth Circuit Court of Appeals, on its own motion, withdrew its July 24, 2018 opinion in Altera Corp. v. Commissioner. We do not expect this matter to have an impact on our consolidated financial statements.</t>
  </si>
  <si>
    <t>Net Income (Loss) per Share of Common Stock Attributable to Common Stockholders</t>
  </si>
  <si>
    <t>Net Income (Loss) per Share of Common Stock Attributable to Common Stockholders Basic net income (loss) per share of common stock attributable to common stockholders is calculated by dividing net income (loss) attributable to common stockholders by the weighted-average shares of common stock outstanding for the period. Potentially dilutive shares, which are based on the weighted-average shares of common stock underlying outstanding stock-based awards, warrants and convertible senior notes using the treasury stock method or the if-converted method, as applicable, are included when calculating diluted net income (loss) per share of common stock attributable to common stockholders when their effect is dilutive. Since we expect to settle in cash the principal outstanding under the 0.25% Convertible Senior Notes due in 2019, the 1.25% Convertible Senior Notes due in 2021 and the 2.375% Convertible Senior Notes due in 2022, we use the treasury stock method when calculating their potential dilutive effect, if any. Furthermore, in connection with the offerings of our bond hedges, we entered into convertible note hedges (see Note 10, Convertible and Long-Term Debt Obligations The following table presents the computation of basic and diluted net income (loss) per share of common stock attributable to common stockholders (in thousands, except per share data):
Three Months Ended September 30,
Nine Months Ended September 30,
2018
2017
2018
2017
Net income (loss) per share of common stock attributable to common stockholders, basic
Net income (loss) attributable to common stockholders
$
311,516
$
(619,376
)
$
(1,115,574
)
$
(1,286,050
)
Weighted average shares used in computing net income (loss) per share of common stock, basic
170,893
167,294
170,019
164,897
Net income (loss) per share of common stock attributable to common stockholders, basic
$
1.82
$
(3.70
)
$
(6.56
)
$
(7.80
)
Net income (loss) per share of common stock attributable to common stockholders, diluted
Net income (loss) attributable to common stockholders
$
311,516
$
(619,376
)
$
(1,115,574
)
$
(1,286,050
)
Weighted average shares used in computing net income (loss) per share of common stock, basic
170,893
167,294
170,019
164,897
Add:
Stock-based awards
7,044
—
—
—
Warrants
259
—
—
—
Weighted average shares used in computing net income (loss) per share of common stock, diluted
178,196
167,294
170,019
164,897
Net income (loss) per share of common stock attributable to common stockholders, diluted
$
1.75
$
(3.70
)
$
(6.56
)
$
(7.80
) The following table presents the potentially dilutive shares that were excluded from the computation of diluted net income (loss) per share of common stock attributable to common stockholders, because their effect was anti-dilutive:
Three Months Ended September 30,
Nine Months Ended September 30,
2018
2017
2018
2017
Stock-based awards
3,269,543
8,855,128
9,868,777
10,177,154
Convertible senior notes
1,498,987
1,908,572
1,501,726
2,559,810
Warrants
—
414,996
276,703
658,345</t>
  </si>
  <si>
    <t>Restricted Cash and Deposits</t>
  </si>
  <si>
    <t>Restricted Cash and Deposits We maintain certain cash balances restricted as to withdrawal or use. Our restricted cash is comprised primarily of cash as collateral for our sales to lease partners with a resale value guarantee, letters of credit, real estate leases, insurance policies, credit card borrowing facilities and certain operating leases. In addition, restricted cash includes cash received from certain fund investors that have not been released for use by us and cash held to service certain payments under various secured debt facilities. The following table totals cash and cash equivalents and restricted cash as reported on the consolidated balance sheets; the sums are presented on the consolidated statements of cash flows (in thousands):
September 30,
December 31,
September 30,
December 31,
2018
2017
2017
2016
Cash and cash equivalents
$
2,967,504
$
3,367,914
$
3,530,030
$
3,393,216
Restricted cash
158,627
155,323
138,181
105,519
Restricted cash, net of current portion
396,835
441,722
408,544
268,165
Total as presented in the consolidated statements of cash flows
$
3,522,966
$
3,964,959
$
4,076,755
$
3,766,900</t>
  </si>
  <si>
    <t>Concentration of Risk</t>
  </si>
  <si>
    <t>Concentration of Risk Credit Risk Financial instruments that potentially subject us to a concentration of credit risk consist of cash, cash equivalents, restricted cash, accounts receivable and interest rate swaps. Our cash balances are primarily invested in money market funds or on deposit at high credit quality financial institutions in the U.S. These deposits are typically in excess of insured limits. As of September 30, 2018, one entity represented 10% or more of our total accounts receivable balance. As of December 31, 2017, no entity represented 10% of our total accounts receivable balance. The risk of concentration for our interest rate swaps is mitigated by transacting with several highly-rated multinational banks. Supply Risk We are dependent on our suppliers, the majority of which are single source suppliers, and the inability of these suppliers to deliver necessary components of our products in a timely manner at prices, quality levels and volumes acceptable to us, or our inability to efficiently manage these components from these suppliers, could have a material adverse effect on our business, prospects, financial condition and operating results.</t>
  </si>
  <si>
    <t>Warranties</t>
  </si>
  <si>
    <t>Warranties We provide a manufacturer’s warranty on all new and used vehicles, production powertrain components and systems and energy storage products we sell. In addition, we also provide a warranty on the installation and components of the solar energy systems we sell for periods typically between 10 to 30 years. We accrue a warranty reserve for the products sold by us, which includes our best estimate of the projected costs to repair or replace items under warranties and recalls when identified. These estimates are based on actual claims incurred to date and an estimate of the nature, frequency and costs of future claims. These estimates are inherently uncertain given our relatively short history of sales, and changes to our historical or projected warranty experience may cause material changes to the warranty reserve in the future. The warranty reserve does not include projected warranty costs associated with our vehicles subject to lease accounting and our solar energy systems under lease contracts or power purchase agreements, as the costs to repair these warranty claims are expensed as incurred. The portion of the warranty reserve expected to be incurred within the next 12 months is included within accrued liabilities and other while the remaining balance is included within other long-term liabilities on the consolidated balance sheet. Due to the adoption of the new revenue standard, automotive sales with resale value guarantees that were previously recorded within operating lease assets require a corresponding warranty accrual, which is included in the table below. Warranty expense is recorded as a component of cost of revenues. Accrued warranty activity consisted of the following (in thousands):
Three Months Ended September 30,
Nine Months Ended September 30,
2018
2017
2018
2017
Accrued warranty—beginning of period
$
524,009
$
343,279
$
401,790
$
266,655
Warranty costs incurred
(54,089
)
(39,481
)
(148,374
)
(87,881
)
Net changes in liability for pre-existing warranties, including expirations and foreign exchange impact
(13,256
)
4,768
(23,672
)
7,239
Additional warranty accrued from adoption of the new revenue standard
—
—
37,139
—
Provision for warranty
187,805
60,156
377,586
182,709
Accrued warranty—end of period
$
644,469
$
368,722
$
644,469
$
368,722
For the three and nine months ended September 30, 2018, warranty costs incurred for vehicles accounted for as operating leases or collateralized debt arrangements were $4.6 million and $17.4 million, respectively, and for the three and nine months ended September 30, 2017, such costs were $10.8 million and $24.3 million, respectively.</t>
  </si>
  <si>
    <t>Recent Accounting Pronouncements</t>
  </si>
  <si>
    <t>Recent Accounting Pronouncements In May 2014, the Financial Accounting Standards Board (“FASB”) issued ASU No. 2014-09, Revenue from Contracts with Customers Deferral of the Effective Date Principal versus Agent Considerations Identifying Performance Obligations and Licensing Rescission of SEC Guidance Because of Accounting Standards Updates 2014-09 and 2014-16 Pursuant to Staff Announcements at the March 3, 2016 EITF Meeting Narrow-Scope Improvements and Practical Expedients Technical Corrections and Improvements Revenue Recognition In February 2016, the FASB issued ASU No. 2016-02, Leases , Codification Improvements to Topic 842, Leases Targeted Improvements In June 2016, the FASB issued ASU No. 2016-13, Measurement of Credit Losses on Financial Instruments In August 2016, the FASB issued ASU No. 2016-15, Classification of Certain Cash Receipts and Cash Payments In November 2016, the FASB issued ASU No. 2016-18, Statement of Cash Flows: Restricted Cash Restricted Cash and Deposits In January 2017, the FASB issued ASU No. 2017-01, Clarifying the Definition of a Business In January 2017, the FASB issued ASU No. 2017-04, Simplifying the Test for Goodwill Impairment, to simplify the test for goodwill impairment by removing Step 2. An entity will, therefore, perform the goodwill impairment test by comparing the fair value of a reporting unit with its carrying amount and recognizing an impairment charge for the amount by which the carrying amount exceeds the fair value, not to exceed the total amount of goodwill allocated to the reporting unit. An entity still has the option to perform a qualitative assessment to determine if the quantitative impairment test is necessary. The ASU is effective for interim and annual periods beginning after December 15, 2019, with early adoption permitted. Adoption of the ASU is prospective. We have not yet selected an adoption date, and the ASU is not currently expected to have a material impact on the consolidated financial statements. In February 2017, the FASB issued ASU No. 2017-05, Gains and Losses from the Recognition of Nonfinancial Assets In May 2017, the FASB issued ASU No. 2017-09, Scope of Modification Accounting In August 2017, the FASB issued ASU No. 2017-12, Targeted Improvements to Accounting for Hedging Activities In December 2017, the Securities and Exchange Commission staff issued Staff Accounting Bulletin No. 118, Income Tax Accounting Implications of the Tax Cuts and Jobs Act Amendments to SEC Paragraphs Pursuant to SEC Staff Accounting Bulletin No. 118 As of September 30, 2018, we have not made any measurement period adjustments. Such adjustments may be necessary in future periods due to, among other things, the significant complexity of the Act, additional regulatory guidance that may be issued by the Internal Revenue Service (“IRS”), changes to our analysis, interpretations or assumptions or actions that we may take as a result of the Act. We are continuing to gather information to assess the application of the Act and expect to complete our analysis within the prescribed measurement period. We do not expect any adjustments to have a material impact on the consolidated financial statements due to our historical worldwide loss position and the full valuation allowance on our net U.S. deferred tax assets. In January 2018, the FASB issued ASU No. 2018-01, Land Easement Practical Expedient Transition to Topic 842 In August 2018, the FASB issued ASU No. 2018-15, Customer’s Accounting for Implementation Costs Incurred in a Cloud Computing Arrangement that Is a Service Contract</t>
  </si>
  <si>
    <t>Summary of Significant Accounting Policies (Tables)</t>
  </si>
  <si>
    <t>Schedule of Deferred Revenue Activity</t>
  </si>
  <si>
    <t>Deferred revenue activity related to the access to our Supercharger network, internet connectivity, Autopilot and over-the-air software updates on automotive sales with and without resale value guarantee consisted of the following (in thousands):
Nine Months Ended September 30, 2018
Deferred revenue on automotive sales with and without resale value guarantee— beginning of period
$
475,919
Additions
365,376
Net changes in liability for pre-existing contracts
(7,930
)
Revenue recognized
(71,874
)
Deferred revenue on automotive sales with and without resale value guarantee— end of period
$
761,491</t>
  </si>
  <si>
    <t>Schedule of Disaggregation of Revenue by Major Source</t>
  </si>
  <si>
    <t>The following table disaggregates our revenue by major source (in thousands):
Three Months Ended September 30, 2018
Nine Months Ended September 30, 2018
Automotive sales without resale value guarantee
$
5,297,024
$
10,177,777
Automotive sales with resale value guarantee
391,784
1,056,438
Automotive regulatory credits
189,497
323,836
Energy generation and storage sales
259,288
791,785
Services and other
326,330
859,884
Total revenues from sales and services
6,463,923
13,209,720
Automotive leasing
220,461
633,713
Energy generation and storage leasing
140,029
391,962
Total revenues
$
6,824,413
$
14,235,395</t>
  </si>
  <si>
    <t>Schedule of Computation of Basic and Diluted Net Income (Loss) Per Sale of Common Stock Attributable to Common Stockholders</t>
  </si>
  <si>
    <t xml:space="preserve">The following table p resents the computation of basic and diluted net income (loss) per share of common stock attributable to common stockholders (in thousands, except per share data):
Three Months Ended September 30,
Nine Months Ended September 30,
2018
2017
2018
2017
Net income (loss) per share of common stock attributable to common stockholders, basic
Net income (loss) attributable to common stockholders
$
311,516
$
(619,376
)
$
(1,115,574
)
$
(1,286,050
)
Weighted average shares used in computing net income (loss) per share of common stock, basic
170,893
167,294
170,019
164,897
Net income (loss) per share of common stock attributable to common stockholders, basic
$
1.82
$
(3.70
)
$
(6.56
)
$
(7.80
)
Net income (loss) per share of common stock attributable to common stockholders, diluted
Net income (loss) attributable to common stockholders
$
311,516
$
(619,376
)
$
(1,115,574
)
$
(1,286,050
)
Weighted average shares used in computing net income (loss) per share of common stock, basic
170,893
167,294
170,019
164,897
Add:
Stock-based awards
7,044
—
—
—
Warrants
259
—
—
—
Weighted average shares used in computing net income (loss) per share of common stock, diluted
178,196
167,294
170,019
164,897
Net income (loss) per share of common stock attributable to common stockholders, diluted
$
1.75
$
(3.70
)
$
(6.56
)
$
(7.80
) </t>
  </si>
  <si>
    <t>Schedule of Potentially Dilutive Shares that were Excluded from Computation of Diluted Net Income (Loss) per Share of Common Stock</t>
  </si>
  <si>
    <t>The following table presents the potentially dilutive shares that were excluded from the computation of diluted net income (loss) per share of common stock attributable to common stockholders, because their effect was anti-dilutive:
Three Months Ended September 30,
Nine Months Ended September 30,
2018
2017
2018
2017
Stock-based awards
3,269,543
8,855,128
9,868,777
10,177,154
Convertible senior notes
1,498,987
1,908,572
1,501,726
2,559,810
Warrants
—
414,996
276,703
658,345</t>
  </si>
  <si>
    <t>Schedule of Cash and Cash Equivalents and Restricted Cash</t>
  </si>
  <si>
    <t>The following table totals cash and cash equivalents and restricted cash as reported on the consolidated balance sheets; the sums are presented on the consolidated statements of cash flows (in thousands):
September 30,
December 31,
September 30,
December 31,
2018
2017
2017
2016
Cash and cash equivalents
$
2,967,504
$
3,367,914
$
3,530,030
$
3,393,216
Restricted cash
158,627
155,323
138,181
105,519
Restricted cash, net of current portion
396,835
441,722
408,544
268,165
Total as presented in the consolidated statements of cash flows
$
3,522,966
$
3,964,959
$
4,076,755
$
3,766,900</t>
  </si>
  <si>
    <t>Schedule of Accrued Warranty Activity</t>
  </si>
  <si>
    <t>Three Months Ended September 30,
Nine Months Ended September 30,
2018
2017
2018
2017
Accrued warranty—beginning of period
$
524,009
$
343,279
$
401,790
$
266,655
Warranty costs incurred
(54,089
)
(39,481
)
(148,374
)
(87,881
)
Net changes in liability for pre-existing warranties, including expirations and foreign exchange impact
(13,256
)
4,768
(23,672
)
7,239
Additional warranty accrued from adoption of the new revenue standard
—
—
37,139
—
Provision for warranty
187,805
60,156
377,586
182,709
Accrued warranty—end of period
$
644,469
$
368,722
$
644,469
$
368,722</t>
  </si>
  <si>
    <t>Adoption of ASU 2014-09 [Member]</t>
  </si>
  <si>
    <t>Schedule of Impact of New Revenue Standard on Consolidated Financial Statements</t>
  </si>
  <si>
    <t>Accordingly, the cumulative effect of the changes made to our consolidated January 1, 2018 consolidated balance sheet for the adoption of the new revenue standard was as follows (in thousands):
Balances at December 31, 2017
Adjustments from Adoption of New Revenue Standard
Balances at January 1, 2018
Assets
Inventory
$
2,263,537
$
(27,009
)
$
2,236,528
Prepaid expenses and other current assets
268,365
51,735
320,100
Operating lease vehicles, net
4,116,604
(1,808,932
)
2,307,672
Other assets
273,123
68,355
341,478
Liabilities
Accrued liabilities and other
1,731,366
74,487
1,805,853
Deferred revenue
1,015,253
(436,737
)
578,516
Resale value guarantees
787,333
(295,909
)
491,424
Customer deposits
853,919
56,081
910,000
Deferred revenue, net of current portion
1,177,799
(429,771
)
748,028
Resale value guarantees, net of current portion
2,309,222
(1,346,179
)
963,043
Other long-term liabilities
2,442,970
104,767
2,547,737
Redeemable noncontrolling interests in subsidiaries
397,734
8,101
405,835
Equity
Accumulated other comprehensive income
33,348
15,221
48,569
Accumulated deficit
(4,974,299
)
623,172
(4,351,127
)
Noncontrolling interests in subsidiaries
997,346
(89,084
)
908,262
In accordance with the new revenue standard requirements, the impact of adoption on our consolidated balance sheet was as follows (in thousands):
September 30, 2018
As Reported
Balances Without Adoption of New Revenue Standard
Effect of Change Higher / (Lower)
Assets
Accounts receivable
$
1,155,001
$
1,099,914
$
55,087
Inventory
3,314,127
3,431,185
(117,058
)
Prepaid expenses and other current assets
325,232
247,056
78,176
Operating lease vehicles, net
2,186,137
4,177,710
(1,991,573
)
Other assets
431,819
321,847
109,972
Liabilities
Accrued liabilities and other
1,990,095
1,896,319
93,776
Deferred revenue
570,920
1,080,243
(509,323
)
Resale value guarantees
604,949
978,515
(373,566
)
Customer deposits
905,838
850,229
55,609
Deferred revenue, net of current portion
950,126
1,387,829
(437,703
)
Resale value guarantees, net of current portion
455,762
2,016,861
(1,561,099
)
Other long-term liabilities
2,555,319
2,441,543
113,776
Redeemable noncontrolling interests in subsidiaries
551,264
544,315
6,949
Equity
Accumulated other comprehensive gain
8,271
13,875
(5,604
)
Accumulated deficit
(5,457,315
)
(6,287,370
)
830,055
Noncontrolling interests in subsidiaries
793,467
871,733
(78,266
) In accordance with the new revenue standard requirements, the impact of adoption on our consolidated statement of operations and consolidated statement of comprehensive loss was as follows (in thousands):
Three Months Ended September 30, 2018
Nine Months Ended September 30, 2018
As Reported
Balances Without Adoption of New Revenue Standard
Effect of Change Higher / (Lower)
As Reported
Balances Without Adoption of New Revenue Standard
Effect of Change Higher / (Lower)
Revenues
Automotive sales
$
5,878,305
$
5,399,316
$
478,989
$
11,558,051
$
10,414,408
$
1,143,643
Automotive leasing
220,461
469,837
(249,376
)
633,713
1,237,239
(603,526
)
Energy generation and storage
399,317
408,205
(8,888
)
1,183,747
1,163,935
19,812
Cost of revenues
Automotive sales
4,405,919
4,076,044
329,875
9,027,055
8,231,328
795,727
Automotive leasing
119,283
307,957
(188,674
)
360,694
811,671
(450,977
)
Provision (benefit) for income taxes
16,647
16,984
(337
)
35,959
37,329
(1,370
)
Net income (loss)
254,673
174,812
79,861
(1,272,660
)
(1,489,209
)
216,549
Net loss attributable to noncontrolling interests and redeemable noncontrolling interests in subsidiaries
(56,843
)
(62,138
)
5,295
(157,086
)
(166,752
)
9,666
Net income (loss) attributable to common stockholders
311,516
236,950
74,566
(1,115,574
)
(1,322,457
)
206,883
Foreign currency translation adjustment
(10,274
)
(4,968
)
(5,306
)
(25,077
)
(4,252
)
(20,825
)
Comprehensive income (loss)
301,242
231,982
69,260
(1,140,651
)
(1,280,279
)
139,628</t>
  </si>
  <si>
    <t>Intangible Assets (Tables)</t>
  </si>
  <si>
    <t>Summary of Acquired Intangible Assets</t>
  </si>
  <si>
    <t>Information regarding our acquired intangible assets was as follows (in thousands):
September 30, 2018
December 31, 2017
Gross Amount
Accumulated Amortization
Other
Net Carrying Amount
Gross Carrying Amount
Accumulated Amortization
Other
Net Carrying Amount
Finite-lived intangible assets:
Developed technology
$
152,431
$
(35,049
)
$
1,393
$
118,775
$
125,889
$
(19,317
)
$
1,847
$
108,419
Trade names
45,275
(43,993
)
197
1,479
45,275
(10,924
)
261
34,612
Favorable contracts and leases, net
112,817
(14,470
)
—
98,347
112,817
(8,639
)
—
104,178
Other
35,559
(10,541
)
831
25,849
34,099
(7,775
)
1,137
27,461
Total finite-lived intangible assets
346,082
(104,053
)
2,421
244,450
318,080
(46,655
)
3,245
274,670
Indefinite-lived intangible assets:
IPR&amp;D
60,290
—
(13,264
)
47,026
86,832
—
—
86,832
Total indefinite-lived intangible assets
60,290
—
(13,264
)
47,026
86,832
—
—
86,832
Total intangible assets
$
406,372
$
(104,053
)
$
(10,843
)
$
291,476
$
404,912
$
(46,655
)
$
3,245
$
361,502</t>
  </si>
  <si>
    <t>Total Future Amortization Expense for Intangible Assets</t>
  </si>
  <si>
    <t>Total future amortization expense for intangible assets was estimated as follows (in thousands):
Three months ending December 31, 2018
$
8,782
2019
34,722
2020
32,789
2021
32,789
2022
32,789
Thereafter
102,579
Total
$
244,450</t>
  </si>
  <si>
    <t>Fair Value of Financial Instruments (Tables)</t>
  </si>
  <si>
    <t>Schedule of Assets and Liabilities Measured at Fair Value on Recurring Basis</t>
  </si>
  <si>
    <t>Our assets and liabilities that were measured at fair value on a recurring basis were as follows (in thousands):
September 30, 2018
December 31, 2017
Fair Value
Level I
Level II
Level III
Fair Value
Level I
Level II
Level III
Money market funds (cash and cash equivalents &amp; restricted cash)
$
1,474,346
$
1,474,346
$
—
$
—
$
2,163,459
$
2,163,459
$
—
$
—
Interest rate swaps, net
17,572
—
17,572
—
59
—
59
—
Total
$
1,491,918
$
1,474,346
$
17,572
$
—
$
2,163,518
$
2,163,459
$
59
$
—</t>
  </si>
  <si>
    <t>Schedule of Interest Rate Swaps Outstanding</t>
  </si>
  <si>
    <t>Our interest rate swaps outstanding were as follows (in thousands):
September 30, 2018
December 31, 2017
Aggregate Notional Amount
Gross Asset at Fair Value
Gross Liability at Fair Value
Aggregate Notional Amount
Gross Asset at Fair Value
Gross Liability at Fair Value
Interest rate swaps
$
469,707
$
17,572
$
—
$
496,544
$
5,304
$
5,245
Our interest rate swaps activity was as follows (in thousands):
Three Months Ended September 30,
Nine Months Ended September 30,
2018
2017
2018
2017
Gross gains
$
5,401
$
440
$
17,811
$
2,989
Gross losses
39
1,641
1,244
12,836</t>
  </si>
  <si>
    <t>Schedule of Estimated Fair Values and Carrying Values</t>
  </si>
  <si>
    <t>The following table presents the estimated fair values and the carrying values (in thousands):
September 30, 2018
December 31, 2017
Carrying
Fair Value
Carrying
Fair Value
Convertible senior notes
$
3,851,725
$
4,051,562
$
3,722,673
$
4,488,651
Senior notes
$
1,777,948
$
1,516,500
$
1,775,550
$
1,732,500
Participation interest
$
18,595
$
18,067
$
17,545
$
17,042
Solar asset-backed notes
$
857,721
$
875,584
$
880,415
$
898,145
Solar loan-backed notes
$
202,938
$
209,236
$
236,844
$
248,149
Automotive asset-backed notes
$
417,462
$
418,209
$
—
$
—</t>
  </si>
  <si>
    <t>Inventory (Tables)</t>
  </si>
  <si>
    <t>Schedule of Inventory</t>
  </si>
  <si>
    <t>Our inventory consisted of the following (in thousands):
September 30, 2018
December 31, 2017
Raw materials
$
997,476
$
821,396
Work in process
358,113
243,181
Finished goods
1,657,339
1,013,909
Service parts
301,199
185,051
Total
$
3,314,127
$
2,263,537</t>
  </si>
  <si>
    <t>Solar Energy Systems, Leased and To Be Leased - Net (Tables)</t>
  </si>
  <si>
    <t>Solar Energy Systems Leased and to be Leased [Member]</t>
  </si>
  <si>
    <t>Property Subject To Or Available For Operating Lease [Line Items]</t>
  </si>
  <si>
    <t>Components of Solar Energy Systems, Leased and to Be Leased</t>
  </si>
  <si>
    <t>Solar energy systems, leased and to be leased, net, consisted of the following (in thousands):
September 30, 2018
December 31, 2017
Solar energy systems leased to customers
$
6,363,837
$
6,009,977
Initial direct costs related to customer solar energy system lease acquisition costs
96,618
74,709
6,460,455
6,084,686
Less: accumulated depreciation and amortization
(439,040
)
(220,110
)
6,021,415
5,864,576
Solar energy systems under construction
118,542
243,847
Solar energy systems to be leased to customers
161,580
239,067
Solar energy systems, leased and to be leased – net (1)
$
6,301,537
$
6,347,490
(1)
Included in solar energy systems, leased and to be leased, as of September 30, 2018</t>
  </si>
  <si>
    <t>Property, Plant, and Equipment (Tables)</t>
  </si>
  <si>
    <t>Schedule of Property, Plant and Equipment, Net</t>
  </si>
  <si>
    <t>Our property, plant and equipment, net, consisted of the following (in thousands):
September 30, 2018
December 31, 2017
Machinery, equipment, vehicles and office furniture
$
5,950,086
$
4,251,711
Tooling
1,384,382
1,255,952
Leasehold improvements
943,848
789,751
Land and buildings
3,995,992
2,517,247
Computer equipment, hardware and software
463,190
395,067
Construction in progress
963,136
2,541,588
13,700,634
11,751,316
Less: Accumulated depreciation and amortization
(2,454,339
)
(1,723,794
)
Total
$
11,246,295
$
10,027,522</t>
  </si>
  <si>
    <t>Other Long-Term Liabilities (Tables)</t>
  </si>
  <si>
    <t>Schedule of Other Long-term Liabilities</t>
  </si>
  <si>
    <t>Other long-term liabilities consisted of the following (in thousands):
September 30, 2018
December 31, 2017
Accrued warranty reserve, net of current portion
$
459,398
$
276,289
Build-to-suit lease liability, net of current portion
1,622,059
1,665,768
Deferred rent expense, net of current portion
57,643
46,820
Financing obligation, net of current portion
53,976
67,929
Liability for receipts from an investor
—
29,713
Sales return reserve, net of current portion
78,387
—
Other noncurrent liabilities
283,856
356,451
Total other long-term liabilities
$
2,555,319
$
2,442,970</t>
  </si>
  <si>
    <t>Convertible and Long-Term Debt Obligations (Tables)</t>
  </si>
  <si>
    <t>Summary of Debt</t>
  </si>
  <si>
    <t>The following is a summary of our debt as of September 30, 2018
Unpaid
Unused
Principal
Net Carrying Value
Committed
Contractual
Contractual
Balance
Current
Long-Term
Amount*
Interest Rates
Maturity Date
Recourse debt:
0.25% Convertible Senior Notes due in 2019 ("2019 Notes")
$
920,000
$
901,453
$
—
$
—
0.25%
March 2019
1.25% Convertible Senior Notes due in 2021 ("2021 Notes")
1,380,000
—
1,228,719
—
1.25%
March 2021
2.375% Convertible Senior Notes due in 2022 ("2022 Notes")
977,500
—
863,771
—
2.375%
March 2022
5.30% Senior Notes due in 2025 ("2025 Notes")
1,800,000
—
1,777,948
—
5.30%
August 2025
Credit Agreement
1,593,000
—
1,593,000
229,173
1% plus LIBOR
June 2020
Vehicle and other Loans
2,425
2,425
—
—
1.8%-7.6%
October 2018 - September 2019
2.75% Convertible Senior Notes due in 2018
230,000
231,687
—
—
2.75%
November 2018
1.625% Convertible Senior Notes due in 2019
566,000
—
535,668
—
1.625%
November 2019
Zero-Coupon Convertible Senior Notes due in 2020
103,000
—
90,427
—
0.0%
December 2020
Solar Bonds
25,283
678
24,841
—
2.6-5.75%
October 2018 - January 2031
Total recourse debt
7,597,208
1,136,243
6,114,374
229,173
Non-recourse debt:
Warehouse Agreements
659,388
110,204
549,184
440,612
3.5%
September 2020
Canada Credit Facility
59,227
29,297
29,930
—
3.6%-5.1%
November 2021
Term Loan due in December 2018
181,746
181,452
—
—
5.8%
December 2018
Term Loan due in January 2021
171,719
6,527
164,389
—
5.8%
January 2021
Revolving Aggregation Credit Facility
210,157
—
207,718
389,843
5.0 - 5.4%
December 2019
Solar Renewable Energy Credit Loan Facility
31,501
13,281
18,048
—
7.9%
July 2021
Cash equity debt
474,555
10,932
448,938
—
5.3-5.8%
July 2033- January 2035
Solar asset-backed notes
883,806
24,022
833,699
—
4.0 - 7.7%
November 2038- February 2048
Solar loan-backed notes
210,249
9,888
193,050
—
4.8-7.5%
September 2048- September 2049
Automotive asset-backed notes
417,462
311,629
105,833
—
2.3%-4.9%
December 2019 - March 2021
Total non-recourse debt
3,299,810
697,232
2,550,789
830,455
Total debt
$
10,897,018
$
1,833,475
$
8,665,163
$
1,059,628
The following is a summary of our debt as of December 31, 2017 (in thousands):
Unpaid
Unused
Principal
Net Carrying Value
Committed
Contractual
Contractual
Balance
Current
Long-Term
Amount*
Interest Rates
Maturity Date
Recourse debt:
1.50% Convertible Senior Notes due in 2018 ("2018 Notes")
$
5,512
$
5,442
$
—
$
—
1.50%
June 2018
2019 Notes
920,000
—
869,092
—
0.25%
March 2019
2021 Notes
1,380,000
—
1,186,131
—
1.25%
March 2021
2022 Notes
977,500
—
841,973
—
2.375%
March 2022
2025 Notes
1,800,000
—
1,775,550
—
5.30%
August 2025
Credit Agreement
1,109,000
—
1,109,000
729,929
1% plus LIBOR
June 2020
Vehicle and other Loans
16,205
15,944
261
—
1.8% - 7.6%
January 2018- September 2019
2.75% Convertible Senior Notes due in 2018
230,000
222,171
—
—
2.75%
November 2018
1.625% Convertible Senior Notes due in 2019
566,000
—
511,389
—
1.625%
November 2019
Zero-Coupon Convertible Senior Notes due in 2020
103,000
—
86,475
—
0.0%
December 2020
Related Party Promissory Notes due in February 2018
100,000
100,000
—
—
6.5%
February 2018
Solar Bonds
32,016
7,008
24,940
—
2.6% - 5.8%
March 2018- January 2031
Total recourse debt
7,239,233
350,565
6,404,811
729,929
Non-recourse debt:
Warehouse Agreements
673,811
195,382
477,867
426,189
3.1%
September 2019
Canada Credit Facility
86,708
31,106
55,603
—
3.6% - 5.1%
November 2021
Term Loan due in December 2018
157,095
156,884
—
19,534
4.8%
December 2018
Term Loan due in January 2021
176,290
5,885
169,352
—
4.9%
January 2021
Revolving Aggregation Credit Facility
161,796
—
158,733
438,204
4.1% - 4.5%
December 2019
Solar Renewable Energy Credit Loan Facility
38,575
15,858
22,774
—
7.3%
July 2021
Cash equity debt
482,133
12,334
454,421
—
5.3% - 5.8%
July 2033-January 2035
Solar asset-backed notes
907,241
23,829
856,586
—
4.0% - 7.7%
November 2038-February 2048
Solar loan-backed notes
244,498
8,006
228,838
—
4.8% - 7.5%
September 2048-September 2049
Total non-recourse debt
2,928,147
449,284
2,424,174
883,927
Total debt
$
10,167,380
$
799,849
$
8,828,985
$
1,613,856</t>
  </si>
  <si>
    <t>Schedule of Interest Incurred</t>
  </si>
  <si>
    <t>The following table presents the interest incurred on our convertible senior notes with cash conversion features, which include the 2018 Notes, the 2019 Notes, the 2021 Notes and the 2022 Notes (in thousands):
Three Months Ended September 30,
Nine Months Ended September 30,
2018
2017
2018
2017
Contractual interest coupon
$
10,779
$
10,899
$
31,915
$
28,306
Amortization of debt issuance costs
1,677
1,759
4,934
5,274
Amortization of debt discounts
31,367
29,888
91,751
83,852
Total
$
43,823
$
42,546
$
128,600
$
117,432</t>
  </si>
  <si>
    <t>Equity Incentive Plans (Tables)</t>
  </si>
  <si>
    <t>Summary of Operational Milestone Based on Revenue or Adjusted EBITDA</t>
  </si>
  <si>
    <t xml:space="preserve">Total Revenue (in billions)
Adjusted EBITDA (in billions)
$20.0
$1.5
$35.0
$3.0
$55.0
$4.5
$75.0
$6.0
$100.0
$8.0
$125.0
$10.0
$150.0
$12.0
$ 175.0
$14.0 </t>
  </si>
  <si>
    <t>Summary of Stock-Based Compensation Expense</t>
  </si>
  <si>
    <t>The following table summarizes our stock-based compensation expense by line item in the consolidated statements of operations (in thousands):
Three Months Ended September 30,
Nine Months Ended September 30,
2018
2017
2018
2017
Cost of sales
$
25,037
$
10,166
$
59,203
$
27,663
Research and development
65,718
51,066
192,762
158,052
Selling, general and administrative
113,973
51,421
287,869
146,697
Restructuring and other
—
—
3,877
—
Total
$
204,728
$
112,653
$
543,711
$
332,412</t>
  </si>
  <si>
    <t>Variable Interest Entity Arrangements (Tables)</t>
  </si>
  <si>
    <t>Variable Interest Entity [Abstract]</t>
  </si>
  <si>
    <t>Carrying Values of Assets and Liabilities of Subsidiary in Consolidated Balance Sheets</t>
  </si>
  <si>
    <t>The aggregate carrying values of the VIEs’ assets and liabilities, after elimination of any intercompany transactions and balances, in the consolidated balance sheets were as follows (in thousands):
September 30, 2018
December 31, 2017
Assets
Current assets
Cash and cash equivalents
$
73,117
$
55,425
Restricted cash
76,569
33,656
Accounts receivable, net
25,932
18,204
Prepaid expenses and other current assets
9,306
9,018
Total current assets
184,924
116,303
Operating lease vehicles, net
802,083
337,089
Solar energy systems, leased and to be leased, net
5,091,612
5,075,321
Restricted cash, net of current portion
54,656
36,999
Other assets
56,794
29,555
Total assets
$
6,190,069
$
5,595,267
Liabilities
Current liabilities
Accounts payable
$
32
$
32
Accrued liabilities and other
111,360
51,652
Deferred revenue
21,537
59,412
Customer deposits
443
726
Current portion of long-term debt and capital leases
614,401
196,531
Total current liabilities
747,773
308,353
Deferred revenue, net of current portion
219,312
323,919
Long-term debt and capital leases, net of current portion
1,103,772
625,934
Other long-term liabilities
28,801
30,536
Total liabilities
$
2,099,658
$
1,288,742</t>
  </si>
  <si>
    <t>Related Party Transactions (Tables)</t>
  </si>
  <si>
    <t>Summary of Related Party Balances</t>
  </si>
  <si>
    <t>Related party balances were comprised of the following (in thousands):
September 30, 2018
December 31, 2017
Solar Bonds issued to related parties
$
100
$
100
Convertible senior notes due to related parties
$
3,000
$
3,000
Promissory notes due to related parties
$
—
$
100,000
Due to related parties (primarily accrued interest, included in accrued liabilities and other)
$
239
$
2,509</t>
  </si>
  <si>
    <t>Segment Reporting and Information about Geographic Areas (Tables)</t>
  </si>
  <si>
    <t>Schedule of Total Revenues and Gross Margin by Reportable Segment</t>
  </si>
  <si>
    <t>The following table presents revenues and gross margins by reportable segment (in thousands):
Three Months Ended September 30,
Nine Months Ended September 30,
2018
2017
2018
2017
Automotive segment
Revenues
$
6,425,096
$
2,667,170
$
13,051,648
$
7,652,273
Gross profit
$
1,454,902
$
368,923
$
2,451,564
$
1,558,295
Energy generation and storage segment
Revenues
$
399,317
$
317,505
$
1,183,747
$
818,229
Gross profit
$
68,763
$
80,217
$
147,557
$
225,406</t>
  </si>
  <si>
    <t>Schedule of Revenues by Geographic Area</t>
  </si>
  <si>
    <t>The following table presents revenues by geographic area based on where our products are delivered (in thousands):
Three Months Ended September 30,
Nine Months Ended September 30,
2018
2017
2018
2017
United States
$
5,132,948
$
1,582,143
$
9,248,776
$
4,380,393
China
409,300
563,561
1,445,232
1,531,082
Netherlands
273,750
67,037
626,835
264,186
Norway
224,481
225,461
611,222
482,965
Other
783,934
546,473
2,303,330
1,811,876
Total
$
6,824,413
$
2,984,675
$
14,235,395
$
8,470,502</t>
  </si>
  <si>
    <t>Schedule of Long-Lived Assets by Geographic Area</t>
  </si>
  <si>
    <t>The following table presents long-lived assets by geographic area (in thousands):
September 30, 2018
December 31, 2017
United States
$
16,716,027
$
15,587,979
International
831,805
787,033
Total
$
17,547,832
$
16,375,012</t>
  </si>
  <si>
    <t>Overview - Additional Information (Detail)</t>
  </si>
  <si>
    <t>Sep. 30, 2018Segment</t>
  </si>
  <si>
    <t>Number of operating segment</t>
  </si>
  <si>
    <t>Number of reportable segment</t>
  </si>
  <si>
    <t>Summary of Significant Accounting Policies - Schedule of Impact of New Revenue Standard on Consolidated Financial Statements (Detail) - USD ($) $ in Thousands</t>
  </si>
  <si>
    <t>Jan. 01, 2018</t>
  </si>
  <si>
    <t>Assets</t>
  </si>
  <si>
    <t>Liabilities</t>
  </si>
  <si>
    <t>Equity</t>
  </si>
  <si>
    <t>Automotive [Member]</t>
  </si>
  <si>
    <t>Adoption of ASU 2014-09 [Member] | Adjustments from Adoption of New Revenue Standard [Member]</t>
  </si>
  <si>
    <t>Adoption of ASU 2014-09 [Member] | Adjustments from Adoption of New Revenue Standard [Member] | Automotive [Member]</t>
  </si>
  <si>
    <t>Adoption of ASU 2014-09 [Member] | Adjustments from Adoption of New Revenue Standard [Member] | Energy Generation and Storage [Member]</t>
  </si>
  <si>
    <t>Adoption of ASU 2014-09 [Member] | Balances Without Adoption of New Revenue Standard [Member]</t>
  </si>
  <si>
    <t>Adoption of ASU 2014-09 [Member] | Balances Without Adoption of New Revenue Standard [Member] | Automotive [Member]</t>
  </si>
  <si>
    <t>Adoption of ASU 2014-09 [Member] | Balances Without Adoption of New Revenue Standard [Member] | Energy Generation and Storage [Member]</t>
  </si>
  <si>
    <t>Operating lease vehicles, net</t>
  </si>
  <si>
    <t>Operating Lease Vehicles [Member] | Adoption of ASU 2014-09 [Member]</t>
  </si>
  <si>
    <t>Operating Lease Vehicles [Member] | Adoption of ASU 2014-09 [Member] | Adjustments from Adoption of New Revenue Standard [Member]</t>
  </si>
  <si>
    <t>Operating Lease Vehicles [Member] | Adoption of ASU 2014-09 [Member] | Balances Without Adoption of New Revenue Standard [Member]</t>
  </si>
  <si>
    <t>Summary of Significant Accounting Policies - Additional Information (Detail)</t>
  </si>
  <si>
    <t>12 Months Ended</t>
  </si>
  <si>
    <t>Sep. 30, 2018USD ($)</t>
  </si>
  <si>
    <t>Sep. 30, 2017USD ($)</t>
  </si>
  <si>
    <t>Sep. 30, 2018USD ($)Customer</t>
  </si>
  <si>
    <t>Dec. 31, 2017USD ($)Customer</t>
  </si>
  <si>
    <t>Feb. 28, 2017USD ($)</t>
  </si>
  <si>
    <t>May 31, 2014USD ($)</t>
  </si>
  <si>
    <t>Summary Of Significant Accounting Policies [Line Items]</t>
  </si>
  <si>
    <t>Deferred revenue recognized</t>
  </si>
  <si>
    <t>Deferred revenue recognized in next 12 months</t>
  </si>
  <si>
    <t>Deferred revenue related to sales of automotive regulatory credits</t>
  </si>
  <si>
    <t>Maximum repurchase price of vehicles under resale value arrangement</t>
  </si>
  <si>
    <t>Resale value exercisable by leasing partners</t>
  </si>
  <si>
    <t>Resale value guarantees, current portion sales to customers</t>
  </si>
  <si>
    <t>Resale value guarantees, lease revenue recognized</t>
  </si>
  <si>
    <t>Unrecognized tax benefits</t>
  </si>
  <si>
    <t>Unrecognized tax benefits, that would not affect effective tax rate</t>
  </si>
  <si>
    <t>Number of customers representing more than ten percentage of accounts receivable | Customer</t>
  </si>
  <si>
    <t>Accounts receivable from OEM customers excess percentage</t>
  </si>
  <si>
    <t>10.00%</t>
  </si>
  <si>
    <t>Product warranty description</t>
  </si>
  <si>
    <t>we also provide a warranty on the installation and components of the solar energy systems we sell for periods typically between 10 to 30 years.</t>
  </si>
  <si>
    <t>Warranty costs incurred for operating lease vehicles collateralized debt arrangements</t>
  </si>
  <si>
    <t>Recourse debt [Member] | 0.25% Convertible Senior Notes due in 2019 ("2019 Notes") [Member]</t>
  </si>
  <si>
    <t>Interest Rate</t>
  </si>
  <si>
    <t>0.25%</t>
  </si>
  <si>
    <t>Maturity Dates</t>
  </si>
  <si>
    <t>Mar. 31,
		2019</t>
  </si>
  <si>
    <t>Recourse debt [Member] | 1.25% Convertible Senior Notes due in 2021 ("2021 Notes") [Member]</t>
  </si>
  <si>
    <t>1.25%</t>
  </si>
  <si>
    <t>Mar. 31,
		2021</t>
  </si>
  <si>
    <t>Recourse debt [Member] | 2.375% Convertible Senior Notes due in 2022 [Member]</t>
  </si>
  <si>
    <t>2.375%</t>
  </si>
  <si>
    <t>Mar. 31,
		2022</t>
  </si>
  <si>
    <t>Customer payments [Member]</t>
  </si>
  <si>
    <t>Deferred upfront payments</t>
  </si>
  <si>
    <t>Customer payments [Member] | Energy Generation and Storage [Member]</t>
  </si>
  <si>
    <t>Unbilled transaction price allocated to performance obligations, expected of more than one year</t>
  </si>
  <si>
    <t>Deferred revenue, expected to recognize period</t>
  </si>
  <si>
    <t>30 years</t>
  </si>
  <si>
    <t>Rebates and Incentives [Member]</t>
  </si>
  <si>
    <t>Sales To Leasing Companies With Guarantee [Member]</t>
  </si>
  <si>
    <t>Maximum [Member]</t>
  </si>
  <si>
    <t>Direct lease term</t>
  </si>
  <si>
    <t>48 months</t>
  </si>
  <si>
    <t>Deferred lease revenue [Member]</t>
  </si>
  <si>
    <t>Increase in collateralized lease repayments</t>
  </si>
  <si>
    <t>Payments from collateralized lease borrowings</t>
  </si>
  <si>
    <t>Increase (decrease) in accumulated deficit and additional paid-in-capital</t>
  </si>
  <si>
    <t>Accounting Standards Update 2017-05 [Member]</t>
  </si>
  <si>
    <t>Summary of Significant Accounting Policies - Schedule of Deferred Revenue Activity (Detail) $ in Thousands</t>
  </si>
  <si>
    <t>Deferred Revenue Arrangement [Line Items]</t>
  </si>
  <si>
    <t>Revenue recognized</t>
  </si>
  <si>
    <t>Deferred revenue on automotive sales with and without resale value guarantee— beginning of period</t>
  </si>
  <si>
    <t>Additions</t>
  </si>
  <si>
    <t>Net changes in liability for pre-existing contracts</t>
  </si>
  <si>
    <t>Deferred revenue on automotive sales with and without resale value guarantee— end of period</t>
  </si>
  <si>
    <t>Summary of Significant Accounting Policies - Schedule of Disaggregation of Revenue by Major Source (Detail) - USD ($) $ in Thousands</t>
  </si>
  <si>
    <t>Disaggregation Of Revenue [Line Items]</t>
  </si>
  <si>
    <t>Services and Other [Member]</t>
  </si>
  <si>
    <t>Sales and Services [Member]</t>
  </si>
  <si>
    <t>Automotive [Member] | Automotive Sales without Resale Value Guarantee [Member]</t>
  </si>
  <si>
    <t>Automotive [Member] | Automotive Sales with Resale Value Guarantee [Member]</t>
  </si>
  <si>
    <t>Automotive [Member] | Automotive Regulatory Credits [Member]</t>
  </si>
  <si>
    <t>Automotive [Member] | Automotive Leasing [Member]</t>
  </si>
  <si>
    <t>Energy Generation and Storage [Member] | Energy Generation and Storage Sales [Member]</t>
  </si>
  <si>
    <t>Energy Generation and Storage [Member] | Energy Generation and Storage Leasing [Member]</t>
  </si>
  <si>
    <t>Summary of Significant Accounting Policies - Schedule of Computation of Basic and Diluted Net Income (Loss) Per Sale of Common Stock Attributable to Common Stockholders (Detail) - USD ($) $ / shares in Units, shares in Thousands, $ in Thousands</t>
  </si>
  <si>
    <t>Net income (loss) per share of common stock attributable to common stockholders, basic</t>
  </si>
  <si>
    <t>Weighted average shares used in computing net income (loss) per share of common stock, basic</t>
  </si>
  <si>
    <t>Net income (loss) per share of common stock attributable to common stockholders, diluted</t>
  </si>
  <si>
    <t>Stock-based awards</t>
  </si>
  <si>
    <t>Warrants</t>
  </si>
  <si>
    <t>Weighted average shares used in computing net income (loss) per share of common stock, diluted</t>
  </si>
  <si>
    <t>Summary of Significant Accounting Policies - Schedule of Potentially Dilutive Shares that were Excluded from Computation of Diluted Net Income (Loss) per Share of Common Stock (Detail) - shares</t>
  </si>
  <si>
    <t>Stock-based awards [Member]</t>
  </si>
  <si>
    <t>Antidilutive Securities Excluded From Computation Of Earnings Per Share [Line Items]</t>
  </si>
  <si>
    <t>Potential common shares excluded from computation of net income (loss) per share</t>
  </si>
  <si>
    <t>Convertible senior notes [Member]</t>
  </si>
  <si>
    <t>Warrants [Member]</t>
  </si>
  <si>
    <t>Summary of Significant Accounting Policies - Schedule of Cash and Cash Equivalents and Restricted Cash (Detail) - USD ($) $ in Thousands</t>
  </si>
  <si>
    <t>Dec. 31, 2016</t>
  </si>
  <si>
    <t>Total as presented in the consolidated statements of cash flows</t>
  </si>
  <si>
    <t>Summary of Significant Accounting Policies - Schedule of Accrued Warranty Activity (Detail) - USD ($) $ in Thousands</t>
  </si>
  <si>
    <t>Standard Product Warranty Disclosure [Abstract]</t>
  </si>
  <si>
    <t>Accrued warranty—beginning of period</t>
  </si>
  <si>
    <t>Warranty costs incurred</t>
  </si>
  <si>
    <t>Net changes in liability for pre-existing warranties, including expirations and foreign exchange impact</t>
  </si>
  <si>
    <t>Additional warranty accrued from adoption of the new revenue standard</t>
  </si>
  <si>
    <t>Provision for warranty</t>
  </si>
  <si>
    <t>Accrued warranty—end of period</t>
  </si>
  <si>
    <t>Intangible Assets - Summary of Acquired Intangible Assets (Detail) - USD ($) $ in Thousands</t>
  </si>
  <si>
    <t>Acquired Intangible Assets [Line Items]</t>
  </si>
  <si>
    <t>Gross amounts of finite-lived intangible assets</t>
  </si>
  <si>
    <t>Finite-lived intangible assets, Accumulated Amortization</t>
  </si>
  <si>
    <t>Finite-lived intangible assets, Other</t>
  </si>
  <si>
    <t>Finite-lived intangible assets, Net Carrying Amount</t>
  </si>
  <si>
    <t>Indefinite-lived intangible assets, Gross Carrying Amount</t>
  </si>
  <si>
    <t>Indefinite-lived intangible assets, Other</t>
  </si>
  <si>
    <t>Indefinite-lived intangible assets, Net Carrying Amount</t>
  </si>
  <si>
    <t>Gross amounts of intangible assets</t>
  </si>
  <si>
    <t>Intangible assets, Other</t>
  </si>
  <si>
    <t>Intangible Assets, Net Carrying Amount</t>
  </si>
  <si>
    <t>IPR&amp;D [Member]</t>
  </si>
  <si>
    <t>Developed technology [Member]</t>
  </si>
  <si>
    <t>Trade names [Member]</t>
  </si>
  <si>
    <t>Favorable Contracts and Leases Net [Member]</t>
  </si>
  <si>
    <t>Other [Member]</t>
  </si>
  <si>
    <t>Intangible Assets - Additional Information (Detail) - IPR&amp;D [Member] $ in Millions</t>
  </si>
  <si>
    <t>Jun. 30, 2018USD ($)</t>
  </si>
  <si>
    <t>Abandonment loss in research and development operating expenses</t>
  </si>
  <si>
    <t>In-process research and development, production</t>
  </si>
  <si>
    <t>Intangible Assets - Total Future Amortization Expense for Intangible Assets (Detail) - USD ($) $ in Thousands</t>
  </si>
  <si>
    <t>Three months ending December 31, 2018</t>
  </si>
  <si>
    <t>Thereafter</t>
  </si>
  <si>
    <t>Fair Value of Financial Instruments - Schedule of Fair Value Hierarchy of Financial Assets Carried at Fair Value (Detail) - USD ($) $ in Thousands</t>
  </si>
  <si>
    <t>Fair Value Assets And Liabilities Measured On Recurring And Nonrecurring Basis [Line Items]</t>
  </si>
  <si>
    <t>Total</t>
  </si>
  <si>
    <t>Money market funds (Cash and cash equivalents &amp; restricted cash) [Member]</t>
  </si>
  <si>
    <t>Financial assets, Fair Value</t>
  </si>
  <si>
    <t>Level I [Member]</t>
  </si>
  <si>
    <t>Level I [Member] | Money market funds (Cash and cash equivalents &amp; restricted cash) [Member]</t>
  </si>
  <si>
    <t>Level II [Member]</t>
  </si>
  <si>
    <t>Interest Rate Swaps, net [Member]</t>
  </si>
  <si>
    <t>Interest Rate Swaps, net [Member] | Level II [Member]</t>
  </si>
  <si>
    <t>Fair Value of Financial Instruments - Schedule of Interest Rate Swaps Outstanding (Detail) - Interest Rate Swaps [Member] - USD ($) $ in Thousands</t>
  </si>
  <si>
    <t>Aggregate Notional Amount</t>
  </si>
  <si>
    <t>Gross Asset at Fair Value</t>
  </si>
  <si>
    <t>Gross Liability at Fair Value</t>
  </si>
  <si>
    <t>Gross gains</t>
  </si>
  <si>
    <t>Gross losses</t>
  </si>
  <si>
    <t>Fair Value of Financial Instruments - Additional Information (Detail) - Recourse debt [Member] - 5.30% Senior Notes due in 2025 ("2025 Notes") [Member]</t>
  </si>
  <si>
    <t>5.30%</t>
  </si>
  <si>
    <t>Aug. 31,
		2025</t>
  </si>
  <si>
    <t>Fair Value of Financial Instruments - Schedule of Estimated Fair Values and Carrying Values (Detail) - USD ($) $ in Thousands</t>
  </si>
  <si>
    <t>Carrying Value</t>
  </si>
  <si>
    <t>Senior Notes [Member]</t>
  </si>
  <si>
    <t>Fair Value</t>
  </si>
  <si>
    <t>Participation interest [Member]</t>
  </si>
  <si>
    <t>Solar asset-backed notes [Member]</t>
  </si>
  <si>
    <t>Solar Loan-backed Notes [Member]</t>
  </si>
  <si>
    <t>Automotive Asset-backed Notes [Member]</t>
  </si>
  <si>
    <t>Inventory - Schedule of Inventory (Detail) - USD ($) $ in Thousands</t>
  </si>
  <si>
    <t>Raw materials</t>
  </si>
  <si>
    <t>Work in process</t>
  </si>
  <si>
    <t>Finished goods</t>
  </si>
  <si>
    <t>Service parts</t>
  </si>
  <si>
    <t>Inventory - Additional Information (Detail) - USD ($) $ in Thousands</t>
  </si>
  <si>
    <t>Inventory [Line Items]</t>
  </si>
  <si>
    <t>Cost of Revenues [Member]</t>
  </si>
  <si>
    <t>Inventory Finished Goods</t>
  </si>
  <si>
    <t>Solar Energy Systems, Leased and To Be Leased - Net - Components of Solar Energy Systems, Leased and to Be Leased (Detail) - Solar Energy Systems [Member] - USD ($) $ in Thousands</t>
  </si>
  <si>
    <t>Solar energy systems leased to customers</t>
  </si>
  <si>
    <t>Initial direct costs related to customer solar energy system lease acquisition costs</t>
  </si>
  <si>
    <t>Solar energy systems, leased and to be leased, gross</t>
  </si>
  <si>
    <t>Less: accumulated depreciation and amortization</t>
  </si>
  <si>
    <t>Solar energy systems, leased and to be leased gross, less accumulated depreciation and amortization</t>
  </si>
  <si>
    <t>Solar energy systems under construction</t>
  </si>
  <si>
    <t>Solar energy systems to be leased to customers</t>
  </si>
  <si>
    <t>Solar energy systems, leased and to be leased – net</t>
  </si>
  <si>
    <t>Solar Energy Systems, Leased and To Be Leased - Net - Components of Solar Energy Systems, Leased and to Be Leased (Parenthetical) (Detail) - USD ($) $ in Millions</t>
  </si>
  <si>
    <t>Capital Leased Assets [Line Items]</t>
  </si>
  <si>
    <t>Capital leased assets</t>
  </si>
  <si>
    <t>Accumulated depreciation and amortization on capital leased assets</t>
  </si>
  <si>
    <t>Property Plant and Equipment - Schedule of Property, Plant and Equipment, Net (Detail) - USD ($) $ in Thousands</t>
  </si>
  <si>
    <t>Property Plant And Equipment [Line Items]</t>
  </si>
  <si>
    <t>Property, plant and equipment, gross</t>
  </si>
  <si>
    <t>Less: Accumulated depreciation and amortization</t>
  </si>
  <si>
    <t>Machinery, equipment, vehicles and office furniture [Member]</t>
  </si>
  <si>
    <t>Tooling [Member]</t>
  </si>
  <si>
    <t>Leasehold improvements [Member]</t>
  </si>
  <si>
    <t>Land and buildings [Member]</t>
  </si>
  <si>
    <t>Computer equipment, hardware and software [Member]</t>
  </si>
  <si>
    <t>Construction in progress [Member]</t>
  </si>
  <si>
    <t>Property Plant and Equipment - Additional Information (Detail) - USD ($) $ in Thousands</t>
  </si>
  <si>
    <t>Interest expense capitalized</t>
  </si>
  <si>
    <t>Depreciation and amortization expense</t>
  </si>
  <si>
    <t>Accumulated depreciation on property and equipment under capital leases</t>
  </si>
  <si>
    <t>Gigafactory [Member]</t>
  </si>
  <si>
    <t>Cost transferred to asset class</t>
  </si>
  <si>
    <t>Costs related to construction activities</t>
  </si>
  <si>
    <t>Gigafactory 2 [Member]</t>
  </si>
  <si>
    <t>Build To Suit Arrangements [Member]</t>
  </si>
  <si>
    <t>Accrued liabilities</t>
  </si>
  <si>
    <t>Production Equipment [Member]</t>
  </si>
  <si>
    <t>Other Long-Term Liabilities - Schedule of Other Long-term Liabilities (Detail) - USD ($) $ in Thousands</t>
  </si>
  <si>
    <t>Other Liabilities Noncurrent [Abstract]</t>
  </si>
  <si>
    <t>Accrued warranty reserve, net of current portion</t>
  </si>
  <si>
    <t>Build-to-suit lease liability, net of current portion</t>
  </si>
  <si>
    <t>Deferred rent expense, net of current portion</t>
  </si>
  <si>
    <t>Financing obligation, net of current portion</t>
  </si>
  <si>
    <t>Liability for receipts from an investor</t>
  </si>
  <si>
    <t>Sales return reserve, net of current portion</t>
  </si>
  <si>
    <t>Other noncurrent liabilities</t>
  </si>
  <si>
    <t>Total other long-term liabilities</t>
  </si>
  <si>
    <t>Customer Deposits - Additional Information (Detail) - USD ($) $ in Millions</t>
  </si>
  <si>
    <t>Increase in customer deposits</t>
  </si>
  <si>
    <t>Convertible and Long-Term Debt Obligations - Summary of Debt (Detail) - USD ($) $ in Thousands</t>
  </si>
  <si>
    <t>Aug. 16, 2018</t>
  </si>
  <si>
    <t>Debt Instrument [Line Items]</t>
  </si>
  <si>
    <t>Unpaid Principal Balance</t>
  </si>
  <si>
    <t>Net Carrying Value, Current</t>
  </si>
  <si>
    <t>Net Carrying Value, Long - Term</t>
  </si>
  <si>
    <t>Unused Committed Amount</t>
  </si>
  <si>
    <t>Recourse debt [Member]</t>
  </si>
  <si>
    <t>Contractual Maturity Date</t>
  </si>
  <si>
    <t>Recourse debt [Member] | 5.30% Senior Notes due in 2025 ("2025 Notes") [Member]</t>
  </si>
  <si>
    <t>Recourse debt [Member] | Credit Agreement [Member]</t>
  </si>
  <si>
    <t>Debt instrument interest rate description</t>
  </si>
  <si>
    <t>1% plus LIBOR</t>
  </si>
  <si>
    <t>Jun. 30,
		2020</t>
  </si>
  <si>
    <t>Recourse debt [Member] | Vehicle and other Loans [Member]</t>
  </si>
  <si>
    <t>Contractual Maturity Date, Start</t>
  </si>
  <si>
    <t>Oct. 31,
		2018</t>
  </si>
  <si>
    <t>Jan. 31,
		2018</t>
  </si>
  <si>
    <t>Contractual Maturity Date, End</t>
  </si>
  <si>
    <t>Sep. 30,
		2019</t>
  </si>
  <si>
    <t>Recourse debt [Member] | Vehicle and other Loans [Member] | Minimum [Member]</t>
  </si>
  <si>
    <t>1.80%</t>
  </si>
  <si>
    <t>Recourse debt [Member] | Vehicle and other Loans [Member] | Maximum [Member]</t>
  </si>
  <si>
    <t>7.60%</t>
  </si>
  <si>
    <t>Recourse debt [Member] | 2.75% Convertible Senior Notes due in 2018 [Member]</t>
  </si>
  <si>
    <t>2.75%</t>
  </si>
  <si>
    <t>Nov. 30,
		2018</t>
  </si>
  <si>
    <t>Recourse debt [Member] | 1.625% Convertible Senior Notes due in 2019 [Member]</t>
  </si>
  <si>
    <t>1.625%</t>
  </si>
  <si>
    <t>Nov. 30,
		2019</t>
  </si>
  <si>
    <t>Recourse debt [Member] | Zero-Coupon Convertible Senior Notes due in 2020 [Member]</t>
  </si>
  <si>
    <t>0.00%</t>
  </si>
  <si>
    <t>Dec. 31,
		2020</t>
  </si>
  <si>
    <t>Recourse debt [Member] | Solar Bonds [Member]</t>
  </si>
  <si>
    <t>Mar. 31,
		2018</t>
  </si>
  <si>
    <t>Jan. 31,
		2031</t>
  </si>
  <si>
    <t>Recourse debt [Member] | Solar Bonds [Member] | Minimum [Member]</t>
  </si>
  <si>
    <t>2.60%</t>
  </si>
  <si>
    <t>Recourse debt [Member] | Solar Bonds [Member] | Maximum [Member]</t>
  </si>
  <si>
    <t>5.75%</t>
  </si>
  <si>
    <t>5.80%</t>
  </si>
  <si>
    <t>Recourse debt [Member] | 1.50% Convertible Senior Notes due in 2018 ("2018 Notes") [Member]</t>
  </si>
  <si>
    <t>1.50%</t>
  </si>
  <si>
    <t>Jun. 30,
		2018</t>
  </si>
  <si>
    <t>Recourse debt [Member] | Related Party Promissory Notes due in February 2018 [Member]</t>
  </si>
  <si>
    <t>6.50%</t>
  </si>
  <si>
    <t>Feb. 28,
		2018</t>
  </si>
  <si>
    <t>Non-recourse debt [Member]</t>
  </si>
  <si>
    <t>Non-recourse debt [Member] | Warehouse Agreements [Member]</t>
  </si>
  <si>
    <t>3.50%</t>
  </si>
  <si>
    <t>3.10%</t>
  </si>
  <si>
    <t>Sep. 30,
		2020</t>
  </si>
  <si>
    <t>Non-recourse debt [Member] | Canada Credit Facility [Member]</t>
  </si>
  <si>
    <t>Nov. 30,
		2021</t>
  </si>
  <si>
    <t>Non-recourse debt [Member] | Canada Credit Facility [Member] | Minimum [Member]</t>
  </si>
  <si>
    <t>3.60%</t>
  </si>
  <si>
    <t>Non-recourse debt [Member] | Canada Credit Facility [Member] | Maximum [Member]</t>
  </si>
  <si>
    <t>5.10%</t>
  </si>
  <si>
    <t>Non-recourse debt [Member] | Term Loan due in December 2018 [Member]</t>
  </si>
  <si>
    <t>4.80%</t>
  </si>
  <si>
    <t>Dec. 31,
		2018</t>
  </si>
  <si>
    <t>Non-recourse debt [Member] | Term Loan due in January 2021 [Member]</t>
  </si>
  <si>
    <t>4.90%</t>
  </si>
  <si>
    <t>Jan. 31,
		2021</t>
  </si>
  <si>
    <t>Non-recourse debt [Member] | Revolving Aggregation Credit Facility [Member]</t>
  </si>
  <si>
    <t>Dec. 31,
		2019</t>
  </si>
  <si>
    <t>Non-recourse debt [Member] | Revolving Aggregation Credit Facility [Member] | Minimum [Member]</t>
  </si>
  <si>
    <t>5.00%</t>
  </si>
  <si>
    <t>4.10%</t>
  </si>
  <si>
    <t>Non-recourse debt [Member] | Revolving Aggregation Credit Facility [Member] | Maximum [Member]</t>
  </si>
  <si>
    <t>5.40%</t>
  </si>
  <si>
    <t>4.50%</t>
  </si>
  <si>
    <t>Non-recourse debt [Member] | Solar Renewable Energy Credit Loan Facility [Member]</t>
  </si>
  <si>
    <t>7.90%</t>
  </si>
  <si>
    <t>7.30%</t>
  </si>
  <si>
    <t>Jul. 31,
		2021</t>
  </si>
  <si>
    <t>Non-recourse debt [Member] | Cash equity debt [Member]</t>
  </si>
  <si>
    <t>Jul. 31,
		2033</t>
  </si>
  <si>
    <t>Jan. 31,
		2035</t>
  </si>
  <si>
    <t>Non-recourse debt [Member] | Cash equity debt [Member] | Minimum [Member]</t>
  </si>
  <si>
    <t>Non-recourse debt [Member] | Cash equity debt [Member] | Maximum [Member]</t>
  </si>
  <si>
    <t>Non-recourse debt [Member] | Solar asset-backed notes [Member]</t>
  </si>
  <si>
    <t>Nov. 30,
		2038</t>
  </si>
  <si>
    <t>Feb. 29,
		2048</t>
  </si>
  <si>
    <t>Non-recourse debt [Member] | Solar asset-backed notes [Member] | Minimum [Member]</t>
  </si>
  <si>
    <t>4.00%</t>
  </si>
  <si>
    <t>Non-recourse debt [Member] | Solar asset-backed notes [Member] | Maximum [Member]</t>
  </si>
  <si>
    <t>7.70%</t>
  </si>
  <si>
    <t>Non-recourse debt [Member] | Solar Loan-backed Notes [Member]</t>
  </si>
  <si>
    <t>Sep. 30,
		2048</t>
  </si>
  <si>
    <t>Sep. 30,
		2049</t>
  </si>
  <si>
    <t>Non-recourse debt [Member] | Solar Loan-backed Notes [Member] | Minimum [Member]</t>
  </si>
  <si>
    <t>Non-recourse debt [Member] | Solar Loan-backed Notes [Member] | Maximum [Member]</t>
  </si>
  <si>
    <t>7.50%</t>
  </si>
  <si>
    <t>Non-recourse debt [Member] | Automotive Asset-backed Notes [Member]</t>
  </si>
  <si>
    <t>Non-recourse debt [Member] | Automotive Asset-backed Notes [Member] | Minimum [Member]</t>
  </si>
  <si>
    <t>2.30%</t>
  </si>
  <si>
    <t>Non-recourse debt [Member] | Automotive Asset-backed Notes [Member] | Maximum [Member]</t>
  </si>
  <si>
    <t>Convertible and Long-Term Debt Obligations - 2018 Notes, Bond Hedges and Warrant Transactions - Additional Information (Detail) - Senior Notes [Member] - 1.50% Convertible Senior Notes due in 2018 ("2018 Notes") [Member]</t>
  </si>
  <si>
    <t>Mar. 31, 2018USD ($)shares</t>
  </si>
  <si>
    <t>Debt conversion aggregate principal amount</t>
  </si>
  <si>
    <t>Convertible instrument exchanged for cash</t>
  </si>
  <si>
    <t>Convertible instrument, shares issued | shares</t>
  </si>
  <si>
    <t>Loss on extinguishment of debt</t>
  </si>
  <si>
    <t>Convertible and Long-Term Debt Obligations - Credit Agreement - Additional Information (Detail) - Credit Agreement [Member] - Syndicate of Banks [Member] - Revolving Credit Facility [Member]</t>
  </si>
  <si>
    <t>1 Months Ended</t>
  </si>
  <si>
    <t>Jun. 30, 2015</t>
  </si>
  <si>
    <t>Federal Funds Purchased [Member]</t>
  </si>
  <si>
    <t>Line of credit, additional interest rate</t>
  </si>
  <si>
    <t>0.50%</t>
  </si>
  <si>
    <t>LIBOR [Member]</t>
  </si>
  <si>
    <t>1.00%</t>
  </si>
  <si>
    <t>Undrawn amounts interest rate [Member]</t>
  </si>
  <si>
    <t>Convertible and Long-Term Debt Obligations - Related Party Promissory Notes - Additional Information (Detail) - USD ($) $ in Millions</t>
  </si>
  <si>
    <t>Feb. 14, 2018</t>
  </si>
  <si>
    <t>Feb. 28, 2018</t>
  </si>
  <si>
    <t>Related Party Promissory Notes due in February 2018 [Member] | Chief Executive Officer [Member]</t>
  </si>
  <si>
    <t>Repayment of aggregate principal amount</t>
  </si>
  <si>
    <t>Debt instrument interest rate</t>
  </si>
  <si>
    <t>Solar bonds due in February 2018 [Member] | CEO And Former Chief Technology Officer [Member]</t>
  </si>
  <si>
    <t>Debt conversion, converted instrument, amount</t>
  </si>
  <si>
    <t>Solar bonds due in August 2018 [Member] | CEO And Former Chief Technology Officer [Member]</t>
  </si>
  <si>
    <t>Aug. 31,
		2018</t>
  </si>
  <si>
    <t>Convertible and Long-Term Debt Obligations - Warehouse Agreements - Additional Information (Detail) - Non-recourse debt [Member] - Warehouse Agreements [Member] - USD ($) $ in Millions</t>
  </si>
  <si>
    <t>Feb. 06, 2018</t>
  </si>
  <si>
    <t>Repayments of secured debt</t>
  </si>
  <si>
    <t>Convertible and Long-Term Debt Obligations - Automotive Asset-backed Notes, Series 2018-A - Additional Information (Detail) - Automotive Asset-backed Notes, Series 2018-A [Member] $ in Millions</t>
  </si>
  <si>
    <t>Feb. 06, 2018USD ($)</t>
  </si>
  <si>
    <t>Debt principal issued</t>
  </si>
  <si>
    <t>Proceeds from issuance of secured debt</t>
  </si>
  <si>
    <t>Convertible and Long-term Debt Obligations - Schedule of Interest Incurred (Detail) - USD ($) $ in Thousands</t>
  </si>
  <si>
    <t>Contractual interest coupon</t>
  </si>
  <si>
    <t>Amortization of debt issuance costs</t>
  </si>
  <si>
    <t>Amortization of debt discounts</t>
  </si>
  <si>
    <t>Equity Incentive Plans - Additional Information (Detail)</t>
  </si>
  <si>
    <t>Mar. 31, 2018USD ($)Tranchesmilestoneshares</t>
  </si>
  <si>
    <t>Dec. 31, 2014Tranchesshares</t>
  </si>
  <si>
    <t>Aug. 31, 2012Tranchesshares</t>
  </si>
  <si>
    <t>Sep. 30, 2018USD ($)shares</t>
  </si>
  <si>
    <t>Sep. 30, 2018USD ($)TranchesVehicleshares</t>
  </si>
  <si>
    <t>Share Based Compensation Arrangement By Share Based Payment Award [Line Items]</t>
  </si>
  <si>
    <t>Contractual term of stock options, in years</t>
  </si>
  <si>
    <t>10 years</t>
  </si>
  <si>
    <t>Unrecognized compensation expense</t>
  </si>
  <si>
    <t>Weighted-average period of recognition of unrecognized compensation, in years</t>
  </si>
  <si>
    <t>2 years 10 months 24 days</t>
  </si>
  <si>
    <t>Aggregate number of vehicle production | Vehicle</t>
  </si>
  <si>
    <t>Income tax benefit from stock option exercises</t>
  </si>
  <si>
    <t>Upon Completion of First Model X Production Vehicle [Member]</t>
  </si>
  <si>
    <t>Portion of stock options scheduled to vest upon successful completion of performance objectives</t>
  </si>
  <si>
    <t>25.00%</t>
  </si>
  <si>
    <t>Upon Achieving Aggregate Production of 100,000 Vehicles in Trailing 12-month Period [Member]</t>
  </si>
  <si>
    <t>Upon Completion of First Gen III Production Vehicle [Member]</t>
  </si>
  <si>
    <t>Annualized Gross Margin of Greater Than 30% for Any Three Year Period [Member]</t>
  </si>
  <si>
    <t>Gross margin</t>
  </si>
  <si>
    <t>30.00%</t>
  </si>
  <si>
    <t>Fourth Tranche [Member]</t>
  </si>
  <si>
    <t>Third Tranche [Member]</t>
  </si>
  <si>
    <t>2014 Performance-based Stock Option Grants [Member]</t>
  </si>
  <si>
    <t>Number of stock options grant | shares</t>
  </si>
  <si>
    <t>Number of vesting tranches | Tranches</t>
  </si>
  <si>
    <t>2014 Performance-based Stock Option Grants [Member] | Performance Condition Not Considered Probable Achievement [Member]</t>
  </si>
  <si>
    <t>Chief Executive Officer [Member] | 2018 CEO Performance Award [Member]</t>
  </si>
  <si>
    <t>Number of vesting tranches CEO Performance Award consists | Tranches</t>
  </si>
  <si>
    <t>Increase to market capitalization for each remaining milestone</t>
  </si>
  <si>
    <t>Number of operational milestones focused on revenue | milestone</t>
  </si>
  <si>
    <t>Number of operational milestones focused on adjusted EBITDA | milestone</t>
  </si>
  <si>
    <t>Award vesting description</t>
  </si>
  <si>
    <t>Each of the 12 vesting tranches of the 2018 CEO Performance Award will vest upon certification by the Board of Directors that both (i) the market capitalization milestone for such tranche, which begins at $100 billion for the first tranche and increases by increments of $50 billion thereafter, and (ii) any one of the following eight operational milestones focused on revenue or eight operational milestones focused on Adjusted EBITDA have been met for the previous four consecutive fiscal quarters.</t>
  </si>
  <si>
    <t>Operational milestone based on adjusted EBITDA one</t>
  </si>
  <si>
    <t>Operational milestone based on adjusted EBITDA two</t>
  </si>
  <si>
    <t>Chief Executive Officer [Member] | 2018 CEO Performance Award [Member] | Operational Milestones Probable of Being Achieved [Member]</t>
  </si>
  <si>
    <t>Operational milestones based on total revenue</t>
  </si>
  <si>
    <t>3 years 3 months 18 days</t>
  </si>
  <si>
    <t>Chief Executive Officer [Member] | 2018 CEO Performance Award [Member] | Operational Milestones Not Considered Probable Achievement [Member]</t>
  </si>
  <si>
    <t>Chief Executive Officer [Member] | 2018 CEO Performance Award [Member] | First Tranche Milestone [Member]</t>
  </si>
  <si>
    <t>Market capitalization</t>
  </si>
  <si>
    <t>Chief Executive Officer [Member] | 2012 CEO Performance Award [Member]</t>
  </si>
  <si>
    <t>Initial market capitalization</t>
  </si>
  <si>
    <t>Cash compensation received by CEO</t>
  </si>
  <si>
    <t>Chief Executive Officer [Member] | 2012 CEO Performance Award [Member] | Performance Condition Not Considered Probable Achievement [Member]</t>
  </si>
  <si>
    <t>2010 Equity Incentive Plan [Member]</t>
  </si>
  <si>
    <t>Shares were reserved for issuance | shares</t>
  </si>
  <si>
    <t>Vesting period, in years</t>
  </si>
  <si>
    <t>4 years</t>
  </si>
  <si>
    <t>Equity Incentive Plans - Summary of Operational Milestone Based on Revenue or Adjusted EBITDA (Detail) - Chief Executive Officer [Member] - 2018 CEO Performance Award [Member] $ in Billions</t>
  </si>
  <si>
    <t>Total revenue of operational milestone, one</t>
  </si>
  <si>
    <t>Total revenue of operational milestone, two</t>
  </si>
  <si>
    <t>Total revenue of operational milestone, three</t>
  </si>
  <si>
    <t>Total revenue of operational milestone, four</t>
  </si>
  <si>
    <t>Total revenue of operational milestone, five</t>
  </si>
  <si>
    <t>Total revenue of operational milestone, six</t>
  </si>
  <si>
    <t>Total revenue of operational milestone, seven</t>
  </si>
  <si>
    <t>Total revenue of operational milestone, eight</t>
  </si>
  <si>
    <t>Adjusted EBITDA of operational milestone, one</t>
  </si>
  <si>
    <t>Adjusted EBITDA of operational milestone, two</t>
  </si>
  <si>
    <t>Adjusted EBITDA of operational milestone, three</t>
  </si>
  <si>
    <t>Adjusted EBITDA of operational milestone, four</t>
  </si>
  <si>
    <t>Adjusted EBITDA of operational milestone, five</t>
  </si>
  <si>
    <t>Adjusted EBITDA of operational milestone, six</t>
  </si>
  <si>
    <t>Adjusted EBITDA of operational milestone, seven</t>
  </si>
  <si>
    <t>Adjusted EBITDA of operational milestone, eight</t>
  </si>
  <si>
    <t>Equity Incentive Plans - Summary of Stock-Based Compensation Expense (Detail) - USD ($) $ in Thousands</t>
  </si>
  <si>
    <t>Employee Service Share Based Compensation Allocation Of Recognized Period Costs [Line Items]</t>
  </si>
  <si>
    <t>Stock-based compensation expense</t>
  </si>
  <si>
    <t>Cost of sales [Member]</t>
  </si>
  <si>
    <t>Research and development [Member]</t>
  </si>
  <si>
    <t>Selling, general and administrative [Member]</t>
  </si>
  <si>
    <t>Restructuring and other [Member]</t>
  </si>
  <si>
    <t>Commitments and Contingencies - Additional Information (Detail) $ in Millions</t>
  </si>
  <si>
    <t>Oct. 16, 2018USD ($)Director</t>
  </si>
  <si>
    <t>Oct. 05, 2016Plaintiff</t>
  </si>
  <si>
    <t>Commitments And Contingencies [Line Items]</t>
  </si>
  <si>
    <t>Letters Of Credit Outstanding Amount | $</t>
  </si>
  <si>
    <t>Subsequent Event [Member]</t>
  </si>
  <si>
    <t>Civil penalties amount payable | $</t>
  </si>
  <si>
    <t>Number of independent directors to be appointed | Director</t>
  </si>
  <si>
    <t>Number of additional independent directors to be appointed | Director</t>
  </si>
  <si>
    <t>Subsequent Event [Member] | Minimum [Member]</t>
  </si>
  <si>
    <t>Independent director serving period</t>
  </si>
  <si>
    <t>3 years</t>
  </si>
  <si>
    <t>Lawsuit in the Court of Chancery of the State of Delaware by purported stockholders of Tesla challenging SolarCity Acquisition [Member]</t>
  </si>
  <si>
    <t>Number of lawsuits filed | Plaintiff</t>
  </si>
  <si>
    <t>Variable Interest Entity Arrangements - Additional Information (Detail)</t>
  </si>
  <si>
    <t>Variable Interest Entities (“VIEs”) [Member]</t>
  </si>
  <si>
    <t>Variable Interest Entity [Line Items]</t>
  </si>
  <si>
    <t>Fund assets pledged as collateral</t>
  </si>
  <si>
    <t>Variable Interest Entity Arrangements - Carrying Values of Assets and Liabilities of Subsidiary in Consolidated Balance Sheets (Detail) - USD ($) $ in Thousands</t>
  </si>
  <si>
    <t>Variable Interest Entities (“VIEs”) [Member] | Operating Lease Vehicles [Member]</t>
  </si>
  <si>
    <t>Variable Interest Entities (“VIEs”) [Member] | Solar Energy Systems [Member]</t>
  </si>
  <si>
    <t>Related Party Balances - Summary of Related Party Transactions (Detail) - USD ($) $ in Thousands</t>
  </si>
  <si>
    <t>Solar Bonds issued to related parties</t>
  </si>
  <si>
    <t>Convertible senior notes due to related parties</t>
  </si>
  <si>
    <t>Promissory notes due to related parties</t>
  </si>
  <si>
    <t>Due to related parties (primarily accrued interest, included in accrued liabilities and other)</t>
  </si>
  <si>
    <t>Segment Reporting and Information about Geographic Areas - Additional Information (Detail)</t>
  </si>
  <si>
    <t>Segment Reporting and Information about Geographic Areas - Schedule of Total Revenues and Gross Margin by Reportable Segment (Detail) - USD ($) $ in Thousands</t>
  </si>
  <si>
    <t>Segment Reporting Revenue Reconciling Item [Line Items]</t>
  </si>
  <si>
    <t>Segment Reporting and Information about Geographic Areas - Schedule of Revenues by Geographic Area (Detail) - USD ($) $ in Thousands</t>
  </si>
  <si>
    <t>Revenues from External Customers and Long-Lived Assets [Line Items]</t>
  </si>
  <si>
    <t>United States [Member]</t>
  </si>
  <si>
    <t>China [Member]</t>
  </si>
  <si>
    <t>Netherlands [Member]</t>
  </si>
  <si>
    <t>Norway [Member]</t>
  </si>
  <si>
    <t>Segment Reporting and Information about Geographic Areas - Schedule of Long-Lived Assets by Geographic Area (Detail) - USD ($) $ in Thousands</t>
  </si>
  <si>
    <t>Long-lived Assets</t>
  </si>
  <si>
    <t>International [Member]</t>
  </si>
  <si>
    <t>Restructuring and Other - Additional Information (Detail) - USD ($) $ in Millions</t>
  </si>
  <si>
    <t>Jun. 30, 2018</t>
  </si>
  <si>
    <t>One-time employee termination expenses and estimated losses</t>
  </si>
  <si>
    <t>Employee termination expenses paid</t>
  </si>
  <si>
    <t>Expenses from restructuring energy generation and storage segment</t>
  </si>
  <si>
    <t>Impairment loss</t>
  </si>
  <si>
    <t>Settlement and legal expenses recogniz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18605</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1717327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83</v>
      </c>
    </row>
    <row r="4" spans="1:2">
      <c r="A4" s="4" t="s">
        <v>3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967504</v>
      </c>
      <c r="C3" s="7" t="n">
        <v>3367914</v>
      </c>
    </row>
    <row r="4" spans="1:3">
      <c r="A4" s="4" t="s">
        <v>30</v>
      </c>
      <c r="B4" s="5" t="n">
        <v>158627</v>
      </c>
      <c r="C4" s="5" t="n">
        <v>155323</v>
      </c>
    </row>
    <row r="5" spans="1:3">
      <c r="A5" s="4" t="s">
        <v>31</v>
      </c>
      <c r="B5" s="5" t="n">
        <v>1155001</v>
      </c>
      <c r="C5" s="5" t="n">
        <v>515381</v>
      </c>
    </row>
    <row r="6" spans="1:3">
      <c r="A6" s="4" t="s">
        <v>32</v>
      </c>
      <c r="B6" s="5" t="n">
        <v>3314127</v>
      </c>
      <c r="C6" s="5" t="n">
        <v>2263537</v>
      </c>
    </row>
    <row r="7" spans="1:3">
      <c r="A7" s="4" t="s">
        <v>33</v>
      </c>
      <c r="B7" s="5" t="n">
        <v>325232</v>
      </c>
      <c r="C7" s="5" t="n">
        <v>268365</v>
      </c>
    </row>
    <row r="8" spans="1:3">
      <c r="A8" s="4" t="s">
        <v>34</v>
      </c>
      <c r="B8" s="5" t="n">
        <v>7920491</v>
      </c>
      <c r="C8" s="5" t="n">
        <v>6570520</v>
      </c>
    </row>
    <row r="9" spans="1:3">
      <c r="A9" s="4" t="s">
        <v>35</v>
      </c>
      <c r="B9" s="5" t="n">
        <v>11246295</v>
      </c>
      <c r="C9" s="5" t="n">
        <v>10027522</v>
      </c>
    </row>
    <row r="10" spans="1:3">
      <c r="A10" s="4" t="s">
        <v>36</v>
      </c>
      <c r="B10" s="5" t="n">
        <v>291476</v>
      </c>
      <c r="C10" s="5" t="n">
        <v>361502</v>
      </c>
    </row>
    <row r="11" spans="1:3">
      <c r="A11" s="4" t="s">
        <v>37</v>
      </c>
      <c r="B11" s="5" t="n">
        <v>65226</v>
      </c>
      <c r="C11" s="5" t="n">
        <v>60237</v>
      </c>
    </row>
    <row r="12" spans="1:3">
      <c r="A12" s="4" t="s">
        <v>38</v>
      </c>
      <c r="B12" s="5" t="n">
        <v>422897</v>
      </c>
      <c r="C12" s="5" t="n">
        <v>456652</v>
      </c>
    </row>
    <row r="13" spans="1:3">
      <c r="A13" s="4" t="s">
        <v>39</v>
      </c>
      <c r="B13" s="5" t="n">
        <v>396835</v>
      </c>
      <c r="C13" s="5" t="n">
        <v>441722</v>
      </c>
    </row>
    <row r="14" spans="1:3">
      <c r="A14" s="4" t="s">
        <v>40</v>
      </c>
      <c r="B14" s="5" t="n">
        <v>431819</v>
      </c>
      <c r="C14" s="5" t="n">
        <v>273123</v>
      </c>
    </row>
    <row r="15" spans="1:3">
      <c r="A15" s="4" t="s">
        <v>41</v>
      </c>
      <c r="B15" s="5" t="n">
        <v>29262713</v>
      </c>
      <c r="C15" s="5" t="n">
        <v>28655372</v>
      </c>
    </row>
    <row r="16" spans="1:3">
      <c r="A16" s="3" t="s">
        <v>42</v>
      </c>
    </row>
    <row r="17" spans="1:3">
      <c r="A17" s="4" t="s">
        <v>43</v>
      </c>
      <c r="B17" s="5" t="n">
        <v>3596984</v>
      </c>
      <c r="C17" s="5" t="n">
        <v>2390250</v>
      </c>
    </row>
    <row r="18" spans="1:3">
      <c r="A18" s="4" t="s">
        <v>44</v>
      </c>
      <c r="B18" s="5" t="n">
        <v>1990095</v>
      </c>
      <c r="C18" s="5" t="n">
        <v>1731366</v>
      </c>
    </row>
    <row r="19" spans="1:3">
      <c r="A19" s="4" t="s">
        <v>45</v>
      </c>
      <c r="B19" s="5" t="n">
        <v>570920</v>
      </c>
      <c r="C19" s="5" t="n">
        <v>1015253</v>
      </c>
    </row>
    <row r="20" spans="1:3">
      <c r="A20" s="4" t="s">
        <v>46</v>
      </c>
      <c r="B20" s="5" t="n">
        <v>604949</v>
      </c>
      <c r="C20" s="5" t="n">
        <v>787333</v>
      </c>
    </row>
    <row r="21" spans="1:3">
      <c r="A21" s="4" t="s">
        <v>47</v>
      </c>
      <c r="B21" s="5" t="n">
        <v>905838</v>
      </c>
      <c r="C21" s="5" t="n">
        <v>853919</v>
      </c>
    </row>
    <row r="22" spans="1:3">
      <c r="A22" s="4" t="s">
        <v>48</v>
      </c>
      <c r="B22" s="5" t="n">
        <v>2106538</v>
      </c>
      <c r="C22" s="5" t="n">
        <v>796549</v>
      </c>
    </row>
    <row r="23" spans="1:3">
      <c r="A23" s="4" t="s">
        <v>49</v>
      </c>
      <c r="C23" s="5" t="n">
        <v>100000</v>
      </c>
    </row>
    <row r="24" spans="1:3">
      <c r="A24" s="4" t="s">
        <v>50</v>
      </c>
      <c r="B24" s="5" t="n">
        <v>9775324</v>
      </c>
      <c r="C24" s="5" t="n">
        <v>7674670</v>
      </c>
    </row>
    <row r="25" spans="1:3">
      <c r="A25" s="4" t="s">
        <v>51</v>
      </c>
      <c r="B25" s="5" t="n">
        <v>9669879</v>
      </c>
      <c r="C25" s="5" t="n">
        <v>9415700</v>
      </c>
    </row>
    <row r="26" spans="1:3">
      <c r="A26" s="4" t="s">
        <v>52</v>
      </c>
      <c r="B26" s="5" t="n">
        <v>2634</v>
      </c>
      <c r="C26" s="5" t="n">
        <v>2519</v>
      </c>
    </row>
    <row r="27" spans="1:3">
      <c r="A27" s="4" t="s">
        <v>53</v>
      </c>
      <c r="B27" s="5" t="n">
        <v>950126</v>
      </c>
      <c r="C27" s="5" t="n">
        <v>1177799</v>
      </c>
    </row>
    <row r="28" spans="1:3">
      <c r="A28" s="4" t="s">
        <v>54</v>
      </c>
      <c r="B28" s="5" t="n">
        <v>455762</v>
      </c>
      <c r="C28" s="5" t="n">
        <v>2309222</v>
      </c>
    </row>
    <row r="29" spans="1:3">
      <c r="A29" s="4" t="s">
        <v>55</v>
      </c>
      <c r="B29" s="5" t="n">
        <v>2555319</v>
      </c>
      <c r="C29" s="5" t="n">
        <v>2442970</v>
      </c>
    </row>
    <row r="30" spans="1:3">
      <c r="A30" s="4" t="s">
        <v>56</v>
      </c>
      <c r="B30" s="5" t="n">
        <v>23409144</v>
      </c>
      <c r="C30" s="5" t="n">
        <v>23022980</v>
      </c>
    </row>
    <row r="31" spans="1:3">
      <c r="A31" s="4" t="s">
        <v>57</v>
      </c>
      <c r="B31" s="4" t="s">
        <v>58</v>
      </c>
      <c r="C31" s="4" t="s">
        <v>58</v>
      </c>
    </row>
    <row r="32" spans="1:3">
      <c r="A32" s="4" t="s">
        <v>59</v>
      </c>
      <c r="B32" s="5" t="n">
        <v>551264</v>
      </c>
      <c r="C32" s="5" t="n">
        <v>397734</v>
      </c>
    </row>
    <row r="33" spans="1:3">
      <c r="A33" s="4" t="s">
        <v>60</v>
      </c>
      <c r="C33" s="5" t="n">
        <v>70</v>
      </c>
    </row>
    <row r="34" spans="1:3">
      <c r="A34" s="3" t="s">
        <v>61</v>
      </c>
    </row>
    <row r="35" spans="1:3">
      <c r="A35" s="4" t="s">
        <v>62</v>
      </c>
      <c r="B35" s="4" t="s">
        <v>58</v>
      </c>
      <c r="C35" s="4" t="s">
        <v>58</v>
      </c>
    </row>
    <row r="36" spans="1:3">
      <c r="A36" s="4" t="s">
        <v>63</v>
      </c>
      <c r="B36" s="5" t="n">
        <v>171</v>
      </c>
      <c r="C36" s="5" t="n">
        <v>169</v>
      </c>
    </row>
    <row r="37" spans="1:3">
      <c r="A37" s="4" t="s">
        <v>64</v>
      </c>
      <c r="B37" s="5" t="n">
        <v>9957711</v>
      </c>
      <c r="C37" s="5" t="n">
        <v>9178024</v>
      </c>
    </row>
    <row r="38" spans="1:3">
      <c r="A38" s="4" t="s">
        <v>65</v>
      </c>
      <c r="B38" s="5" t="n">
        <v>8271</v>
      </c>
      <c r="C38" s="5" t="n">
        <v>33348</v>
      </c>
    </row>
    <row r="39" spans="1:3">
      <c r="A39" s="4" t="s">
        <v>66</v>
      </c>
      <c r="B39" s="5" t="n">
        <v>-5457315</v>
      </c>
      <c r="C39" s="5" t="n">
        <v>-4974299</v>
      </c>
    </row>
    <row r="40" spans="1:3">
      <c r="A40" s="4" t="s">
        <v>67</v>
      </c>
      <c r="B40" s="5" t="n">
        <v>4508838</v>
      </c>
      <c r="C40" s="5" t="n">
        <v>4237242</v>
      </c>
    </row>
    <row r="41" spans="1:3">
      <c r="A41" s="4" t="s">
        <v>68</v>
      </c>
      <c r="B41" s="5" t="n">
        <v>793467</v>
      </c>
      <c r="C41" s="5" t="n">
        <v>997346</v>
      </c>
    </row>
    <row r="42" spans="1:3">
      <c r="A42" s="4" t="s">
        <v>69</v>
      </c>
      <c r="B42" s="5" t="n">
        <v>29262713</v>
      </c>
      <c r="C42" s="5" t="n">
        <v>28655372</v>
      </c>
    </row>
    <row r="43" spans="1:3">
      <c r="A43" s="4" t="s">
        <v>70</v>
      </c>
    </row>
    <row r="44" spans="1:3">
      <c r="A44" s="3" t="s">
        <v>28</v>
      </c>
    </row>
    <row r="45" spans="1:3">
      <c r="A45" s="4" t="s">
        <v>71</v>
      </c>
      <c r="B45" s="5" t="n">
        <v>2186137</v>
      </c>
      <c r="C45" s="5" t="n">
        <v>4116604</v>
      </c>
    </row>
    <row r="46" spans="1:3">
      <c r="A46" s="4" t="s">
        <v>72</v>
      </c>
    </row>
    <row r="47" spans="1:3">
      <c r="A47" s="3" t="s">
        <v>28</v>
      </c>
    </row>
    <row r="48" spans="1:3">
      <c r="A48" s="4" t="s">
        <v>71</v>
      </c>
      <c r="B48" s="5" t="n">
        <v>6301537</v>
      </c>
      <c r="C48" s="5" t="n">
        <v>6347490</v>
      </c>
    </row>
    <row r="49" spans="1:3">
      <c r="A49" s="4" t="s">
        <v>73</v>
      </c>
    </row>
    <row r="50" spans="1:3">
      <c r="A50" s="3" t="s">
        <v>42</v>
      </c>
    </row>
    <row r="51" spans="1:3">
      <c r="A51" s="4" t="s">
        <v>74</v>
      </c>
      <c r="B51" s="7" t="n">
        <v>100</v>
      </c>
      <c r="C51" s="7" t="n">
        <v>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3</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4" t="s">
        <v>240</v>
      </c>
      <c r="B3" s="4" t="s">
        <v>241</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row>
    <row r="10" spans="1:2">
      <c r="A10" s="4" t="s">
        <v>253</v>
      </c>
      <c r="B10"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5</v>
      </c>
      <c r="B1" s="2" t="s">
        <v>1</v>
      </c>
    </row>
    <row r="2" spans="1:2">
      <c r="B2" s="2" t="s">
        <v>2</v>
      </c>
    </row>
    <row r="3" spans="1:2">
      <c r="A3" s="3" t="s">
        <v>178</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60</v>
      </c>
      <c r="B1" s="2" t="s">
        <v>1</v>
      </c>
    </row>
    <row r="2" spans="1:2">
      <c r="B2" s="2" t="s">
        <v>2</v>
      </c>
    </row>
    <row r="3" spans="1:2">
      <c r="A3" s="3" t="s">
        <v>181</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2</v>
      </c>
    </row>
    <row r="3" spans="1:2">
      <c r="A3" s="3" t="s">
        <v>183</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70</v>
      </c>
      <c r="B1" s="2" t="s">
        <v>1</v>
      </c>
    </row>
    <row r="2" spans="1:2">
      <c r="B2" s="2" t="s">
        <v>2</v>
      </c>
    </row>
    <row r="3" spans="1:2">
      <c r="A3" s="4" t="s">
        <v>271</v>
      </c>
    </row>
    <row r="4" spans="1:2">
      <c r="A4" s="3" t="s">
        <v>272</v>
      </c>
    </row>
    <row r="5" spans="1:2">
      <c r="A5" s="4" t="s">
        <v>273</v>
      </c>
      <c r="B5"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2</v>
      </c>
    </row>
    <row r="3" spans="1:2">
      <c r="A3" s="3" t="s">
        <v>189</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27</v>
      </c>
    </row>
    <row r="2" spans="1:3">
      <c r="A2" s="3" t="s">
        <v>76</v>
      </c>
    </row>
    <row r="3" spans="1:3">
      <c r="A3" s="4" t="s">
        <v>77</v>
      </c>
      <c r="B3" s="8" t="n">
        <v>0.001</v>
      </c>
      <c r="C3" s="8" t="n">
        <v>0.001</v>
      </c>
    </row>
    <row r="4" spans="1:3">
      <c r="A4" s="4" t="s">
        <v>78</v>
      </c>
      <c r="B4" s="5" t="n">
        <v>100000000</v>
      </c>
      <c r="C4" s="5" t="n">
        <v>100000000</v>
      </c>
    </row>
    <row r="5" spans="1:3">
      <c r="A5" s="4" t="s">
        <v>79</v>
      </c>
      <c r="B5" s="5" t="n">
        <v>0</v>
      </c>
      <c r="C5" s="5" t="n">
        <v>0</v>
      </c>
    </row>
    <row r="6" spans="1:3">
      <c r="A6" s="4" t="s">
        <v>80</v>
      </c>
      <c r="B6" s="5" t="n">
        <v>0</v>
      </c>
      <c r="C6" s="5" t="n">
        <v>0</v>
      </c>
    </row>
    <row r="7" spans="1:3">
      <c r="A7" s="4" t="s">
        <v>81</v>
      </c>
      <c r="B7" s="8" t="n">
        <v>0.001</v>
      </c>
      <c r="C7" s="8" t="n">
        <v>0.001</v>
      </c>
    </row>
    <row r="8" spans="1:3">
      <c r="A8" s="4" t="s">
        <v>82</v>
      </c>
      <c r="B8" s="5" t="n">
        <v>2000000000</v>
      </c>
      <c r="C8" s="5" t="n">
        <v>2000000000</v>
      </c>
    </row>
    <row r="9" spans="1:3">
      <c r="A9" s="4" t="s">
        <v>83</v>
      </c>
      <c r="B9" s="5" t="n">
        <v>171578000</v>
      </c>
      <c r="C9" s="5" t="n">
        <v>168797000</v>
      </c>
    </row>
    <row r="10" spans="1:3">
      <c r="A10" s="4" t="s">
        <v>84</v>
      </c>
      <c r="B10" s="5" t="n">
        <v>171578000</v>
      </c>
      <c r="C10" s="5" t="n">
        <v>16879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8</v>
      </c>
      <c r="B1" s="2" t="s">
        <v>1</v>
      </c>
    </row>
    <row r="2" spans="1:2">
      <c r="B2" s="2" t="s">
        <v>2</v>
      </c>
    </row>
    <row r="3" spans="1:2">
      <c r="A3" s="3" t="s">
        <v>193</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00</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6</v>
      </c>
      <c r="B1" s="2" t="s">
        <v>1</v>
      </c>
    </row>
    <row r="2" spans="1:2">
      <c r="B2" s="2" t="s">
        <v>2</v>
      </c>
    </row>
    <row r="3" spans="1:2">
      <c r="A3" s="3" t="s">
        <v>203</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5</v>
      </c>
      <c r="B1" s="2" t="s">
        <v>1</v>
      </c>
    </row>
    <row r="2" spans="1:2">
      <c r="B2" s="2" t="s">
        <v>2</v>
      </c>
    </row>
    <row r="3" spans="1:2">
      <c r="A3" s="3" t="s">
        <v>212</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98</v>
      </c>
      <c r="B1" s="2" t="s">
        <v>1</v>
      </c>
    </row>
    <row r="2" spans="1:2">
      <c r="B2" s="2" t="s">
        <v>2</v>
      </c>
    </row>
    <row r="3" spans="1:2">
      <c r="A3" s="3" t="s">
        <v>215</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305</v>
      </c>
      <c r="B1" s="2" t="s">
        <v>1</v>
      </c>
    </row>
    <row r="2" spans="1:2">
      <c r="B2" s="2" t="s">
        <v>306</v>
      </c>
    </row>
    <row r="3" spans="1:2">
      <c r="A3" s="3" t="s">
        <v>173</v>
      </c>
    </row>
    <row r="4" spans="1:2">
      <c r="A4" s="4" t="s">
        <v>307</v>
      </c>
      <c r="B4" s="5" t="n">
        <v>2</v>
      </c>
    </row>
    <row r="5" spans="1:2">
      <c r="A5" s="4" t="s">
        <v>308</v>
      </c>
      <c r="B5" s="5"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09</v>
      </c>
      <c r="B1" s="2" t="s">
        <v>86</v>
      </c>
      <c r="D1" s="2" t="s">
        <v>1</v>
      </c>
    </row>
    <row r="2" spans="1:7">
      <c r="B2" s="2" t="s">
        <v>2</v>
      </c>
      <c r="C2" s="2" t="s">
        <v>87</v>
      </c>
      <c r="D2" s="2" t="s">
        <v>2</v>
      </c>
      <c r="E2" s="2" t="s">
        <v>87</v>
      </c>
      <c r="F2" s="2" t="s">
        <v>310</v>
      </c>
      <c r="G2" s="2" t="s">
        <v>27</v>
      </c>
    </row>
    <row r="3" spans="1:7">
      <c r="A3" s="3" t="s">
        <v>311</v>
      </c>
    </row>
    <row r="4" spans="1:7">
      <c r="A4" s="4" t="s">
        <v>31</v>
      </c>
      <c r="B4" s="7" t="n">
        <v>1155001</v>
      </c>
      <c r="D4" s="7" t="n">
        <v>1155001</v>
      </c>
      <c r="G4" s="7" t="n">
        <v>515381</v>
      </c>
    </row>
    <row r="5" spans="1:7">
      <c r="A5" s="4" t="s">
        <v>32</v>
      </c>
      <c r="B5" s="5" t="n">
        <v>3314127</v>
      </c>
      <c r="D5" s="5" t="n">
        <v>3314127</v>
      </c>
      <c r="G5" s="5" t="n">
        <v>2263537</v>
      </c>
    </row>
    <row r="6" spans="1:7">
      <c r="A6" s="4" t="s">
        <v>33</v>
      </c>
      <c r="B6" s="5" t="n">
        <v>325232</v>
      </c>
      <c r="D6" s="5" t="n">
        <v>325232</v>
      </c>
      <c r="G6" s="5" t="n">
        <v>268365</v>
      </c>
    </row>
    <row r="7" spans="1:7">
      <c r="A7" s="4" t="s">
        <v>40</v>
      </c>
      <c r="B7" s="5" t="n">
        <v>431819</v>
      </c>
      <c r="D7" s="5" t="n">
        <v>431819</v>
      </c>
      <c r="G7" s="5" t="n">
        <v>273123</v>
      </c>
    </row>
    <row r="8" spans="1:7">
      <c r="A8" s="3" t="s">
        <v>312</v>
      </c>
    </row>
    <row r="9" spans="1:7">
      <c r="A9" s="4" t="s">
        <v>44</v>
      </c>
      <c r="B9" s="5" t="n">
        <v>1990095</v>
      </c>
      <c r="D9" s="5" t="n">
        <v>1990095</v>
      </c>
      <c r="G9" s="5" t="n">
        <v>1731366</v>
      </c>
    </row>
    <row r="10" spans="1:7">
      <c r="A10" s="4" t="s">
        <v>45</v>
      </c>
      <c r="B10" s="5" t="n">
        <v>570920</v>
      </c>
      <c r="D10" s="5" t="n">
        <v>570920</v>
      </c>
      <c r="G10" s="5" t="n">
        <v>1015253</v>
      </c>
    </row>
    <row r="11" spans="1:7">
      <c r="A11" s="4" t="s">
        <v>46</v>
      </c>
      <c r="B11" s="5" t="n">
        <v>604949</v>
      </c>
      <c r="D11" s="5" t="n">
        <v>604949</v>
      </c>
      <c r="G11" s="5" t="n">
        <v>787333</v>
      </c>
    </row>
    <row r="12" spans="1:7">
      <c r="A12" s="4" t="s">
        <v>47</v>
      </c>
      <c r="B12" s="5" t="n">
        <v>905838</v>
      </c>
      <c r="D12" s="5" t="n">
        <v>905838</v>
      </c>
      <c r="G12" s="5" t="n">
        <v>853919</v>
      </c>
    </row>
    <row r="13" spans="1:7">
      <c r="A13" s="4" t="s">
        <v>53</v>
      </c>
      <c r="B13" s="5" t="n">
        <v>950126</v>
      </c>
      <c r="D13" s="5" t="n">
        <v>950126</v>
      </c>
      <c r="G13" s="5" t="n">
        <v>1177799</v>
      </c>
    </row>
    <row r="14" spans="1:7">
      <c r="A14" s="4" t="s">
        <v>54</v>
      </c>
      <c r="B14" s="5" t="n">
        <v>455762</v>
      </c>
      <c r="D14" s="5" t="n">
        <v>455762</v>
      </c>
      <c r="G14" s="5" t="n">
        <v>2309222</v>
      </c>
    </row>
    <row r="15" spans="1:7">
      <c r="A15" s="4" t="s">
        <v>55</v>
      </c>
      <c r="B15" s="5" t="n">
        <v>2555319</v>
      </c>
      <c r="D15" s="5" t="n">
        <v>2555319</v>
      </c>
      <c r="G15" s="5" t="n">
        <v>2442970</v>
      </c>
    </row>
    <row r="16" spans="1:7">
      <c r="A16" s="4" t="s">
        <v>59</v>
      </c>
      <c r="B16" s="5" t="n">
        <v>551264</v>
      </c>
      <c r="D16" s="5" t="n">
        <v>551264</v>
      </c>
      <c r="G16" s="5" t="n">
        <v>397734</v>
      </c>
    </row>
    <row r="17" spans="1:7">
      <c r="A17" s="3" t="s">
        <v>313</v>
      </c>
    </row>
    <row r="18" spans="1:7">
      <c r="A18" s="4" t="s">
        <v>65</v>
      </c>
      <c r="B18" s="5" t="n">
        <v>8271</v>
      </c>
      <c r="D18" s="5" t="n">
        <v>8271</v>
      </c>
      <c r="G18" s="5" t="n">
        <v>33348</v>
      </c>
    </row>
    <row r="19" spans="1:7">
      <c r="A19" s="4" t="s">
        <v>66</v>
      </c>
      <c r="B19" s="5" t="n">
        <v>-5457315</v>
      </c>
      <c r="D19" s="5" t="n">
        <v>-5457315</v>
      </c>
      <c r="G19" s="5" t="n">
        <v>-4974299</v>
      </c>
    </row>
    <row r="20" spans="1:7">
      <c r="A20" s="4" t="s">
        <v>68</v>
      </c>
      <c r="B20" s="5" t="n">
        <v>793467</v>
      </c>
      <c r="D20" s="5" t="n">
        <v>793467</v>
      </c>
      <c r="G20" s="5" t="n">
        <v>997346</v>
      </c>
    </row>
    <row r="21" spans="1:7">
      <c r="A21" s="3" t="s">
        <v>88</v>
      </c>
    </row>
    <row r="22" spans="1:7">
      <c r="A22" s="4" t="s">
        <v>88</v>
      </c>
      <c r="B22" s="5" t="n">
        <v>6824413</v>
      </c>
      <c r="D22" s="5" t="n">
        <v>14235395</v>
      </c>
    </row>
    <row r="23" spans="1:7">
      <c r="A23" s="4" t="s">
        <v>89</v>
      </c>
      <c r="B23" s="5" t="n">
        <v>220461</v>
      </c>
      <c r="C23" s="7" t="n">
        <v>286158</v>
      </c>
      <c r="D23" s="5" t="n">
        <v>633713</v>
      </c>
      <c r="E23" s="7" t="n">
        <v>813462</v>
      </c>
    </row>
    <row r="24" spans="1:7">
      <c r="A24" s="3" t="s">
        <v>93</v>
      </c>
    </row>
    <row r="25" spans="1:7">
      <c r="A25" s="4" t="s">
        <v>89</v>
      </c>
      <c r="B25" s="5" t="n">
        <v>119283</v>
      </c>
      <c r="C25" s="5" t="n">
        <v>175224</v>
      </c>
      <c r="D25" s="5" t="n">
        <v>360694</v>
      </c>
      <c r="E25" s="5" t="n">
        <v>516683</v>
      </c>
    </row>
    <row r="26" spans="1:7">
      <c r="A26" s="4" t="s">
        <v>107</v>
      </c>
      <c r="B26" s="5" t="n">
        <v>16647</v>
      </c>
      <c r="C26" s="5" t="n">
        <v>-285</v>
      </c>
      <c r="D26" s="5" t="n">
        <v>35959</v>
      </c>
      <c r="E26" s="5" t="n">
        <v>40640</v>
      </c>
    </row>
    <row r="27" spans="1:7">
      <c r="A27" s="4" t="s">
        <v>126</v>
      </c>
      <c r="B27" s="5" t="n">
        <v>254673</v>
      </c>
      <c r="C27" s="5" t="n">
        <v>-671163</v>
      </c>
      <c r="D27" s="5" t="n">
        <v>-1272660</v>
      </c>
      <c r="E27" s="5" t="n">
        <v>-1469771</v>
      </c>
    </row>
    <row r="28" spans="1:7">
      <c r="A28" s="4" t="s">
        <v>109</v>
      </c>
      <c r="B28" s="5" t="n">
        <v>-56843</v>
      </c>
      <c r="C28" s="5" t="n">
        <v>-51787</v>
      </c>
      <c r="D28" s="5" t="n">
        <v>-157086</v>
      </c>
      <c r="E28" s="5" t="n">
        <v>-183721</v>
      </c>
    </row>
    <row r="29" spans="1:7">
      <c r="A29" s="4" t="s">
        <v>110</v>
      </c>
      <c r="B29" s="5" t="n">
        <v>311516</v>
      </c>
      <c r="C29" s="5" t="n">
        <v>-619376</v>
      </c>
      <c r="D29" s="5" t="n">
        <v>-1115574</v>
      </c>
      <c r="E29" s="5" t="n">
        <v>-1286050</v>
      </c>
    </row>
    <row r="30" spans="1:7">
      <c r="A30" s="4" t="s">
        <v>121</v>
      </c>
      <c r="B30" s="5" t="n">
        <v>-10274</v>
      </c>
      <c r="C30" s="5" t="n">
        <v>10289</v>
      </c>
      <c r="D30" s="5" t="n">
        <v>-25077</v>
      </c>
      <c r="E30" s="5" t="n">
        <v>50560</v>
      </c>
    </row>
    <row r="31" spans="1:7">
      <c r="A31" s="4" t="s">
        <v>123</v>
      </c>
      <c r="B31" s="5" t="n">
        <v>301242</v>
      </c>
      <c r="C31" s="5" t="n">
        <v>-609087</v>
      </c>
      <c r="D31" s="5" t="n">
        <v>-1140651</v>
      </c>
      <c r="E31" s="5" t="n">
        <v>-1241060</v>
      </c>
    </row>
    <row r="32" spans="1:7">
      <c r="A32" s="4" t="s">
        <v>314</v>
      </c>
    </row>
    <row r="33" spans="1:7">
      <c r="A33" s="3" t="s">
        <v>88</v>
      </c>
    </row>
    <row r="34" spans="1:7">
      <c r="A34" s="4" t="s">
        <v>88</v>
      </c>
      <c r="B34" s="5" t="n">
        <v>5878305</v>
      </c>
      <c r="C34" s="5" t="n">
        <v>2076731</v>
      </c>
      <c r="D34" s="5" t="n">
        <v>11558051</v>
      </c>
      <c r="E34" s="5" t="n">
        <v>6125643</v>
      </c>
    </row>
    <row r="35" spans="1:7">
      <c r="A35" s="3" t="s">
        <v>93</v>
      </c>
    </row>
    <row r="36" spans="1:7">
      <c r="A36" s="4" t="s">
        <v>93</v>
      </c>
      <c r="B36" s="5" t="n">
        <v>4405919</v>
      </c>
      <c r="C36" s="5" t="n">
        <v>1755622</v>
      </c>
      <c r="D36" s="5" t="n">
        <v>9027055</v>
      </c>
      <c r="E36" s="5" t="n">
        <v>4724849</v>
      </c>
    </row>
    <row r="37" spans="1:7">
      <c r="A37" s="4" t="s">
        <v>116</v>
      </c>
    </row>
    <row r="38" spans="1:7">
      <c r="A38" s="3" t="s">
        <v>88</v>
      </c>
    </row>
    <row r="39" spans="1:7">
      <c r="A39" s="4" t="s">
        <v>88</v>
      </c>
      <c r="B39" s="5" t="n">
        <v>399317</v>
      </c>
      <c r="C39" s="5" t="n">
        <v>317505</v>
      </c>
      <c r="D39" s="5" t="n">
        <v>1183747</v>
      </c>
      <c r="E39" s="5" t="n">
        <v>818229</v>
      </c>
    </row>
    <row r="40" spans="1:7">
      <c r="A40" s="3" t="s">
        <v>93</v>
      </c>
    </row>
    <row r="41" spans="1:7">
      <c r="A41" s="4" t="s">
        <v>93</v>
      </c>
      <c r="B41" s="5" t="n">
        <v>330554</v>
      </c>
      <c r="C41" s="7" t="n">
        <v>237288</v>
      </c>
      <c r="D41" s="5" t="n">
        <v>1036190</v>
      </c>
      <c r="E41" s="7" t="n">
        <v>592823</v>
      </c>
    </row>
    <row r="42" spans="1:7">
      <c r="A42" s="4" t="s">
        <v>252</v>
      </c>
    </row>
    <row r="43" spans="1:7">
      <c r="A43" s="3" t="s">
        <v>311</v>
      </c>
    </row>
    <row r="44" spans="1:7">
      <c r="A44" s="4" t="s">
        <v>32</v>
      </c>
      <c r="F44" s="7" t="n">
        <v>2236528</v>
      </c>
    </row>
    <row r="45" spans="1:7">
      <c r="A45" s="4" t="s">
        <v>33</v>
      </c>
      <c r="F45" s="5" t="n">
        <v>320100</v>
      </c>
    </row>
    <row r="46" spans="1:7">
      <c r="A46" s="4" t="s">
        <v>40</v>
      </c>
      <c r="F46" s="5" t="n">
        <v>341478</v>
      </c>
    </row>
    <row r="47" spans="1:7">
      <c r="A47" s="3" t="s">
        <v>312</v>
      </c>
    </row>
    <row r="48" spans="1:7">
      <c r="A48" s="4" t="s">
        <v>44</v>
      </c>
      <c r="F48" s="5" t="n">
        <v>1805853</v>
      </c>
    </row>
    <row r="49" spans="1:7">
      <c r="A49" s="4" t="s">
        <v>45</v>
      </c>
      <c r="F49" s="5" t="n">
        <v>578516</v>
      </c>
    </row>
    <row r="50" spans="1:7">
      <c r="A50" s="4" t="s">
        <v>46</v>
      </c>
      <c r="F50" s="5" t="n">
        <v>491424</v>
      </c>
    </row>
    <row r="51" spans="1:7">
      <c r="A51" s="4" t="s">
        <v>47</v>
      </c>
      <c r="F51" s="5" t="n">
        <v>910000</v>
      </c>
    </row>
    <row r="52" spans="1:7">
      <c r="A52" s="4" t="s">
        <v>53</v>
      </c>
      <c r="F52" s="5" t="n">
        <v>748028</v>
      </c>
    </row>
    <row r="53" spans="1:7">
      <c r="A53" s="4" t="s">
        <v>54</v>
      </c>
      <c r="F53" s="5" t="n">
        <v>963043</v>
      </c>
    </row>
    <row r="54" spans="1:7">
      <c r="A54" s="4" t="s">
        <v>55</v>
      </c>
      <c r="F54" s="5" t="n">
        <v>2547737</v>
      </c>
    </row>
    <row r="55" spans="1:7">
      <c r="A55" s="4" t="s">
        <v>59</v>
      </c>
      <c r="F55" s="5" t="n">
        <v>405835</v>
      </c>
    </row>
    <row r="56" spans="1:7">
      <c r="A56" s="3" t="s">
        <v>313</v>
      </c>
    </row>
    <row r="57" spans="1:7">
      <c r="A57" s="4" t="s">
        <v>65</v>
      </c>
      <c r="F57" s="5" t="n">
        <v>48569</v>
      </c>
    </row>
    <row r="58" spans="1:7">
      <c r="A58" s="4" t="s">
        <v>66</v>
      </c>
      <c r="F58" s="5" t="n">
        <v>-4351127</v>
      </c>
    </row>
    <row r="59" spans="1:7">
      <c r="A59" s="4" t="s">
        <v>68</v>
      </c>
      <c r="F59" s="5" t="n">
        <v>908262</v>
      </c>
    </row>
    <row r="60" spans="1:7">
      <c r="A60" s="4" t="s">
        <v>315</v>
      </c>
    </row>
    <row r="61" spans="1:7">
      <c r="A61" s="3" t="s">
        <v>311</v>
      </c>
    </row>
    <row r="62" spans="1:7">
      <c r="A62" s="4" t="s">
        <v>31</v>
      </c>
      <c r="B62" s="5" t="n">
        <v>55087</v>
      </c>
      <c r="D62" s="5" t="n">
        <v>55087</v>
      </c>
    </row>
    <row r="63" spans="1:7">
      <c r="A63" s="4" t="s">
        <v>32</v>
      </c>
      <c r="B63" s="5" t="n">
        <v>-117058</v>
      </c>
      <c r="D63" s="5" t="n">
        <v>-117058</v>
      </c>
      <c r="F63" s="5" t="n">
        <v>-27009</v>
      </c>
    </row>
    <row r="64" spans="1:7">
      <c r="A64" s="4" t="s">
        <v>33</v>
      </c>
      <c r="B64" s="5" t="n">
        <v>78176</v>
      </c>
      <c r="D64" s="5" t="n">
        <v>78176</v>
      </c>
      <c r="F64" s="5" t="n">
        <v>51735</v>
      </c>
    </row>
    <row r="65" spans="1:7">
      <c r="A65" s="4" t="s">
        <v>40</v>
      </c>
      <c r="B65" s="5" t="n">
        <v>109972</v>
      </c>
      <c r="D65" s="5" t="n">
        <v>109972</v>
      </c>
      <c r="F65" s="5" t="n">
        <v>68355</v>
      </c>
    </row>
    <row r="66" spans="1:7">
      <c r="A66" s="3" t="s">
        <v>312</v>
      </c>
    </row>
    <row r="67" spans="1:7">
      <c r="A67" s="4" t="s">
        <v>44</v>
      </c>
      <c r="B67" s="5" t="n">
        <v>93776</v>
      </c>
      <c r="D67" s="5" t="n">
        <v>93776</v>
      </c>
      <c r="F67" s="5" t="n">
        <v>74487</v>
      </c>
    </row>
    <row r="68" spans="1:7">
      <c r="A68" s="4" t="s">
        <v>45</v>
      </c>
      <c r="B68" s="5" t="n">
        <v>-509323</v>
      </c>
      <c r="D68" s="5" t="n">
        <v>-509323</v>
      </c>
      <c r="F68" s="5" t="n">
        <v>-436737</v>
      </c>
    </row>
    <row r="69" spans="1:7">
      <c r="A69" s="4" t="s">
        <v>46</v>
      </c>
      <c r="B69" s="5" t="n">
        <v>-373566</v>
      </c>
      <c r="D69" s="5" t="n">
        <v>-373566</v>
      </c>
      <c r="F69" s="5" t="n">
        <v>-295909</v>
      </c>
    </row>
    <row r="70" spans="1:7">
      <c r="A70" s="4" t="s">
        <v>47</v>
      </c>
      <c r="B70" s="5" t="n">
        <v>55609</v>
      </c>
      <c r="D70" s="5" t="n">
        <v>55609</v>
      </c>
      <c r="F70" s="5" t="n">
        <v>56081</v>
      </c>
    </row>
    <row r="71" spans="1:7">
      <c r="A71" s="4" t="s">
        <v>53</v>
      </c>
      <c r="B71" s="5" t="n">
        <v>-437703</v>
      </c>
      <c r="D71" s="5" t="n">
        <v>-437703</v>
      </c>
      <c r="F71" s="5" t="n">
        <v>-429771</v>
      </c>
    </row>
    <row r="72" spans="1:7">
      <c r="A72" s="4" t="s">
        <v>54</v>
      </c>
      <c r="B72" s="5" t="n">
        <v>-1561099</v>
      </c>
      <c r="D72" s="5" t="n">
        <v>-1561099</v>
      </c>
      <c r="F72" s="5" t="n">
        <v>-1346179</v>
      </c>
    </row>
    <row r="73" spans="1:7">
      <c r="A73" s="4" t="s">
        <v>55</v>
      </c>
      <c r="B73" s="5" t="n">
        <v>113776</v>
      </c>
      <c r="D73" s="5" t="n">
        <v>113776</v>
      </c>
      <c r="F73" s="5" t="n">
        <v>104767</v>
      </c>
    </row>
    <row r="74" spans="1:7">
      <c r="A74" s="4" t="s">
        <v>59</v>
      </c>
      <c r="B74" s="5" t="n">
        <v>6949</v>
      </c>
      <c r="D74" s="5" t="n">
        <v>6949</v>
      </c>
      <c r="F74" s="5" t="n">
        <v>8101</v>
      </c>
    </row>
    <row r="75" spans="1:7">
      <c r="A75" s="3" t="s">
        <v>313</v>
      </c>
    </row>
    <row r="76" spans="1:7">
      <c r="A76" s="4" t="s">
        <v>65</v>
      </c>
      <c r="B76" s="5" t="n">
        <v>-5604</v>
      </c>
      <c r="D76" s="5" t="n">
        <v>-5604</v>
      </c>
      <c r="F76" s="5" t="n">
        <v>15221</v>
      </c>
    </row>
    <row r="77" spans="1:7">
      <c r="A77" s="4" t="s">
        <v>66</v>
      </c>
      <c r="B77" s="5" t="n">
        <v>830055</v>
      </c>
      <c r="D77" s="5" t="n">
        <v>830055</v>
      </c>
      <c r="F77" s="5" t="n">
        <v>623172</v>
      </c>
    </row>
    <row r="78" spans="1:7">
      <c r="A78" s="4" t="s">
        <v>68</v>
      </c>
      <c r="B78" s="5" t="n">
        <v>-78266</v>
      </c>
      <c r="D78" s="5" t="n">
        <v>-78266</v>
      </c>
      <c r="F78" s="5" t="n">
        <v>-89084</v>
      </c>
    </row>
    <row r="79" spans="1:7">
      <c r="A79" s="3" t="s">
        <v>88</v>
      </c>
    </row>
    <row r="80" spans="1:7">
      <c r="A80" s="4" t="s">
        <v>89</v>
      </c>
      <c r="B80" s="5" t="n">
        <v>-249376</v>
      </c>
      <c r="D80" s="5" t="n">
        <v>-603526</v>
      </c>
    </row>
    <row r="81" spans="1:7">
      <c r="A81" s="3" t="s">
        <v>93</v>
      </c>
    </row>
    <row r="82" spans="1:7">
      <c r="A82" s="4" t="s">
        <v>89</v>
      </c>
      <c r="B82" s="5" t="n">
        <v>-188674</v>
      </c>
      <c r="D82" s="5" t="n">
        <v>-450977</v>
      </c>
    </row>
    <row r="83" spans="1:7">
      <c r="A83" s="4" t="s">
        <v>107</v>
      </c>
      <c r="B83" s="5" t="n">
        <v>-337</v>
      </c>
      <c r="D83" s="5" t="n">
        <v>-1370</v>
      </c>
    </row>
    <row r="84" spans="1:7">
      <c r="A84" s="4" t="s">
        <v>126</v>
      </c>
      <c r="B84" s="5" t="n">
        <v>79861</v>
      </c>
      <c r="D84" s="5" t="n">
        <v>216549</v>
      </c>
    </row>
    <row r="85" spans="1:7">
      <c r="A85" s="4" t="s">
        <v>109</v>
      </c>
      <c r="B85" s="5" t="n">
        <v>5295</v>
      </c>
      <c r="D85" s="5" t="n">
        <v>9666</v>
      </c>
    </row>
    <row r="86" spans="1:7">
      <c r="A86" s="4" t="s">
        <v>110</v>
      </c>
      <c r="B86" s="5" t="n">
        <v>74566</v>
      </c>
      <c r="D86" s="5" t="n">
        <v>206883</v>
      </c>
    </row>
    <row r="87" spans="1:7">
      <c r="A87" s="4" t="s">
        <v>121</v>
      </c>
      <c r="B87" s="5" t="n">
        <v>-5306</v>
      </c>
      <c r="D87" s="5" t="n">
        <v>-20825</v>
      </c>
    </row>
    <row r="88" spans="1:7">
      <c r="A88" s="4" t="s">
        <v>123</v>
      </c>
      <c r="B88" s="5" t="n">
        <v>69260</v>
      </c>
      <c r="D88" s="5" t="n">
        <v>139628</v>
      </c>
    </row>
    <row r="89" spans="1:7">
      <c r="A89" s="4" t="s">
        <v>316</v>
      </c>
    </row>
    <row r="90" spans="1:7">
      <c r="A90" s="3" t="s">
        <v>88</v>
      </c>
    </row>
    <row r="91" spans="1:7">
      <c r="A91" s="4" t="s">
        <v>88</v>
      </c>
      <c r="B91" s="5" t="n">
        <v>478989</v>
      </c>
      <c r="D91" s="5" t="n">
        <v>1143643</v>
      </c>
    </row>
    <row r="92" spans="1:7">
      <c r="A92" s="3" t="s">
        <v>93</v>
      </c>
    </row>
    <row r="93" spans="1:7">
      <c r="A93" s="4" t="s">
        <v>93</v>
      </c>
      <c r="B93" s="5" t="n">
        <v>329875</v>
      </c>
      <c r="D93" s="5" t="n">
        <v>795727</v>
      </c>
    </row>
    <row r="94" spans="1:7">
      <c r="A94" s="4" t="s">
        <v>317</v>
      </c>
    </row>
    <row r="95" spans="1:7">
      <c r="A95" s="3" t="s">
        <v>88</v>
      </c>
    </row>
    <row r="96" spans="1:7">
      <c r="A96" s="4" t="s">
        <v>88</v>
      </c>
      <c r="B96" s="5" t="n">
        <v>-8888</v>
      </c>
      <c r="D96" s="5" t="n">
        <v>19812</v>
      </c>
    </row>
    <row r="97" spans="1:7">
      <c r="A97" s="4" t="s">
        <v>318</v>
      </c>
    </row>
    <row r="98" spans="1:7">
      <c r="A98" s="3" t="s">
        <v>311</v>
      </c>
    </row>
    <row r="99" spans="1:7">
      <c r="A99" s="4" t="s">
        <v>31</v>
      </c>
      <c r="B99" s="5" t="n">
        <v>1099914</v>
      </c>
      <c r="D99" s="5" t="n">
        <v>1099914</v>
      </c>
    </row>
    <row r="100" spans="1:7">
      <c r="A100" s="4" t="s">
        <v>32</v>
      </c>
      <c r="B100" s="5" t="n">
        <v>3431185</v>
      </c>
      <c r="D100" s="5" t="n">
        <v>3431185</v>
      </c>
    </row>
    <row r="101" spans="1:7">
      <c r="A101" s="4" t="s">
        <v>33</v>
      </c>
      <c r="B101" s="5" t="n">
        <v>247056</v>
      </c>
      <c r="D101" s="5" t="n">
        <v>247056</v>
      </c>
    </row>
    <row r="102" spans="1:7">
      <c r="A102" s="4" t="s">
        <v>40</v>
      </c>
      <c r="B102" s="5" t="n">
        <v>321847</v>
      </c>
      <c r="D102" s="5" t="n">
        <v>321847</v>
      </c>
    </row>
    <row r="103" spans="1:7">
      <c r="A103" s="3" t="s">
        <v>312</v>
      </c>
    </row>
    <row r="104" spans="1:7">
      <c r="A104" s="4" t="s">
        <v>44</v>
      </c>
      <c r="B104" s="5" t="n">
        <v>1896319</v>
      </c>
      <c r="D104" s="5" t="n">
        <v>1896319</v>
      </c>
    </row>
    <row r="105" spans="1:7">
      <c r="A105" s="4" t="s">
        <v>45</v>
      </c>
      <c r="B105" s="5" t="n">
        <v>1080243</v>
      </c>
      <c r="D105" s="5" t="n">
        <v>1080243</v>
      </c>
    </row>
    <row r="106" spans="1:7">
      <c r="A106" s="4" t="s">
        <v>46</v>
      </c>
      <c r="B106" s="5" t="n">
        <v>978515</v>
      </c>
      <c r="D106" s="5" t="n">
        <v>978515</v>
      </c>
    </row>
    <row r="107" spans="1:7">
      <c r="A107" s="4" t="s">
        <v>47</v>
      </c>
      <c r="B107" s="5" t="n">
        <v>850229</v>
      </c>
      <c r="D107" s="5" t="n">
        <v>850229</v>
      </c>
    </row>
    <row r="108" spans="1:7">
      <c r="A108" s="4" t="s">
        <v>53</v>
      </c>
      <c r="B108" s="5" t="n">
        <v>1387829</v>
      </c>
      <c r="D108" s="5" t="n">
        <v>1387829</v>
      </c>
    </row>
    <row r="109" spans="1:7">
      <c r="A109" s="4" t="s">
        <v>54</v>
      </c>
      <c r="B109" s="5" t="n">
        <v>2016861</v>
      </c>
      <c r="D109" s="5" t="n">
        <v>2016861</v>
      </c>
    </row>
    <row r="110" spans="1:7">
      <c r="A110" s="4" t="s">
        <v>55</v>
      </c>
      <c r="B110" s="5" t="n">
        <v>2441543</v>
      </c>
      <c r="D110" s="5" t="n">
        <v>2441543</v>
      </c>
    </row>
    <row r="111" spans="1:7">
      <c r="A111" s="4" t="s">
        <v>59</v>
      </c>
      <c r="B111" s="5" t="n">
        <v>544315</v>
      </c>
      <c r="D111" s="5" t="n">
        <v>544315</v>
      </c>
    </row>
    <row r="112" spans="1:7">
      <c r="A112" s="3" t="s">
        <v>313</v>
      </c>
    </row>
    <row r="113" spans="1:7">
      <c r="A113" s="4" t="s">
        <v>65</v>
      </c>
      <c r="B113" s="5" t="n">
        <v>13875</v>
      </c>
      <c r="D113" s="5" t="n">
        <v>13875</v>
      </c>
    </row>
    <row r="114" spans="1:7">
      <c r="A114" s="4" t="s">
        <v>66</v>
      </c>
      <c r="B114" s="5" t="n">
        <v>-6287370</v>
      </c>
      <c r="D114" s="5" t="n">
        <v>-6287370</v>
      </c>
    </row>
    <row r="115" spans="1:7">
      <c r="A115" s="4" t="s">
        <v>68</v>
      </c>
      <c r="B115" s="5" t="n">
        <v>871733</v>
      </c>
      <c r="D115" s="5" t="n">
        <v>871733</v>
      </c>
    </row>
    <row r="116" spans="1:7">
      <c r="A116" s="3" t="s">
        <v>88</v>
      </c>
    </row>
    <row r="117" spans="1:7">
      <c r="A117" s="4" t="s">
        <v>89</v>
      </c>
      <c r="B117" s="5" t="n">
        <v>469837</v>
      </c>
      <c r="D117" s="5" t="n">
        <v>1237239</v>
      </c>
    </row>
    <row r="118" spans="1:7">
      <c r="A118" s="3" t="s">
        <v>93</v>
      </c>
    </row>
    <row r="119" spans="1:7">
      <c r="A119" s="4" t="s">
        <v>89</v>
      </c>
      <c r="B119" s="5" t="n">
        <v>307957</v>
      </c>
      <c r="D119" s="5" t="n">
        <v>811671</v>
      </c>
    </row>
    <row r="120" spans="1:7">
      <c r="A120" s="4" t="s">
        <v>107</v>
      </c>
      <c r="B120" s="5" t="n">
        <v>16984</v>
      </c>
      <c r="D120" s="5" t="n">
        <v>37329</v>
      </c>
    </row>
    <row r="121" spans="1:7">
      <c r="A121" s="4" t="s">
        <v>126</v>
      </c>
      <c r="B121" s="5" t="n">
        <v>174812</v>
      </c>
      <c r="D121" s="5" t="n">
        <v>-1489209</v>
      </c>
    </row>
    <row r="122" spans="1:7">
      <c r="A122" s="4" t="s">
        <v>109</v>
      </c>
      <c r="B122" s="5" t="n">
        <v>-62138</v>
      </c>
      <c r="D122" s="5" t="n">
        <v>-166752</v>
      </c>
    </row>
    <row r="123" spans="1:7">
      <c r="A123" s="4" t="s">
        <v>110</v>
      </c>
      <c r="B123" s="5" t="n">
        <v>236950</v>
      </c>
      <c r="D123" s="5" t="n">
        <v>-1322457</v>
      </c>
    </row>
    <row r="124" spans="1:7">
      <c r="A124" s="4" t="s">
        <v>121</v>
      </c>
      <c r="B124" s="5" t="n">
        <v>-4968</v>
      </c>
      <c r="D124" s="5" t="n">
        <v>-4252</v>
      </c>
    </row>
    <row r="125" spans="1:7">
      <c r="A125" s="4" t="s">
        <v>123</v>
      </c>
      <c r="B125" s="5" t="n">
        <v>231982</v>
      </c>
      <c r="D125" s="5" t="n">
        <v>-1280279</v>
      </c>
    </row>
    <row r="126" spans="1:7">
      <c r="A126" s="4" t="s">
        <v>319</v>
      </c>
    </row>
    <row r="127" spans="1:7">
      <c r="A127" s="3" t="s">
        <v>88</v>
      </c>
    </row>
    <row r="128" spans="1:7">
      <c r="A128" s="4" t="s">
        <v>88</v>
      </c>
      <c r="B128" s="5" t="n">
        <v>5399316</v>
      </c>
      <c r="D128" s="5" t="n">
        <v>10414408</v>
      </c>
    </row>
    <row r="129" spans="1:7">
      <c r="A129" s="3" t="s">
        <v>93</v>
      </c>
    </row>
    <row r="130" spans="1:7">
      <c r="A130" s="4" t="s">
        <v>93</v>
      </c>
      <c r="B130" s="5" t="n">
        <v>4076044</v>
      </c>
      <c r="D130" s="5" t="n">
        <v>8231328</v>
      </c>
    </row>
    <row r="131" spans="1:7">
      <c r="A131" s="4" t="s">
        <v>320</v>
      </c>
    </row>
    <row r="132" spans="1:7">
      <c r="A132" s="3" t="s">
        <v>88</v>
      </c>
    </row>
    <row r="133" spans="1:7">
      <c r="A133" s="4" t="s">
        <v>88</v>
      </c>
      <c r="B133" s="5" t="n">
        <v>408205</v>
      </c>
      <c r="D133" s="5" t="n">
        <v>1163935</v>
      </c>
    </row>
    <row r="134" spans="1:7">
      <c r="A134" s="4" t="s">
        <v>70</v>
      </c>
    </row>
    <row r="135" spans="1:7">
      <c r="A135" s="3" t="s">
        <v>311</v>
      </c>
    </row>
    <row r="136" spans="1:7">
      <c r="A136" s="4" t="s">
        <v>321</v>
      </c>
      <c r="B136" s="5" t="n">
        <v>2186137</v>
      </c>
      <c r="D136" s="5" t="n">
        <v>2186137</v>
      </c>
      <c r="G136" s="7" t="n">
        <v>4116604</v>
      </c>
    </row>
    <row r="137" spans="1:7">
      <c r="A137" s="4" t="s">
        <v>322</v>
      </c>
    </row>
    <row r="138" spans="1:7">
      <c r="A138" s="3" t="s">
        <v>311</v>
      </c>
    </row>
    <row r="139" spans="1:7">
      <c r="A139" s="4" t="s">
        <v>321</v>
      </c>
      <c r="F139" s="5" t="n">
        <v>2307672</v>
      </c>
    </row>
    <row r="140" spans="1:7">
      <c r="A140" s="4" t="s">
        <v>323</v>
      </c>
    </row>
    <row r="141" spans="1:7">
      <c r="A141" s="3" t="s">
        <v>311</v>
      </c>
    </row>
    <row r="142" spans="1:7">
      <c r="A142" s="4" t="s">
        <v>321</v>
      </c>
      <c r="B142" s="5" t="n">
        <v>-1991573</v>
      </c>
      <c r="D142" s="5" t="n">
        <v>-1991573</v>
      </c>
      <c r="F142" s="7" t="n">
        <v>-1808932</v>
      </c>
    </row>
    <row r="143" spans="1:7">
      <c r="A143" s="4" t="s">
        <v>324</v>
      </c>
    </row>
    <row r="144" spans="1:7">
      <c r="A144" s="3" t="s">
        <v>311</v>
      </c>
    </row>
    <row r="145" spans="1:7">
      <c r="A145" s="4" t="s">
        <v>321</v>
      </c>
      <c r="B145" s="7" t="n">
        <v>4177710</v>
      </c>
      <c r="D145" s="7" t="n">
        <v>417771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9"/>
    <col customWidth="1" max="7" min="7" width="21"/>
    <col customWidth="1" max="8" min="8" width="20"/>
  </cols>
  <sheetData>
    <row r="1" spans="1:8">
      <c r="A1" s="1" t="s">
        <v>325</v>
      </c>
      <c r="B1" s="2" t="s">
        <v>86</v>
      </c>
      <c r="D1" s="2" t="s">
        <v>1</v>
      </c>
      <c r="F1" s="2" t="s">
        <v>326</v>
      </c>
    </row>
    <row r="2" spans="1:8">
      <c r="B2" s="2" t="s">
        <v>327</v>
      </c>
      <c r="C2" s="2" t="s">
        <v>328</v>
      </c>
      <c r="D2" s="2" t="s">
        <v>329</v>
      </c>
      <c r="E2" s="2" t="s">
        <v>328</v>
      </c>
      <c r="F2" s="2" t="s">
        <v>330</v>
      </c>
      <c r="G2" s="2" t="s">
        <v>331</v>
      </c>
      <c r="H2" s="2" t="s">
        <v>332</v>
      </c>
    </row>
    <row r="3" spans="1:8">
      <c r="A3" s="3" t="s">
        <v>333</v>
      </c>
    </row>
    <row r="4" spans="1:8">
      <c r="A4" s="4" t="s">
        <v>334</v>
      </c>
      <c r="D4" s="7" t="n">
        <v>60300000</v>
      </c>
    </row>
    <row r="5" spans="1:8">
      <c r="A5" s="4" t="s">
        <v>335</v>
      </c>
      <c r="D5" s="5" t="n">
        <v>284700000</v>
      </c>
    </row>
    <row r="6" spans="1:8">
      <c r="A6" s="4" t="s">
        <v>336</v>
      </c>
      <c r="B6" s="7" t="n">
        <v>0</v>
      </c>
      <c r="D6" s="5" t="n">
        <v>0</v>
      </c>
      <c r="F6" s="7" t="n">
        <v>0</v>
      </c>
    </row>
    <row r="7" spans="1:8">
      <c r="A7" s="4" t="s">
        <v>89</v>
      </c>
      <c r="B7" s="5" t="n">
        <v>220461000</v>
      </c>
      <c r="C7" s="7" t="n">
        <v>286158000</v>
      </c>
      <c r="D7" s="5" t="n">
        <v>633713000</v>
      </c>
      <c r="E7" s="7" t="n">
        <v>813462000</v>
      </c>
    </row>
    <row r="8" spans="1:8">
      <c r="A8" s="4" t="s">
        <v>337</v>
      </c>
      <c r="B8" s="5" t="n">
        <v>629100000</v>
      </c>
      <c r="D8" s="5" t="n">
        <v>629100000</v>
      </c>
    </row>
    <row r="9" spans="1:8">
      <c r="A9" s="4" t="s">
        <v>338</v>
      </c>
      <c r="B9" s="5" t="n">
        <v>388800000</v>
      </c>
      <c r="D9" s="5" t="n">
        <v>388800000</v>
      </c>
    </row>
    <row r="10" spans="1:8">
      <c r="A10" s="4" t="s">
        <v>339</v>
      </c>
      <c r="B10" s="5" t="n">
        <v>162300000</v>
      </c>
      <c r="D10" s="5" t="n">
        <v>162300000</v>
      </c>
    </row>
    <row r="11" spans="1:8">
      <c r="A11" s="4" t="s">
        <v>340</v>
      </c>
      <c r="B11" s="5" t="n">
        <v>30000000</v>
      </c>
      <c r="D11" s="5" t="n">
        <v>106700000</v>
      </c>
    </row>
    <row r="12" spans="1:8">
      <c r="A12" s="4" t="s">
        <v>341</v>
      </c>
      <c r="B12" s="5" t="n">
        <v>254300000</v>
      </c>
      <c r="D12" s="5" t="n">
        <v>254300000</v>
      </c>
      <c r="F12" s="5" t="n">
        <v>198700000</v>
      </c>
    </row>
    <row r="13" spans="1:8">
      <c r="A13" s="4" t="s">
        <v>342</v>
      </c>
      <c r="B13" s="5" t="n">
        <v>245100000</v>
      </c>
      <c r="D13" s="7" t="n">
        <v>245100000</v>
      </c>
      <c r="F13" s="7" t="n">
        <v>191000000</v>
      </c>
    </row>
    <row r="14" spans="1:8">
      <c r="A14" s="4" t="s">
        <v>343</v>
      </c>
      <c r="D14" s="5" t="n">
        <v>1</v>
      </c>
      <c r="F14" s="5" t="n">
        <v>0</v>
      </c>
    </row>
    <row r="15" spans="1:8">
      <c r="A15" s="4" t="s">
        <v>344</v>
      </c>
      <c r="D15" s="4" t="s">
        <v>345</v>
      </c>
      <c r="F15" s="4" t="s">
        <v>345</v>
      </c>
    </row>
    <row r="16" spans="1:8">
      <c r="A16" s="4" t="s">
        <v>72</v>
      </c>
    </row>
    <row r="17" spans="1:8">
      <c r="A17" s="3" t="s">
        <v>333</v>
      </c>
    </row>
    <row r="18" spans="1:8">
      <c r="A18" s="4" t="s">
        <v>346</v>
      </c>
      <c r="D18" s="4" t="s">
        <v>347</v>
      </c>
    </row>
    <row r="19" spans="1:8">
      <c r="A19" s="4" t="s">
        <v>70</v>
      </c>
    </row>
    <row r="20" spans="1:8">
      <c r="A20" s="3" t="s">
        <v>333</v>
      </c>
    </row>
    <row r="21" spans="1:8">
      <c r="A21" s="4" t="s">
        <v>348</v>
      </c>
      <c r="B21" s="7" t="n">
        <v>4600000</v>
      </c>
      <c r="C21" s="5" t="n">
        <v>10800000</v>
      </c>
      <c r="D21" s="7" t="n">
        <v>17400000</v>
      </c>
      <c r="E21" s="5" t="n">
        <v>24300000</v>
      </c>
    </row>
    <row r="22" spans="1:8">
      <c r="A22" s="4" t="s">
        <v>349</v>
      </c>
    </row>
    <row r="23" spans="1:8">
      <c r="A23" s="3" t="s">
        <v>333</v>
      </c>
    </row>
    <row r="24" spans="1:8">
      <c r="A24" s="4" t="s">
        <v>350</v>
      </c>
      <c r="B24" s="4" t="s">
        <v>351</v>
      </c>
      <c r="D24" s="4" t="s">
        <v>351</v>
      </c>
      <c r="F24" s="4" t="s">
        <v>351</v>
      </c>
    </row>
    <row r="25" spans="1:8">
      <c r="A25" s="4" t="s">
        <v>352</v>
      </c>
      <c r="D25" s="4" t="s">
        <v>353</v>
      </c>
      <c r="F25" s="4" t="s">
        <v>353</v>
      </c>
    </row>
    <row r="26" spans="1:8">
      <c r="A26" s="4" t="s">
        <v>354</v>
      </c>
    </row>
    <row r="27" spans="1:8">
      <c r="A27" s="3" t="s">
        <v>333</v>
      </c>
    </row>
    <row r="28" spans="1:8">
      <c r="A28" s="4" t="s">
        <v>350</v>
      </c>
      <c r="B28" s="4" t="s">
        <v>355</v>
      </c>
      <c r="D28" s="4" t="s">
        <v>355</v>
      </c>
      <c r="F28" s="4" t="s">
        <v>355</v>
      </c>
    </row>
    <row r="29" spans="1:8">
      <c r="A29" s="4" t="s">
        <v>352</v>
      </c>
      <c r="D29" s="4" t="s">
        <v>356</v>
      </c>
      <c r="F29" s="4" t="s">
        <v>356</v>
      </c>
    </row>
    <row r="30" spans="1:8">
      <c r="A30" s="4" t="s">
        <v>357</v>
      </c>
    </row>
    <row r="31" spans="1:8">
      <c r="A31" s="3" t="s">
        <v>333</v>
      </c>
    </row>
    <row r="32" spans="1:8">
      <c r="A32" s="4" t="s">
        <v>350</v>
      </c>
      <c r="B32" s="4" t="s">
        <v>358</v>
      </c>
      <c r="D32" s="4" t="s">
        <v>358</v>
      </c>
      <c r="F32" s="4" t="s">
        <v>358</v>
      </c>
    </row>
    <row r="33" spans="1:8">
      <c r="A33" s="4" t="s">
        <v>352</v>
      </c>
      <c r="D33" s="4" t="s">
        <v>359</v>
      </c>
      <c r="F33" s="4" t="s">
        <v>359</v>
      </c>
    </row>
    <row r="34" spans="1:8">
      <c r="A34" s="4" t="s">
        <v>360</v>
      </c>
    </row>
    <row r="35" spans="1:8">
      <c r="A35" s="3" t="s">
        <v>333</v>
      </c>
    </row>
    <row r="36" spans="1:8">
      <c r="A36" s="4" t="s">
        <v>361</v>
      </c>
      <c r="B36" s="7" t="n">
        <v>212200000</v>
      </c>
      <c r="D36" s="7" t="n">
        <v>212200000</v>
      </c>
      <c r="F36" s="7" t="n">
        <v>206800000</v>
      </c>
    </row>
    <row r="37" spans="1:8">
      <c r="A37" s="4" t="s">
        <v>362</v>
      </c>
    </row>
    <row r="38" spans="1:8">
      <c r="A38" s="3" t="s">
        <v>333</v>
      </c>
    </row>
    <row r="39" spans="1:8">
      <c r="A39" s="4" t="s">
        <v>334</v>
      </c>
      <c r="D39" s="5" t="n">
        <v>36700000</v>
      </c>
    </row>
    <row r="40" spans="1:8">
      <c r="A40" s="4" t="s">
        <v>335</v>
      </c>
      <c r="D40" s="5" t="n">
        <v>6700000</v>
      </c>
    </row>
    <row r="41" spans="1:8">
      <c r="A41" s="4" t="s">
        <v>361</v>
      </c>
      <c r="B41" s="5" t="n">
        <v>158700000</v>
      </c>
      <c r="D41" s="5" t="n">
        <v>158700000</v>
      </c>
      <c r="F41" s="5" t="n">
        <v>124000000</v>
      </c>
    </row>
    <row r="42" spans="1:8">
      <c r="A42" s="4" t="s">
        <v>363</v>
      </c>
      <c r="B42" s="7" t="n">
        <v>115700000</v>
      </c>
      <c r="D42" s="7" t="n">
        <v>115700000</v>
      </c>
    </row>
    <row r="43" spans="1:8">
      <c r="A43" s="4" t="s">
        <v>364</v>
      </c>
      <c r="B43" s="4" t="s">
        <v>365</v>
      </c>
      <c r="D43" s="4" t="s">
        <v>365</v>
      </c>
    </row>
    <row r="44" spans="1:8">
      <c r="A44" s="4" t="s">
        <v>366</v>
      </c>
    </row>
    <row r="45" spans="1:8">
      <c r="A45" s="3" t="s">
        <v>333</v>
      </c>
    </row>
    <row r="46" spans="1:8">
      <c r="A46" s="4" t="s">
        <v>361</v>
      </c>
      <c r="B46" s="7" t="n">
        <v>31800000</v>
      </c>
      <c r="D46" s="7" t="n">
        <v>31800000</v>
      </c>
      <c r="F46" s="5" t="n">
        <v>27200000</v>
      </c>
    </row>
    <row r="47" spans="1:8">
      <c r="A47" s="4" t="s">
        <v>367</v>
      </c>
    </row>
    <row r="48" spans="1:8">
      <c r="A48" s="3" t="s">
        <v>333</v>
      </c>
    </row>
    <row r="49" spans="1:8">
      <c r="A49" s="4" t="s">
        <v>361</v>
      </c>
      <c r="B49" s="5" t="n">
        <v>112500000</v>
      </c>
      <c r="D49" s="5" t="n">
        <v>112500000</v>
      </c>
    </row>
    <row r="50" spans="1:8">
      <c r="A50" s="4" t="s">
        <v>89</v>
      </c>
      <c r="B50" s="5" t="n">
        <v>89400000</v>
      </c>
      <c r="D50" s="5" t="n">
        <v>256600000</v>
      </c>
    </row>
    <row r="51" spans="1:8">
      <c r="A51" s="4" t="s">
        <v>141</v>
      </c>
      <c r="B51" s="5" t="n">
        <v>734300000</v>
      </c>
      <c r="D51" s="7" t="n">
        <v>734300000</v>
      </c>
    </row>
    <row r="52" spans="1:8">
      <c r="A52" s="4" t="s">
        <v>368</v>
      </c>
    </row>
    <row r="53" spans="1:8">
      <c r="A53" s="3" t="s">
        <v>333</v>
      </c>
    </row>
    <row r="54" spans="1:8">
      <c r="A54" s="4" t="s">
        <v>369</v>
      </c>
      <c r="D54" s="4" t="s">
        <v>370</v>
      </c>
    </row>
    <row r="55" spans="1:8">
      <c r="A55" s="4" t="s">
        <v>371</v>
      </c>
    </row>
    <row r="56" spans="1:8">
      <c r="A56" s="3" t="s">
        <v>333</v>
      </c>
    </row>
    <row r="57" spans="1:8">
      <c r="A57" s="4" t="s">
        <v>361</v>
      </c>
      <c r="B57" s="5" t="n">
        <v>110000000</v>
      </c>
      <c r="D57" s="7" t="n">
        <v>110000000</v>
      </c>
      <c r="F57" s="7" t="n">
        <v>96600000</v>
      </c>
    </row>
    <row r="58" spans="1:8">
      <c r="A58" s="4" t="s">
        <v>89</v>
      </c>
      <c r="B58" s="7" t="n">
        <v>101100000</v>
      </c>
      <c r="C58" s="7" t="n">
        <v>57200000</v>
      </c>
      <c r="D58" s="5" t="n">
        <v>270400000</v>
      </c>
      <c r="E58" s="7" t="n">
        <v>155900000</v>
      </c>
    </row>
    <row r="59" spans="1:8">
      <c r="A59" s="4" t="s">
        <v>252</v>
      </c>
    </row>
    <row r="60" spans="1:8">
      <c r="A60" s="3" t="s">
        <v>333</v>
      </c>
    </row>
    <row r="61" spans="1:8">
      <c r="A61" s="4" t="s">
        <v>372</v>
      </c>
      <c r="D61" s="5" t="n">
        <v>-304400000</v>
      </c>
    </row>
    <row r="62" spans="1:8">
      <c r="A62" s="4" t="s">
        <v>373</v>
      </c>
      <c r="D62" s="5" t="n">
        <v>38700000</v>
      </c>
    </row>
    <row r="63" spans="1:8">
      <c r="A63" s="4" t="s">
        <v>373</v>
      </c>
      <c r="D63" s="7" t="n">
        <v>343100000</v>
      </c>
    </row>
    <row r="64" spans="1:8">
      <c r="A64" s="4" t="s">
        <v>374</v>
      </c>
      <c r="H64" s="7" t="n">
        <v>-623200000</v>
      </c>
    </row>
    <row r="65" spans="1:8">
      <c r="A65" s="4" t="s">
        <v>375</v>
      </c>
    </row>
    <row r="66" spans="1:8">
      <c r="A66" s="3" t="s">
        <v>333</v>
      </c>
    </row>
    <row r="67" spans="1:8">
      <c r="A67" s="4" t="s">
        <v>374</v>
      </c>
      <c r="G67" s="7" t="n">
        <v>-94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1</v>
      </c>
    </row>
    <row r="2" spans="1:2">
      <c r="B2" s="2" t="s">
        <v>327</v>
      </c>
    </row>
    <row r="3" spans="1:2">
      <c r="A3" s="3" t="s">
        <v>377</v>
      </c>
    </row>
    <row r="4" spans="1:2">
      <c r="A4" s="4" t="s">
        <v>378</v>
      </c>
      <c r="B4" s="7" t="n">
        <v>-60300</v>
      </c>
    </row>
    <row r="5" spans="1:2">
      <c r="A5" s="4" t="s">
        <v>314</v>
      </c>
    </row>
    <row r="6" spans="1:2">
      <c r="A6" s="3" t="s">
        <v>377</v>
      </c>
    </row>
    <row r="7" spans="1:2">
      <c r="A7" s="4" t="s">
        <v>379</v>
      </c>
      <c r="B7" s="5" t="n">
        <v>475919</v>
      </c>
    </row>
    <row r="8" spans="1:2">
      <c r="A8" s="4" t="s">
        <v>380</v>
      </c>
      <c r="B8" s="5" t="n">
        <v>365376</v>
      </c>
    </row>
    <row r="9" spans="1:2">
      <c r="A9" s="4" t="s">
        <v>381</v>
      </c>
      <c r="B9" s="5" t="n">
        <v>-7930</v>
      </c>
    </row>
    <row r="10" spans="1:2">
      <c r="A10" s="4" t="s">
        <v>378</v>
      </c>
      <c r="B10" s="5" t="n">
        <v>-71874</v>
      </c>
    </row>
    <row r="11" spans="1:2">
      <c r="A11" s="4" t="s">
        <v>382</v>
      </c>
      <c r="B11" s="7" t="n">
        <v>7614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8</v>
      </c>
      <c r="B4" s="7" t="n">
        <v>6824413</v>
      </c>
      <c r="D4" s="7" t="n">
        <v>14235395</v>
      </c>
    </row>
    <row r="5" spans="1:5">
      <c r="A5" s="4" t="s">
        <v>89</v>
      </c>
      <c r="B5" s="5" t="n">
        <v>220461</v>
      </c>
      <c r="C5" s="7" t="n">
        <v>286158</v>
      </c>
      <c r="D5" s="5" t="n">
        <v>633713</v>
      </c>
      <c r="E5" s="7" t="n">
        <v>813462</v>
      </c>
    </row>
    <row r="6" spans="1:5">
      <c r="A6" s="4" t="s">
        <v>90</v>
      </c>
      <c r="B6" s="5" t="n">
        <v>6098766</v>
      </c>
      <c r="C6" s="5" t="n">
        <v>2362889</v>
      </c>
      <c r="D6" s="5" t="n">
        <v>12191764</v>
      </c>
      <c r="E6" s="5" t="n">
        <v>6939105</v>
      </c>
    </row>
    <row r="7" spans="1:5">
      <c r="A7" s="4" t="s">
        <v>91</v>
      </c>
      <c r="B7" s="5" t="n">
        <v>326330</v>
      </c>
      <c r="C7" s="5" t="n">
        <v>304281</v>
      </c>
      <c r="D7" s="5" t="n">
        <v>859884</v>
      </c>
      <c r="E7" s="5" t="n">
        <v>713168</v>
      </c>
    </row>
    <row r="8" spans="1:5">
      <c r="A8" s="4" t="s">
        <v>92</v>
      </c>
      <c r="B8" s="5" t="n">
        <v>6824413</v>
      </c>
      <c r="C8" s="5" t="n">
        <v>2984675</v>
      </c>
      <c r="D8" s="5" t="n">
        <v>14235395</v>
      </c>
      <c r="E8" s="5" t="n">
        <v>8470502</v>
      </c>
    </row>
    <row r="9" spans="1:5">
      <c r="A9" s="3" t="s">
        <v>93</v>
      </c>
    </row>
    <row r="10" spans="1:5">
      <c r="A10" s="4" t="s">
        <v>89</v>
      </c>
      <c r="B10" s="5" t="n">
        <v>119283</v>
      </c>
      <c r="C10" s="5" t="n">
        <v>175224</v>
      </c>
      <c r="D10" s="5" t="n">
        <v>360694</v>
      </c>
      <c r="E10" s="5" t="n">
        <v>516683</v>
      </c>
    </row>
    <row r="11" spans="1:5">
      <c r="A11" s="4" t="s">
        <v>94</v>
      </c>
      <c r="B11" s="5" t="n">
        <v>4525202</v>
      </c>
      <c r="C11" s="5" t="n">
        <v>1930846</v>
      </c>
      <c r="D11" s="5" t="n">
        <v>9387749</v>
      </c>
      <c r="E11" s="5" t="n">
        <v>5241532</v>
      </c>
    </row>
    <row r="12" spans="1:5">
      <c r="A12" s="4" t="s">
        <v>91</v>
      </c>
      <c r="B12" s="5" t="n">
        <v>444992</v>
      </c>
      <c r="C12" s="5" t="n">
        <v>367401</v>
      </c>
      <c r="D12" s="5" t="n">
        <v>1212335</v>
      </c>
      <c r="E12" s="5" t="n">
        <v>852446</v>
      </c>
    </row>
    <row r="13" spans="1:5">
      <c r="A13" s="4" t="s">
        <v>95</v>
      </c>
      <c r="B13" s="5" t="n">
        <v>5300748</v>
      </c>
      <c r="C13" s="5" t="n">
        <v>2535535</v>
      </c>
      <c r="D13" s="5" t="n">
        <v>11636274</v>
      </c>
      <c r="E13" s="5" t="n">
        <v>6686801</v>
      </c>
    </row>
    <row r="14" spans="1:5">
      <c r="A14" s="4" t="s">
        <v>96</v>
      </c>
      <c r="B14" s="5" t="n">
        <v>1523665</v>
      </c>
      <c r="C14" s="5" t="n">
        <v>449140</v>
      </c>
      <c r="D14" s="5" t="n">
        <v>2599121</v>
      </c>
      <c r="E14" s="5" t="n">
        <v>1783701</v>
      </c>
    </row>
    <row r="15" spans="1:5">
      <c r="A15" s="3" t="s">
        <v>97</v>
      </c>
    </row>
    <row r="16" spans="1:5">
      <c r="A16" s="4" t="s">
        <v>98</v>
      </c>
      <c r="B16" s="5" t="n">
        <v>350848</v>
      </c>
      <c r="C16" s="5" t="n">
        <v>331622</v>
      </c>
      <c r="D16" s="5" t="n">
        <v>1104073</v>
      </c>
      <c r="E16" s="5" t="n">
        <v>1023436</v>
      </c>
    </row>
    <row r="17" spans="1:5">
      <c r="A17" s="4" t="s">
        <v>99</v>
      </c>
      <c r="B17" s="5" t="n">
        <v>729876</v>
      </c>
      <c r="C17" s="5" t="n">
        <v>652998</v>
      </c>
      <c r="D17" s="5" t="n">
        <v>2167039</v>
      </c>
      <c r="E17" s="5" t="n">
        <v>1794210</v>
      </c>
    </row>
    <row r="18" spans="1:5">
      <c r="A18" s="4" t="s">
        <v>100</v>
      </c>
      <c r="B18" s="5" t="n">
        <v>26184</v>
      </c>
      <c r="D18" s="5" t="n">
        <v>129618</v>
      </c>
    </row>
    <row r="19" spans="1:5">
      <c r="A19" s="4" t="s">
        <v>101</v>
      </c>
      <c r="B19" s="5" t="n">
        <v>1106908</v>
      </c>
      <c r="C19" s="5" t="n">
        <v>984620</v>
      </c>
      <c r="D19" s="5" t="n">
        <v>3400730</v>
      </c>
      <c r="E19" s="5" t="n">
        <v>2817646</v>
      </c>
    </row>
    <row r="20" spans="1:5">
      <c r="A20" s="4" t="s">
        <v>102</v>
      </c>
      <c r="B20" s="5" t="n">
        <v>416757</v>
      </c>
      <c r="C20" s="5" t="n">
        <v>-535480</v>
      </c>
      <c r="D20" s="5" t="n">
        <v>-801609</v>
      </c>
      <c r="E20" s="5" t="n">
        <v>-1033945</v>
      </c>
    </row>
    <row r="21" spans="1:5">
      <c r="A21" s="4" t="s">
        <v>103</v>
      </c>
      <c r="B21" s="5" t="n">
        <v>6907</v>
      </c>
      <c r="C21" s="5" t="n">
        <v>5531</v>
      </c>
      <c r="D21" s="5" t="n">
        <v>17185</v>
      </c>
      <c r="E21" s="5" t="n">
        <v>13406</v>
      </c>
    </row>
    <row r="22" spans="1:5">
      <c r="A22" s="4" t="s">
        <v>104</v>
      </c>
      <c r="B22" s="5" t="n">
        <v>-175220</v>
      </c>
      <c r="C22" s="5" t="n">
        <v>-117109</v>
      </c>
      <c r="D22" s="5" t="n">
        <v>-488348</v>
      </c>
      <c r="E22" s="5" t="n">
        <v>-324896</v>
      </c>
    </row>
    <row r="23" spans="1:5">
      <c r="A23" s="4" t="s">
        <v>105</v>
      </c>
      <c r="B23" s="5" t="n">
        <v>22876</v>
      </c>
      <c r="C23" s="5" t="n">
        <v>-24390</v>
      </c>
      <c r="D23" s="5" t="n">
        <v>36071</v>
      </c>
      <c r="E23" s="5" t="n">
        <v>-83696</v>
      </c>
    </row>
    <row r="24" spans="1:5">
      <c r="A24" s="4" t="s">
        <v>106</v>
      </c>
      <c r="B24" s="5" t="n">
        <v>271320</v>
      </c>
      <c r="C24" s="5" t="n">
        <v>-671448</v>
      </c>
      <c r="D24" s="5" t="n">
        <v>-1236701</v>
      </c>
      <c r="E24" s="5" t="n">
        <v>-1429131</v>
      </c>
    </row>
    <row r="25" spans="1:5">
      <c r="A25" s="4" t="s">
        <v>107</v>
      </c>
      <c r="B25" s="5" t="n">
        <v>16647</v>
      </c>
      <c r="C25" s="5" t="n">
        <v>-285</v>
      </c>
      <c r="D25" s="5" t="n">
        <v>35959</v>
      </c>
      <c r="E25" s="5" t="n">
        <v>40640</v>
      </c>
    </row>
    <row r="26" spans="1:5">
      <c r="A26" s="4" t="s">
        <v>108</v>
      </c>
      <c r="B26" s="5" t="n">
        <v>254673</v>
      </c>
      <c r="C26" s="5" t="n">
        <v>-671163</v>
      </c>
      <c r="D26" s="5" t="n">
        <v>-1272660</v>
      </c>
      <c r="E26" s="5" t="n">
        <v>-1469771</v>
      </c>
    </row>
    <row r="27" spans="1:5">
      <c r="A27" s="4" t="s">
        <v>109</v>
      </c>
      <c r="B27" s="5" t="n">
        <v>-56843</v>
      </c>
      <c r="C27" s="5" t="n">
        <v>-51787</v>
      </c>
      <c r="D27" s="5" t="n">
        <v>-157086</v>
      </c>
      <c r="E27" s="5" t="n">
        <v>-183721</v>
      </c>
    </row>
    <row r="28" spans="1:5">
      <c r="A28" s="4" t="s">
        <v>110</v>
      </c>
      <c r="B28" s="7" t="n">
        <v>311516</v>
      </c>
      <c r="C28" s="7" t="n">
        <v>-619376</v>
      </c>
      <c r="D28" s="7" t="n">
        <v>-1115574</v>
      </c>
      <c r="E28" s="7" t="n">
        <v>-1286050</v>
      </c>
    </row>
    <row r="29" spans="1:5">
      <c r="A29" s="3" t="s">
        <v>111</v>
      </c>
    </row>
    <row r="30" spans="1:5">
      <c r="A30" s="4" t="s">
        <v>112</v>
      </c>
      <c r="B30" s="9" t="n">
        <v>1.82</v>
      </c>
      <c r="C30" s="9" t="n">
        <v>-3.7</v>
      </c>
      <c r="D30" s="9" t="n">
        <v>-6.56</v>
      </c>
      <c r="E30" s="9" t="n">
        <v>-7.8</v>
      </c>
    </row>
    <row r="31" spans="1:5">
      <c r="A31" s="4" t="s">
        <v>113</v>
      </c>
      <c r="B31" s="9" t="n">
        <v>1.75</v>
      </c>
      <c r="C31" s="9" t="n">
        <v>-3.7</v>
      </c>
      <c r="D31" s="9" t="n">
        <v>-6.56</v>
      </c>
      <c r="E31" s="9" t="n">
        <v>-7.8</v>
      </c>
    </row>
    <row r="32" spans="1:5">
      <c r="A32" s="3" t="s">
        <v>114</v>
      </c>
    </row>
    <row r="33" spans="1:5">
      <c r="A33" s="4" t="s">
        <v>112</v>
      </c>
      <c r="B33" s="5" t="n">
        <v>170893</v>
      </c>
      <c r="C33" s="5" t="n">
        <v>167294</v>
      </c>
      <c r="D33" s="5" t="n">
        <v>170019</v>
      </c>
      <c r="E33" s="5" t="n">
        <v>164897</v>
      </c>
    </row>
    <row r="34" spans="1:5">
      <c r="A34" s="4" t="s">
        <v>113</v>
      </c>
      <c r="B34" s="5" t="n">
        <v>178196</v>
      </c>
      <c r="C34" s="5" t="n">
        <v>167294</v>
      </c>
      <c r="D34" s="5" t="n">
        <v>170019</v>
      </c>
      <c r="E34" s="5" t="n">
        <v>164897</v>
      </c>
    </row>
    <row r="35" spans="1:5">
      <c r="A35" s="4" t="s">
        <v>115</v>
      </c>
    </row>
    <row r="36" spans="1:5">
      <c r="A36" s="3" t="s">
        <v>88</v>
      </c>
    </row>
    <row r="37" spans="1:5">
      <c r="A37" s="4" t="s">
        <v>88</v>
      </c>
      <c r="B37" s="7" t="n">
        <v>5878305</v>
      </c>
      <c r="C37" s="7" t="n">
        <v>2076731</v>
      </c>
      <c r="D37" s="7" t="n">
        <v>11558051</v>
      </c>
      <c r="E37" s="7" t="n">
        <v>6125643</v>
      </c>
    </row>
    <row r="38" spans="1:5">
      <c r="A38" s="3" t="s">
        <v>93</v>
      </c>
    </row>
    <row r="39" spans="1:5">
      <c r="A39" s="4" t="s">
        <v>93</v>
      </c>
      <c r="B39" s="5" t="n">
        <v>4405919</v>
      </c>
      <c r="C39" s="5" t="n">
        <v>1755622</v>
      </c>
      <c r="D39" s="5" t="n">
        <v>9027055</v>
      </c>
      <c r="E39" s="5" t="n">
        <v>4724849</v>
      </c>
    </row>
    <row r="40" spans="1:5">
      <c r="A40" s="4" t="s">
        <v>116</v>
      </c>
    </row>
    <row r="41" spans="1:5">
      <c r="A41" s="3" t="s">
        <v>88</v>
      </c>
    </row>
    <row r="42" spans="1:5">
      <c r="A42" s="4" t="s">
        <v>88</v>
      </c>
      <c r="B42" s="5" t="n">
        <v>399317</v>
      </c>
      <c r="C42" s="5" t="n">
        <v>317505</v>
      </c>
      <c r="D42" s="5" t="n">
        <v>1183747</v>
      </c>
      <c r="E42" s="5" t="n">
        <v>818229</v>
      </c>
    </row>
    <row r="43" spans="1:5">
      <c r="A43" s="3" t="s">
        <v>93</v>
      </c>
    </row>
    <row r="44" spans="1:5">
      <c r="A44" s="4" t="s">
        <v>93</v>
      </c>
      <c r="B44" s="7" t="n">
        <v>330554</v>
      </c>
      <c r="C44" s="7" t="n">
        <v>237288</v>
      </c>
      <c r="D44" s="7" t="n">
        <v>1036190</v>
      </c>
      <c r="E44" s="7" t="n">
        <v>5928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3</v>
      </c>
      <c r="B1" s="2" t="s">
        <v>86</v>
      </c>
      <c r="C1" s="2" t="s">
        <v>1</v>
      </c>
    </row>
    <row r="2" spans="1:3">
      <c r="B2" s="2" t="s">
        <v>2</v>
      </c>
      <c r="C2" s="2" t="s">
        <v>2</v>
      </c>
    </row>
    <row r="3" spans="1:3">
      <c r="A3" s="3" t="s">
        <v>384</v>
      </c>
    </row>
    <row r="4" spans="1:3">
      <c r="A4" s="4" t="s">
        <v>92</v>
      </c>
      <c r="B4" s="7" t="n">
        <v>6824413</v>
      </c>
      <c r="C4" s="7" t="n">
        <v>14235395</v>
      </c>
    </row>
    <row r="5" spans="1:3">
      <c r="A5" s="4" t="s">
        <v>385</v>
      </c>
    </row>
    <row r="6" spans="1:3">
      <c r="A6" s="3" t="s">
        <v>384</v>
      </c>
    </row>
    <row r="7" spans="1:3">
      <c r="A7" s="4" t="s">
        <v>92</v>
      </c>
      <c r="B7" s="5" t="n">
        <v>326330</v>
      </c>
      <c r="C7" s="5" t="n">
        <v>859884</v>
      </c>
    </row>
    <row r="8" spans="1:3">
      <c r="A8" s="4" t="s">
        <v>386</v>
      </c>
    </row>
    <row r="9" spans="1:3">
      <c r="A9" s="3" t="s">
        <v>384</v>
      </c>
    </row>
    <row r="10" spans="1:3">
      <c r="A10" s="4" t="s">
        <v>92</v>
      </c>
      <c r="B10" s="5" t="n">
        <v>6463923</v>
      </c>
      <c r="C10" s="5" t="n">
        <v>13209720</v>
      </c>
    </row>
    <row r="11" spans="1:3">
      <c r="A11" s="4" t="s">
        <v>387</v>
      </c>
    </row>
    <row r="12" spans="1:3">
      <c r="A12" s="3" t="s">
        <v>384</v>
      </c>
    </row>
    <row r="13" spans="1:3">
      <c r="A13" s="4" t="s">
        <v>92</v>
      </c>
      <c r="B13" s="5" t="n">
        <v>5297024</v>
      </c>
      <c r="C13" s="5" t="n">
        <v>10177777</v>
      </c>
    </row>
    <row r="14" spans="1:3">
      <c r="A14" s="4" t="s">
        <v>388</v>
      </c>
    </row>
    <row r="15" spans="1:3">
      <c r="A15" s="3" t="s">
        <v>384</v>
      </c>
    </row>
    <row r="16" spans="1:3">
      <c r="A16" s="4" t="s">
        <v>92</v>
      </c>
      <c r="B16" s="5" t="n">
        <v>391784</v>
      </c>
      <c r="C16" s="5" t="n">
        <v>1056438</v>
      </c>
    </row>
    <row r="17" spans="1:3">
      <c r="A17" s="4" t="s">
        <v>389</v>
      </c>
    </row>
    <row r="18" spans="1:3">
      <c r="A18" s="3" t="s">
        <v>384</v>
      </c>
    </row>
    <row r="19" spans="1:3">
      <c r="A19" s="4" t="s">
        <v>92</v>
      </c>
      <c r="B19" s="5" t="n">
        <v>189497</v>
      </c>
      <c r="C19" s="5" t="n">
        <v>323836</v>
      </c>
    </row>
    <row r="20" spans="1:3">
      <c r="A20" s="4" t="s">
        <v>390</v>
      </c>
    </row>
    <row r="21" spans="1:3">
      <c r="A21" s="3" t="s">
        <v>384</v>
      </c>
    </row>
    <row r="22" spans="1:3">
      <c r="A22" s="4" t="s">
        <v>92</v>
      </c>
      <c r="B22" s="5" t="n">
        <v>220461</v>
      </c>
      <c r="C22" s="5" t="n">
        <v>633713</v>
      </c>
    </row>
    <row r="23" spans="1:3">
      <c r="A23" s="4" t="s">
        <v>391</v>
      </c>
    </row>
    <row r="24" spans="1:3">
      <c r="A24" s="3" t="s">
        <v>384</v>
      </c>
    </row>
    <row r="25" spans="1:3">
      <c r="A25" s="4" t="s">
        <v>92</v>
      </c>
      <c r="B25" s="5" t="n">
        <v>259288</v>
      </c>
      <c r="C25" s="5" t="n">
        <v>791785</v>
      </c>
    </row>
    <row r="26" spans="1:3">
      <c r="A26" s="4" t="s">
        <v>392</v>
      </c>
    </row>
    <row r="27" spans="1:3">
      <c r="A27" s="3" t="s">
        <v>384</v>
      </c>
    </row>
    <row r="28" spans="1:3">
      <c r="A28" s="4" t="s">
        <v>92</v>
      </c>
      <c r="B28" s="7" t="n">
        <v>140029</v>
      </c>
      <c r="C28" s="7" t="n">
        <v>3919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86</v>
      </c>
      <c r="D1" s="2" t="s">
        <v>1</v>
      </c>
    </row>
    <row r="2" spans="1:5">
      <c r="B2" s="2" t="s">
        <v>2</v>
      </c>
      <c r="C2" s="2" t="s">
        <v>87</v>
      </c>
      <c r="D2" s="2" t="s">
        <v>2</v>
      </c>
      <c r="E2" s="2" t="s">
        <v>87</v>
      </c>
    </row>
    <row r="3" spans="1:5">
      <c r="A3" s="3" t="s">
        <v>394</v>
      </c>
    </row>
    <row r="4" spans="1:5">
      <c r="A4" s="4" t="s">
        <v>110</v>
      </c>
      <c r="B4" s="7" t="n">
        <v>311516</v>
      </c>
      <c r="C4" s="7" t="n">
        <v>-619376</v>
      </c>
      <c r="D4" s="7" t="n">
        <v>-1115574</v>
      </c>
      <c r="E4" s="7" t="n">
        <v>-1286050</v>
      </c>
    </row>
    <row r="5" spans="1:5">
      <c r="A5" s="4" t="s">
        <v>395</v>
      </c>
      <c r="B5" s="5" t="n">
        <v>170893</v>
      </c>
      <c r="C5" s="5" t="n">
        <v>167294</v>
      </c>
      <c r="D5" s="5" t="n">
        <v>170019</v>
      </c>
      <c r="E5" s="5" t="n">
        <v>164897</v>
      </c>
    </row>
    <row r="6" spans="1:5">
      <c r="A6" s="4" t="s">
        <v>394</v>
      </c>
      <c r="B6" s="9" t="n">
        <v>1.82</v>
      </c>
      <c r="C6" s="9" t="n">
        <v>-3.7</v>
      </c>
      <c r="D6" s="9" t="n">
        <v>-6.56</v>
      </c>
      <c r="E6" s="9" t="n">
        <v>-7.8</v>
      </c>
    </row>
    <row r="7" spans="1:5">
      <c r="A7" s="3" t="s">
        <v>396</v>
      </c>
    </row>
    <row r="8" spans="1:5">
      <c r="A8" s="4" t="s">
        <v>110</v>
      </c>
      <c r="B8" s="7" t="n">
        <v>311516</v>
      </c>
      <c r="C8" s="7" t="n">
        <v>-619376</v>
      </c>
      <c r="D8" s="7" t="n">
        <v>-1115574</v>
      </c>
      <c r="E8" s="7" t="n">
        <v>-1286050</v>
      </c>
    </row>
    <row r="9" spans="1:5">
      <c r="A9" s="4" t="s">
        <v>395</v>
      </c>
      <c r="B9" s="5" t="n">
        <v>170893</v>
      </c>
      <c r="C9" s="5" t="n">
        <v>167294</v>
      </c>
      <c r="D9" s="5" t="n">
        <v>170019</v>
      </c>
      <c r="E9" s="5" t="n">
        <v>164897</v>
      </c>
    </row>
    <row r="10" spans="1:5">
      <c r="A10" s="4" t="s">
        <v>397</v>
      </c>
      <c r="B10" s="5" t="n">
        <v>7044</v>
      </c>
    </row>
    <row r="11" spans="1:5">
      <c r="A11" s="4" t="s">
        <v>398</v>
      </c>
      <c r="B11" s="5" t="n">
        <v>259</v>
      </c>
    </row>
    <row r="12" spans="1:5">
      <c r="A12" s="4" t="s">
        <v>399</v>
      </c>
      <c r="B12" s="5" t="n">
        <v>178196</v>
      </c>
      <c r="C12" s="5" t="n">
        <v>167294</v>
      </c>
      <c r="D12" s="5" t="n">
        <v>170019</v>
      </c>
      <c r="E12" s="5" t="n">
        <v>164897</v>
      </c>
    </row>
    <row r="13" spans="1:5">
      <c r="A13" s="4" t="s">
        <v>396</v>
      </c>
      <c r="B13" s="9" t="n">
        <v>1.75</v>
      </c>
      <c r="C13" s="9" t="n">
        <v>-3.7</v>
      </c>
      <c r="D13" s="9" t="n">
        <v>-6.56</v>
      </c>
      <c r="E13" s="9" t="n">
        <v>-7.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86</v>
      </c>
      <c r="D1" s="2" t="s">
        <v>1</v>
      </c>
    </row>
    <row r="2" spans="1:5">
      <c r="B2" s="2" t="s">
        <v>2</v>
      </c>
      <c r="C2" s="2" t="s">
        <v>87</v>
      </c>
      <c r="D2" s="2" t="s">
        <v>2</v>
      </c>
      <c r="E2" s="2" t="s">
        <v>87</v>
      </c>
    </row>
    <row r="3" spans="1:5">
      <c r="A3" s="4" t="s">
        <v>401</v>
      </c>
    </row>
    <row r="4" spans="1:5">
      <c r="A4" s="3" t="s">
        <v>402</v>
      </c>
    </row>
    <row r="5" spans="1:5">
      <c r="A5" s="4" t="s">
        <v>403</v>
      </c>
      <c r="B5" s="5" t="n">
        <v>3269543</v>
      </c>
      <c r="C5" s="5" t="n">
        <v>8855128</v>
      </c>
      <c r="D5" s="5" t="n">
        <v>9868777</v>
      </c>
      <c r="E5" s="5" t="n">
        <v>10177154</v>
      </c>
    </row>
    <row r="6" spans="1:5">
      <c r="A6" s="4" t="s">
        <v>404</v>
      </c>
    </row>
    <row r="7" spans="1:5">
      <c r="A7" s="3" t="s">
        <v>402</v>
      </c>
    </row>
    <row r="8" spans="1:5">
      <c r="A8" s="4" t="s">
        <v>403</v>
      </c>
      <c r="B8" s="5" t="n">
        <v>1498987</v>
      </c>
      <c r="C8" s="5" t="n">
        <v>1908572</v>
      </c>
      <c r="D8" s="5" t="n">
        <v>1501726</v>
      </c>
      <c r="E8" s="5" t="n">
        <v>2559810</v>
      </c>
    </row>
    <row r="9" spans="1:5">
      <c r="A9" s="4" t="s">
        <v>405</v>
      </c>
    </row>
    <row r="10" spans="1:5">
      <c r="A10" s="3" t="s">
        <v>402</v>
      </c>
    </row>
    <row r="11" spans="1:5">
      <c r="A11" s="4" t="s">
        <v>403</v>
      </c>
      <c r="C11" s="5" t="n">
        <v>414996</v>
      </c>
      <c r="D11" s="5" t="n">
        <v>276703</v>
      </c>
      <c r="E11" s="5" t="n">
        <v>65834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6</v>
      </c>
      <c r="B1" s="2" t="s">
        <v>2</v>
      </c>
      <c r="C1" s="2" t="s">
        <v>27</v>
      </c>
      <c r="D1" s="2" t="s">
        <v>87</v>
      </c>
      <c r="E1" s="2" t="s">
        <v>407</v>
      </c>
    </row>
    <row r="2" spans="1:5">
      <c r="A2" s="3" t="s">
        <v>173</v>
      </c>
    </row>
    <row r="3" spans="1:5">
      <c r="A3" s="4" t="s">
        <v>29</v>
      </c>
      <c r="B3" s="7" t="n">
        <v>2967504</v>
      </c>
      <c r="C3" s="7" t="n">
        <v>3367914</v>
      </c>
      <c r="D3" s="7" t="n">
        <v>3530030</v>
      </c>
      <c r="E3" s="7" t="n">
        <v>3393216</v>
      </c>
    </row>
    <row r="4" spans="1:5">
      <c r="A4" s="4" t="s">
        <v>30</v>
      </c>
      <c r="B4" s="5" t="n">
        <v>158627</v>
      </c>
      <c r="C4" s="5" t="n">
        <v>155323</v>
      </c>
      <c r="D4" s="5" t="n">
        <v>138181</v>
      </c>
      <c r="E4" s="5" t="n">
        <v>105519</v>
      </c>
    </row>
    <row r="5" spans="1:5">
      <c r="A5" s="4" t="s">
        <v>39</v>
      </c>
      <c r="B5" s="5" t="n">
        <v>396835</v>
      </c>
      <c r="C5" s="5" t="n">
        <v>441722</v>
      </c>
      <c r="D5" s="5" t="n">
        <v>408544</v>
      </c>
      <c r="E5" s="5" t="n">
        <v>268165</v>
      </c>
    </row>
    <row r="6" spans="1:5">
      <c r="A6" s="4" t="s">
        <v>408</v>
      </c>
      <c r="B6" s="7" t="n">
        <v>3522966</v>
      </c>
      <c r="C6" s="7" t="n">
        <v>3964959</v>
      </c>
      <c r="D6" s="7" t="n">
        <v>4076755</v>
      </c>
      <c r="E6" s="7" t="n">
        <v>37669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86</v>
      </c>
      <c r="D1" s="2" t="s">
        <v>1</v>
      </c>
    </row>
    <row r="2" spans="1:5">
      <c r="B2" s="2" t="s">
        <v>2</v>
      </c>
      <c r="C2" s="2" t="s">
        <v>87</v>
      </c>
      <c r="D2" s="2" t="s">
        <v>2</v>
      </c>
      <c r="E2" s="2" t="s">
        <v>87</v>
      </c>
    </row>
    <row r="3" spans="1:5">
      <c r="A3" s="3" t="s">
        <v>410</v>
      </c>
    </row>
    <row r="4" spans="1:5">
      <c r="A4" s="4" t="s">
        <v>411</v>
      </c>
      <c r="B4" s="7" t="n">
        <v>524009</v>
      </c>
      <c r="C4" s="7" t="n">
        <v>343279</v>
      </c>
      <c r="D4" s="7" t="n">
        <v>401790</v>
      </c>
      <c r="E4" s="7" t="n">
        <v>266655</v>
      </c>
    </row>
    <row r="5" spans="1:5">
      <c r="A5" s="4" t="s">
        <v>412</v>
      </c>
      <c r="B5" s="5" t="n">
        <v>-54089</v>
      </c>
      <c r="C5" s="5" t="n">
        <v>-39481</v>
      </c>
      <c r="D5" s="5" t="n">
        <v>-148374</v>
      </c>
      <c r="E5" s="5" t="n">
        <v>-87881</v>
      </c>
    </row>
    <row r="6" spans="1:5">
      <c r="A6" s="4" t="s">
        <v>413</v>
      </c>
      <c r="B6" s="5" t="n">
        <v>-13256</v>
      </c>
      <c r="C6" s="5" t="n">
        <v>4768</v>
      </c>
      <c r="D6" s="5" t="n">
        <v>-23672</v>
      </c>
      <c r="E6" s="5" t="n">
        <v>7239</v>
      </c>
    </row>
    <row r="7" spans="1:5">
      <c r="A7" s="4" t="s">
        <v>414</v>
      </c>
      <c r="D7" s="5" t="n">
        <v>37139</v>
      </c>
    </row>
    <row r="8" spans="1:5">
      <c r="A8" s="4" t="s">
        <v>415</v>
      </c>
      <c r="B8" s="5" t="n">
        <v>187805</v>
      </c>
      <c r="C8" s="5" t="n">
        <v>60156</v>
      </c>
      <c r="D8" s="5" t="n">
        <v>377586</v>
      </c>
      <c r="E8" s="5" t="n">
        <v>182709</v>
      </c>
    </row>
    <row r="9" spans="1:5">
      <c r="A9" s="4" t="s">
        <v>416</v>
      </c>
      <c r="B9" s="7" t="n">
        <v>644469</v>
      </c>
      <c r="C9" s="7" t="n">
        <v>368722</v>
      </c>
      <c r="D9" s="7" t="n">
        <v>644469</v>
      </c>
      <c r="E9" s="7" t="n">
        <v>36872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7</v>
      </c>
    </row>
    <row r="2" spans="1:3">
      <c r="A2" s="3" t="s">
        <v>418</v>
      </c>
    </row>
    <row r="3" spans="1:3">
      <c r="A3" s="4" t="s">
        <v>419</v>
      </c>
      <c r="B3" s="7" t="n">
        <v>346082</v>
      </c>
      <c r="C3" s="7" t="n">
        <v>318080</v>
      </c>
    </row>
    <row r="4" spans="1:3">
      <c r="A4" s="4" t="s">
        <v>420</v>
      </c>
      <c r="B4" s="5" t="n">
        <v>-104053</v>
      </c>
      <c r="C4" s="5" t="n">
        <v>-46655</v>
      </c>
    </row>
    <row r="5" spans="1:3">
      <c r="A5" s="4" t="s">
        <v>421</v>
      </c>
      <c r="B5" s="5" t="n">
        <v>2421</v>
      </c>
      <c r="C5" s="5" t="n">
        <v>3245</v>
      </c>
    </row>
    <row r="6" spans="1:3">
      <c r="A6" s="4" t="s">
        <v>422</v>
      </c>
      <c r="B6" s="5" t="n">
        <v>244450</v>
      </c>
      <c r="C6" s="5" t="n">
        <v>274670</v>
      </c>
    </row>
    <row r="7" spans="1:3">
      <c r="A7" s="4" t="s">
        <v>423</v>
      </c>
      <c r="B7" s="5" t="n">
        <v>60290</v>
      </c>
      <c r="C7" s="5" t="n">
        <v>86832</v>
      </c>
    </row>
    <row r="8" spans="1:3">
      <c r="A8" s="4" t="s">
        <v>424</v>
      </c>
      <c r="B8" s="5" t="n">
        <v>-13264</v>
      </c>
    </row>
    <row r="9" spans="1:3">
      <c r="A9" s="4" t="s">
        <v>425</v>
      </c>
      <c r="B9" s="5" t="n">
        <v>47026</v>
      </c>
      <c r="C9" s="5" t="n">
        <v>86832</v>
      </c>
    </row>
    <row r="10" spans="1:3">
      <c r="A10" s="4" t="s">
        <v>426</v>
      </c>
      <c r="B10" s="5" t="n">
        <v>406372</v>
      </c>
      <c r="C10" s="5" t="n">
        <v>404912</v>
      </c>
    </row>
    <row r="11" spans="1:3">
      <c r="A11" s="4" t="s">
        <v>427</v>
      </c>
      <c r="B11" s="5" t="n">
        <v>-10843</v>
      </c>
    </row>
    <row r="12" spans="1:3">
      <c r="A12" s="4" t="s">
        <v>428</v>
      </c>
      <c r="B12" s="5" t="n">
        <v>291476</v>
      </c>
      <c r="C12" s="5" t="n">
        <v>361502</v>
      </c>
    </row>
    <row r="13" spans="1:3">
      <c r="A13" s="4" t="s">
        <v>429</v>
      </c>
    </row>
    <row r="14" spans="1:3">
      <c r="A14" s="3" t="s">
        <v>418</v>
      </c>
    </row>
    <row r="15" spans="1:3">
      <c r="A15" s="4" t="s">
        <v>423</v>
      </c>
      <c r="B15" s="5" t="n">
        <v>60290</v>
      </c>
      <c r="C15" s="5" t="n">
        <v>86832</v>
      </c>
    </row>
    <row r="16" spans="1:3">
      <c r="A16" s="4" t="s">
        <v>424</v>
      </c>
      <c r="B16" s="5" t="n">
        <v>-13264</v>
      </c>
    </row>
    <row r="17" spans="1:3">
      <c r="A17" s="4" t="s">
        <v>425</v>
      </c>
      <c r="B17" s="5" t="n">
        <v>47026</v>
      </c>
      <c r="C17" s="5" t="n">
        <v>86832</v>
      </c>
    </row>
    <row r="18" spans="1:3">
      <c r="A18" s="4" t="s">
        <v>430</v>
      </c>
    </row>
    <row r="19" spans="1:3">
      <c r="A19" s="3" t="s">
        <v>418</v>
      </c>
    </row>
    <row r="20" spans="1:3">
      <c r="A20" s="4" t="s">
        <v>419</v>
      </c>
      <c r="B20" s="5" t="n">
        <v>152431</v>
      </c>
      <c r="C20" s="5" t="n">
        <v>125889</v>
      </c>
    </row>
    <row r="21" spans="1:3">
      <c r="A21" s="4" t="s">
        <v>420</v>
      </c>
      <c r="B21" s="5" t="n">
        <v>-35049</v>
      </c>
      <c r="C21" s="5" t="n">
        <v>-19317</v>
      </c>
    </row>
    <row r="22" spans="1:3">
      <c r="A22" s="4" t="s">
        <v>421</v>
      </c>
      <c r="B22" s="5" t="n">
        <v>1393</v>
      </c>
      <c r="C22" s="5" t="n">
        <v>1847</v>
      </c>
    </row>
    <row r="23" spans="1:3">
      <c r="A23" s="4" t="s">
        <v>422</v>
      </c>
      <c r="B23" s="5" t="n">
        <v>118775</v>
      </c>
      <c r="C23" s="5" t="n">
        <v>108419</v>
      </c>
    </row>
    <row r="24" spans="1:3">
      <c r="A24" s="4" t="s">
        <v>431</v>
      </c>
    </row>
    <row r="25" spans="1:3">
      <c r="A25" s="3" t="s">
        <v>418</v>
      </c>
    </row>
    <row r="26" spans="1:3">
      <c r="A26" s="4" t="s">
        <v>419</v>
      </c>
      <c r="B26" s="5" t="n">
        <v>45275</v>
      </c>
      <c r="C26" s="5" t="n">
        <v>45275</v>
      </c>
    </row>
    <row r="27" spans="1:3">
      <c r="A27" s="4" t="s">
        <v>420</v>
      </c>
      <c r="B27" s="5" t="n">
        <v>-43993</v>
      </c>
      <c r="C27" s="5" t="n">
        <v>-10924</v>
      </c>
    </row>
    <row r="28" spans="1:3">
      <c r="A28" s="4" t="s">
        <v>421</v>
      </c>
      <c r="B28" s="5" t="n">
        <v>197</v>
      </c>
      <c r="C28" s="5" t="n">
        <v>261</v>
      </c>
    </row>
    <row r="29" spans="1:3">
      <c r="A29" s="4" t="s">
        <v>422</v>
      </c>
      <c r="B29" s="5" t="n">
        <v>1479</v>
      </c>
      <c r="C29" s="5" t="n">
        <v>34612</v>
      </c>
    </row>
    <row r="30" spans="1:3">
      <c r="A30" s="4" t="s">
        <v>432</v>
      </c>
    </row>
    <row r="31" spans="1:3">
      <c r="A31" s="3" t="s">
        <v>418</v>
      </c>
    </row>
    <row r="32" spans="1:3">
      <c r="A32" s="4" t="s">
        <v>419</v>
      </c>
      <c r="B32" s="5" t="n">
        <v>112817</v>
      </c>
      <c r="C32" s="5" t="n">
        <v>112817</v>
      </c>
    </row>
    <row r="33" spans="1:3">
      <c r="A33" s="4" t="s">
        <v>420</v>
      </c>
      <c r="B33" s="5" t="n">
        <v>-14470</v>
      </c>
      <c r="C33" s="5" t="n">
        <v>-8639</v>
      </c>
    </row>
    <row r="34" spans="1:3">
      <c r="A34" s="4" t="s">
        <v>422</v>
      </c>
      <c r="B34" s="5" t="n">
        <v>98347</v>
      </c>
      <c r="C34" s="5" t="n">
        <v>104178</v>
      </c>
    </row>
    <row r="35" spans="1:3">
      <c r="A35" s="4" t="s">
        <v>433</v>
      </c>
    </row>
    <row r="36" spans="1:3">
      <c r="A36" s="3" t="s">
        <v>418</v>
      </c>
    </row>
    <row r="37" spans="1:3">
      <c r="A37" s="4" t="s">
        <v>419</v>
      </c>
      <c r="B37" s="5" t="n">
        <v>35559</v>
      </c>
      <c r="C37" s="5" t="n">
        <v>34099</v>
      </c>
    </row>
    <row r="38" spans="1:3">
      <c r="A38" s="4" t="s">
        <v>420</v>
      </c>
      <c r="B38" s="5" t="n">
        <v>-10541</v>
      </c>
      <c r="C38" s="5" t="n">
        <v>-7775</v>
      </c>
    </row>
    <row r="39" spans="1:3">
      <c r="A39" s="4" t="s">
        <v>421</v>
      </c>
      <c r="B39" s="5" t="n">
        <v>831</v>
      </c>
      <c r="C39" s="5" t="n">
        <v>1137</v>
      </c>
    </row>
    <row r="40" spans="1:3">
      <c r="A40" s="4" t="s">
        <v>422</v>
      </c>
      <c r="B40" s="7" t="n">
        <v>25849</v>
      </c>
      <c r="C40" s="7" t="n">
        <v>274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86</v>
      </c>
    </row>
    <row r="2" spans="1:2">
      <c r="B2" s="2" t="s">
        <v>435</v>
      </c>
    </row>
    <row r="3" spans="1:2">
      <c r="A3" s="3" t="s">
        <v>418</v>
      </c>
    </row>
    <row r="4" spans="1:2">
      <c r="A4" s="4" t="s">
        <v>436</v>
      </c>
      <c r="B4" s="10" t="n">
        <v>13.3</v>
      </c>
    </row>
    <row r="5" spans="1:2">
      <c r="A5" s="4" t="s">
        <v>437</v>
      </c>
      <c r="B5" s="10" t="n">
        <v>2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7</v>
      </c>
    </row>
    <row r="2" spans="1:3">
      <c r="A2" s="3" t="s">
        <v>178</v>
      </c>
    </row>
    <row r="3" spans="1:3">
      <c r="A3" s="4" t="s">
        <v>439</v>
      </c>
      <c r="B3" s="7" t="n">
        <v>8782</v>
      </c>
    </row>
    <row r="4" spans="1:3">
      <c r="A4" s="5" t="n">
        <v>2019</v>
      </c>
      <c r="B4" s="5" t="n">
        <v>34722</v>
      </c>
    </row>
    <row r="5" spans="1:3">
      <c r="A5" s="5" t="n">
        <v>2020</v>
      </c>
      <c r="B5" s="5" t="n">
        <v>32789</v>
      </c>
    </row>
    <row r="6" spans="1:3">
      <c r="A6" s="5" t="n">
        <v>2021</v>
      </c>
      <c r="B6" s="5" t="n">
        <v>32789</v>
      </c>
    </row>
    <row r="7" spans="1:3">
      <c r="A7" s="5" t="n">
        <v>2022</v>
      </c>
      <c r="B7" s="5" t="n">
        <v>32789</v>
      </c>
    </row>
    <row r="8" spans="1:3">
      <c r="A8" s="4" t="s">
        <v>440</v>
      </c>
      <c r="B8" s="5" t="n">
        <v>102579</v>
      </c>
    </row>
    <row r="9" spans="1:3">
      <c r="A9" s="4" t="s">
        <v>422</v>
      </c>
      <c r="B9" s="7" t="n">
        <v>244450</v>
      </c>
      <c r="C9" s="7" t="n">
        <v>2746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7</v>
      </c>
    </row>
    <row r="2" spans="1:3">
      <c r="A2" s="3" t="s">
        <v>442</v>
      </c>
    </row>
    <row r="3" spans="1:3">
      <c r="A3" s="4" t="s">
        <v>443</v>
      </c>
      <c r="B3" s="7" t="n">
        <v>1491918</v>
      </c>
      <c r="C3" s="7" t="n">
        <v>2163518</v>
      </c>
    </row>
    <row r="4" spans="1:3">
      <c r="A4" s="4" t="s">
        <v>444</v>
      </c>
    </row>
    <row r="5" spans="1:3">
      <c r="A5" s="3" t="s">
        <v>442</v>
      </c>
    </row>
    <row r="6" spans="1:3">
      <c r="A6" s="4" t="s">
        <v>445</v>
      </c>
      <c r="B6" s="5" t="n">
        <v>1474346</v>
      </c>
      <c r="C6" s="5" t="n">
        <v>2163459</v>
      </c>
    </row>
    <row r="7" spans="1:3">
      <c r="A7" s="4" t="s">
        <v>446</v>
      </c>
    </row>
    <row r="8" spans="1:3">
      <c r="A8" s="3" t="s">
        <v>442</v>
      </c>
    </row>
    <row r="9" spans="1:3">
      <c r="A9" s="4" t="s">
        <v>443</v>
      </c>
      <c r="B9" s="5" t="n">
        <v>1474346</v>
      </c>
      <c r="C9" s="5" t="n">
        <v>2163459</v>
      </c>
    </row>
    <row r="10" spans="1:3">
      <c r="A10" s="4" t="s">
        <v>447</v>
      </c>
    </row>
    <row r="11" spans="1:3">
      <c r="A11" s="3" t="s">
        <v>442</v>
      </c>
    </row>
    <row r="12" spans="1:3">
      <c r="A12" s="4" t="s">
        <v>445</v>
      </c>
      <c r="B12" s="5" t="n">
        <v>1474346</v>
      </c>
      <c r="C12" s="5" t="n">
        <v>2163459</v>
      </c>
    </row>
    <row r="13" spans="1:3">
      <c r="A13" s="4" t="s">
        <v>448</v>
      </c>
    </row>
    <row r="14" spans="1:3">
      <c r="A14" s="3" t="s">
        <v>442</v>
      </c>
    </row>
    <row r="15" spans="1:3">
      <c r="A15" s="4" t="s">
        <v>443</v>
      </c>
      <c r="B15" s="5" t="n">
        <v>17572</v>
      </c>
      <c r="C15" s="5" t="n">
        <v>59</v>
      </c>
    </row>
    <row r="16" spans="1:3">
      <c r="A16" s="4" t="s">
        <v>449</v>
      </c>
    </row>
    <row r="17" spans="1:3">
      <c r="A17" s="3" t="s">
        <v>442</v>
      </c>
    </row>
    <row r="18" spans="1:3">
      <c r="A18" s="4" t="s">
        <v>445</v>
      </c>
      <c r="B18" s="5" t="n">
        <v>17572</v>
      </c>
      <c r="C18" s="5" t="n">
        <v>59</v>
      </c>
    </row>
    <row r="19" spans="1:3">
      <c r="A19" s="4" t="s">
        <v>450</v>
      </c>
    </row>
    <row r="20" spans="1:3">
      <c r="A20" s="3" t="s">
        <v>442</v>
      </c>
    </row>
    <row r="21" spans="1:3">
      <c r="A21" s="4" t="s">
        <v>445</v>
      </c>
      <c r="B21" s="7" t="n">
        <v>17572</v>
      </c>
      <c r="C21" s="7" t="n">
        <v>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1</v>
      </c>
      <c r="B1" s="2" t="s">
        <v>86</v>
      </c>
      <c r="D1" s="2" t="s">
        <v>1</v>
      </c>
    </row>
    <row r="2" spans="1:6">
      <c r="B2" s="2" t="s">
        <v>2</v>
      </c>
      <c r="C2" s="2" t="s">
        <v>87</v>
      </c>
      <c r="D2" s="2" t="s">
        <v>2</v>
      </c>
      <c r="E2" s="2" t="s">
        <v>87</v>
      </c>
      <c r="F2" s="2" t="s">
        <v>27</v>
      </c>
    </row>
    <row r="3" spans="1:6">
      <c r="A3" s="3" t="s">
        <v>442</v>
      </c>
    </row>
    <row r="4" spans="1:6">
      <c r="A4" s="4" t="s">
        <v>452</v>
      </c>
      <c r="B4" s="7" t="n">
        <v>469707</v>
      </c>
      <c r="D4" s="7" t="n">
        <v>469707</v>
      </c>
      <c r="F4" s="7" t="n">
        <v>496544</v>
      </c>
    </row>
    <row r="5" spans="1:6">
      <c r="A5" s="4" t="s">
        <v>453</v>
      </c>
      <c r="B5" s="5" t="n">
        <v>17572</v>
      </c>
      <c r="D5" s="5" t="n">
        <v>17572</v>
      </c>
      <c r="F5" s="5" t="n">
        <v>5304</v>
      </c>
    </row>
    <row r="6" spans="1:6">
      <c r="A6" s="4" t="s">
        <v>454</v>
      </c>
      <c r="F6" s="7" t="n">
        <v>5245</v>
      </c>
    </row>
    <row r="7" spans="1:6">
      <c r="A7" s="4" t="s">
        <v>455</v>
      </c>
      <c r="B7" s="5" t="n">
        <v>5401</v>
      </c>
      <c r="C7" s="7" t="n">
        <v>440</v>
      </c>
      <c r="D7" s="5" t="n">
        <v>17811</v>
      </c>
      <c r="E7" s="7" t="n">
        <v>2989</v>
      </c>
    </row>
    <row r="8" spans="1:6">
      <c r="A8" s="4" t="s">
        <v>456</v>
      </c>
      <c r="B8" s="7" t="n">
        <v>39</v>
      </c>
      <c r="C8" s="7" t="n">
        <v>1641</v>
      </c>
      <c r="D8" s="7" t="n">
        <v>1244</v>
      </c>
      <c r="E8" s="7" t="n">
        <v>128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86</v>
      </c>
      <c r="D1" s="2" t="s">
        <v>1</v>
      </c>
    </row>
    <row r="2" spans="1:5">
      <c r="B2" s="2" t="s">
        <v>2</v>
      </c>
      <c r="C2" s="2" t="s">
        <v>87</v>
      </c>
      <c r="D2" s="2" t="s">
        <v>2</v>
      </c>
      <c r="E2" s="2" t="s">
        <v>87</v>
      </c>
    </row>
    <row r="3" spans="1:5">
      <c r="A3" s="3" t="s">
        <v>118</v>
      </c>
    </row>
    <row r="4" spans="1:5">
      <c r="A4" s="4" t="s">
        <v>110</v>
      </c>
      <c r="B4" s="7" t="n">
        <v>311516</v>
      </c>
      <c r="C4" s="7" t="n">
        <v>-619376</v>
      </c>
      <c r="D4" s="7" t="n">
        <v>-1115574</v>
      </c>
      <c r="E4" s="7" t="n">
        <v>-1286050</v>
      </c>
    </row>
    <row r="5" spans="1:5">
      <c r="A5" s="3" t="s">
        <v>119</v>
      </c>
    </row>
    <row r="6" spans="1:5">
      <c r="A6" s="4" t="s">
        <v>120</v>
      </c>
      <c r="E6" s="5" t="n">
        <v>-5570</v>
      </c>
    </row>
    <row r="7" spans="1:5">
      <c r="A7" s="4" t="s">
        <v>121</v>
      </c>
      <c r="B7" s="5" t="n">
        <v>-10274</v>
      </c>
      <c r="C7" s="5" t="n">
        <v>10289</v>
      </c>
      <c r="D7" s="5" t="n">
        <v>-25077</v>
      </c>
      <c r="E7" s="5" t="n">
        <v>50560</v>
      </c>
    </row>
    <row r="8" spans="1:5">
      <c r="A8" s="4" t="s">
        <v>122</v>
      </c>
      <c r="B8" s="5" t="n">
        <v>-10274</v>
      </c>
      <c r="C8" s="5" t="n">
        <v>10289</v>
      </c>
      <c r="D8" s="5" t="n">
        <v>-25077</v>
      </c>
      <c r="E8" s="5" t="n">
        <v>44990</v>
      </c>
    </row>
    <row r="9" spans="1:5">
      <c r="A9" s="4" t="s">
        <v>123</v>
      </c>
      <c r="B9" s="7" t="n">
        <v>301242</v>
      </c>
      <c r="C9" s="7" t="n">
        <v>-609087</v>
      </c>
      <c r="D9" s="7" t="n">
        <v>-1140651</v>
      </c>
      <c r="E9" s="7" t="n">
        <v>-124106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57</v>
      </c>
      <c r="B1" s="2" t="s">
        <v>1</v>
      </c>
      <c r="C1" s="2" t="s">
        <v>326</v>
      </c>
    </row>
    <row r="2" spans="1:3">
      <c r="B2" s="2" t="s">
        <v>2</v>
      </c>
      <c r="C2" s="2" t="s">
        <v>27</v>
      </c>
    </row>
    <row r="3" spans="1:3">
      <c r="A3" s="3" t="s">
        <v>442</v>
      </c>
    </row>
    <row r="4" spans="1:3">
      <c r="A4" s="4" t="s">
        <v>350</v>
      </c>
      <c r="B4" s="4" t="s">
        <v>458</v>
      </c>
      <c r="C4" s="4" t="s">
        <v>458</v>
      </c>
    </row>
    <row r="5" spans="1:3">
      <c r="A5" s="4" t="s">
        <v>352</v>
      </c>
      <c r="B5" s="4" t="s">
        <v>459</v>
      </c>
      <c r="C5" s="4" t="s">
        <v>4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27</v>
      </c>
    </row>
    <row r="2" spans="1:3">
      <c r="A2" s="3" t="s">
        <v>442</v>
      </c>
    </row>
    <row r="3" spans="1:3">
      <c r="A3" s="4" t="s">
        <v>461</v>
      </c>
      <c r="B3" s="7" t="n">
        <v>8665163</v>
      </c>
      <c r="C3" s="7" t="n">
        <v>8828985</v>
      </c>
    </row>
    <row r="4" spans="1:3">
      <c r="A4" s="4" t="s">
        <v>462</v>
      </c>
    </row>
    <row r="5" spans="1:3">
      <c r="A5" s="3" t="s">
        <v>442</v>
      </c>
    </row>
    <row r="6" spans="1:3">
      <c r="A6" s="4" t="s">
        <v>461</v>
      </c>
      <c r="B6" s="5" t="n">
        <v>1777948</v>
      </c>
      <c r="C6" s="5" t="n">
        <v>1775550</v>
      </c>
    </row>
    <row r="7" spans="1:3">
      <c r="A7" s="4" t="s">
        <v>463</v>
      </c>
      <c r="B7" s="5" t="n">
        <v>1516500</v>
      </c>
      <c r="C7" s="5" t="n">
        <v>1732500</v>
      </c>
    </row>
    <row r="8" spans="1:3">
      <c r="A8" s="4" t="s">
        <v>404</v>
      </c>
    </row>
    <row r="9" spans="1:3">
      <c r="A9" s="3" t="s">
        <v>442</v>
      </c>
    </row>
    <row r="10" spans="1:3">
      <c r="A10" s="4" t="s">
        <v>461</v>
      </c>
      <c r="B10" s="5" t="n">
        <v>3851725</v>
      </c>
      <c r="C10" s="5" t="n">
        <v>3722673</v>
      </c>
    </row>
    <row r="11" spans="1:3">
      <c r="A11" s="4" t="s">
        <v>463</v>
      </c>
      <c r="B11" s="5" t="n">
        <v>4051562</v>
      </c>
      <c r="C11" s="5" t="n">
        <v>4488651</v>
      </c>
    </row>
    <row r="12" spans="1:3">
      <c r="A12" s="4" t="s">
        <v>464</v>
      </c>
    </row>
    <row r="13" spans="1:3">
      <c r="A13" s="3" t="s">
        <v>442</v>
      </c>
    </row>
    <row r="14" spans="1:3">
      <c r="A14" s="4" t="s">
        <v>461</v>
      </c>
      <c r="B14" s="5" t="n">
        <v>18595</v>
      </c>
      <c r="C14" s="5" t="n">
        <v>17545</v>
      </c>
    </row>
    <row r="15" spans="1:3">
      <c r="A15" s="4" t="s">
        <v>463</v>
      </c>
      <c r="B15" s="5" t="n">
        <v>18067</v>
      </c>
      <c r="C15" s="5" t="n">
        <v>17042</v>
      </c>
    </row>
    <row r="16" spans="1:3">
      <c r="A16" s="4" t="s">
        <v>465</v>
      </c>
    </row>
    <row r="17" spans="1:3">
      <c r="A17" s="3" t="s">
        <v>442</v>
      </c>
    </row>
    <row r="18" spans="1:3">
      <c r="A18" s="4" t="s">
        <v>461</v>
      </c>
      <c r="B18" s="5" t="n">
        <v>857721</v>
      </c>
      <c r="C18" s="5" t="n">
        <v>880415</v>
      </c>
    </row>
    <row r="19" spans="1:3">
      <c r="A19" s="4" t="s">
        <v>463</v>
      </c>
      <c r="B19" s="5" t="n">
        <v>875584</v>
      </c>
      <c r="C19" s="5" t="n">
        <v>898145</v>
      </c>
    </row>
    <row r="20" spans="1:3">
      <c r="A20" s="4" t="s">
        <v>466</v>
      </c>
    </row>
    <row r="21" spans="1:3">
      <c r="A21" s="3" t="s">
        <v>442</v>
      </c>
    </row>
    <row r="22" spans="1:3">
      <c r="A22" s="4" t="s">
        <v>461</v>
      </c>
      <c r="B22" s="5" t="n">
        <v>202938</v>
      </c>
      <c r="C22" s="5" t="n">
        <v>236844</v>
      </c>
    </row>
    <row r="23" spans="1:3">
      <c r="A23" s="4" t="s">
        <v>463</v>
      </c>
      <c r="B23" s="5" t="n">
        <v>209236</v>
      </c>
      <c r="C23" s="7" t="n">
        <v>248149</v>
      </c>
    </row>
    <row r="24" spans="1:3">
      <c r="A24" s="4" t="s">
        <v>467</v>
      </c>
    </row>
    <row r="25" spans="1:3">
      <c r="A25" s="3" t="s">
        <v>442</v>
      </c>
    </row>
    <row r="26" spans="1:3">
      <c r="A26" s="4" t="s">
        <v>461</v>
      </c>
      <c r="B26" s="5" t="n">
        <v>417462</v>
      </c>
    </row>
    <row r="27" spans="1:3">
      <c r="A27" s="4" t="s">
        <v>463</v>
      </c>
      <c r="B27" s="7" t="n">
        <v>41820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68</v>
      </c>
      <c r="B1" s="2" t="s">
        <v>2</v>
      </c>
      <c r="C1" s="2" t="s">
        <v>27</v>
      </c>
    </row>
    <row r="2" spans="1:3">
      <c r="A2" s="3" t="s">
        <v>183</v>
      </c>
    </row>
    <row r="3" spans="1:3">
      <c r="A3" s="4" t="s">
        <v>469</v>
      </c>
      <c r="B3" s="7" t="n">
        <v>997476</v>
      </c>
      <c r="C3" s="7" t="n">
        <v>821396</v>
      </c>
    </row>
    <row r="4" spans="1:3">
      <c r="A4" s="4" t="s">
        <v>470</v>
      </c>
      <c r="B4" s="5" t="n">
        <v>358113</v>
      </c>
      <c r="C4" s="5" t="n">
        <v>243181</v>
      </c>
    </row>
    <row r="5" spans="1:3">
      <c r="A5" s="4" t="s">
        <v>471</v>
      </c>
      <c r="B5" s="5" t="n">
        <v>1657339</v>
      </c>
      <c r="C5" s="5" t="n">
        <v>1013909</v>
      </c>
    </row>
    <row r="6" spans="1:3">
      <c r="A6" s="4" t="s">
        <v>472</v>
      </c>
      <c r="B6" s="5" t="n">
        <v>301199</v>
      </c>
      <c r="C6" s="5" t="n">
        <v>185051</v>
      </c>
    </row>
    <row r="7" spans="1:3">
      <c r="A7" s="4" t="s">
        <v>443</v>
      </c>
      <c r="B7" s="7" t="n">
        <v>3314127</v>
      </c>
      <c r="C7" s="7" t="n">
        <v>22635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473</v>
      </c>
      <c r="B1" s="2" t="s">
        <v>86</v>
      </c>
      <c r="D1" s="2" t="s">
        <v>1</v>
      </c>
    </row>
    <row r="2" spans="1:6">
      <c r="B2" s="2" t="s">
        <v>2</v>
      </c>
      <c r="C2" s="2" t="s">
        <v>87</v>
      </c>
      <c r="D2" s="2" t="s">
        <v>2</v>
      </c>
      <c r="E2" s="2" t="s">
        <v>87</v>
      </c>
      <c r="F2" s="2" t="s">
        <v>27</v>
      </c>
    </row>
    <row r="3" spans="1:6">
      <c r="A3" s="3" t="s">
        <v>474</v>
      </c>
    </row>
    <row r="4" spans="1:6">
      <c r="A4" s="4" t="s">
        <v>35</v>
      </c>
      <c r="B4" s="7" t="n">
        <v>11246295</v>
      </c>
      <c r="D4" s="7" t="n">
        <v>11246295</v>
      </c>
      <c r="F4" s="7" t="n">
        <v>10027522</v>
      </c>
    </row>
    <row r="5" spans="1:6">
      <c r="A5" s="4" t="s">
        <v>131</v>
      </c>
      <c r="D5" s="5" t="n">
        <v>59983</v>
      </c>
      <c r="E5" s="7" t="n">
        <v>98347</v>
      </c>
    </row>
    <row r="6" spans="1:6">
      <c r="A6" s="4" t="s">
        <v>475</v>
      </c>
    </row>
    <row r="7" spans="1:6">
      <c r="A7" s="3" t="s">
        <v>474</v>
      </c>
    </row>
    <row r="8" spans="1:6">
      <c r="A8" s="4" t="s">
        <v>131</v>
      </c>
      <c r="B8" s="5" t="n">
        <v>12400</v>
      </c>
      <c r="C8" s="7" t="n">
        <v>26200</v>
      </c>
      <c r="D8" s="5" t="n">
        <v>54300</v>
      </c>
      <c r="E8" s="7" t="n">
        <v>93000</v>
      </c>
    </row>
    <row r="9" spans="1:6">
      <c r="A9" s="4" t="s">
        <v>476</v>
      </c>
    </row>
    <row r="10" spans="1:6">
      <c r="A10" s="3" t="s">
        <v>474</v>
      </c>
    </row>
    <row r="11" spans="1:6">
      <c r="A11" s="4" t="s">
        <v>35</v>
      </c>
      <c r="B11" s="7" t="n">
        <v>72800</v>
      </c>
      <c r="D11" s="7" t="n">
        <v>728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7</v>
      </c>
    </row>
    <row r="2" spans="1:3">
      <c r="A2" s="3" t="s">
        <v>272</v>
      </c>
    </row>
    <row r="3" spans="1:3">
      <c r="A3" s="4" t="s">
        <v>478</v>
      </c>
      <c r="B3" s="7" t="n">
        <v>6363837</v>
      </c>
      <c r="C3" s="7" t="n">
        <v>6009977</v>
      </c>
    </row>
    <row r="4" spans="1:3">
      <c r="A4" s="4" t="s">
        <v>479</v>
      </c>
      <c r="B4" s="5" t="n">
        <v>96618</v>
      </c>
      <c r="C4" s="5" t="n">
        <v>74709</v>
      </c>
    </row>
    <row r="5" spans="1:3">
      <c r="A5" s="4" t="s">
        <v>480</v>
      </c>
      <c r="B5" s="5" t="n">
        <v>6460455</v>
      </c>
      <c r="C5" s="5" t="n">
        <v>6084686</v>
      </c>
    </row>
    <row r="6" spans="1:3">
      <c r="A6" s="4" t="s">
        <v>481</v>
      </c>
      <c r="B6" s="5" t="n">
        <v>-439040</v>
      </c>
      <c r="C6" s="5" t="n">
        <v>-220110</v>
      </c>
    </row>
    <row r="7" spans="1:3">
      <c r="A7" s="4" t="s">
        <v>482</v>
      </c>
      <c r="B7" s="5" t="n">
        <v>6021415</v>
      </c>
      <c r="C7" s="5" t="n">
        <v>5864576</v>
      </c>
    </row>
    <row r="8" spans="1:3">
      <c r="A8" s="4" t="s">
        <v>483</v>
      </c>
      <c r="B8" s="5" t="n">
        <v>118542</v>
      </c>
      <c r="C8" s="5" t="n">
        <v>243847</v>
      </c>
    </row>
    <row r="9" spans="1:3">
      <c r="A9" s="4" t="s">
        <v>484</v>
      </c>
      <c r="B9" s="5" t="n">
        <v>161580</v>
      </c>
      <c r="C9" s="5" t="n">
        <v>239067</v>
      </c>
    </row>
    <row r="10" spans="1:3">
      <c r="A10" s="4" t="s">
        <v>485</v>
      </c>
      <c r="B10" s="7" t="n">
        <v>6301537</v>
      </c>
      <c r="C10" s="7" t="n">
        <v>634749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27</v>
      </c>
    </row>
    <row r="2" spans="1:3">
      <c r="A2" s="3" t="s">
        <v>487</v>
      </c>
    </row>
    <row r="3" spans="1:3">
      <c r="A3" s="4" t="s">
        <v>488</v>
      </c>
      <c r="B3" s="7" t="n">
        <v>1400</v>
      </c>
      <c r="C3" s="10" t="n">
        <v>688.3</v>
      </c>
    </row>
    <row r="4" spans="1:3">
      <c r="A4" s="4" t="s">
        <v>72</v>
      </c>
    </row>
    <row r="5" spans="1:3">
      <c r="A5" s="3" t="s">
        <v>487</v>
      </c>
    </row>
    <row r="6" spans="1:3">
      <c r="A6" s="4" t="s">
        <v>488</v>
      </c>
      <c r="B6" s="5" t="n">
        <v>36</v>
      </c>
      <c r="C6" s="5" t="n">
        <v>36</v>
      </c>
    </row>
    <row r="7" spans="1:3">
      <c r="A7" s="4" t="s">
        <v>489</v>
      </c>
      <c r="B7" s="10" t="n">
        <v>3.3</v>
      </c>
      <c r="C7" s="10" t="n">
        <v>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27</v>
      </c>
    </row>
    <row r="2" spans="1:3">
      <c r="A2" s="3" t="s">
        <v>491</v>
      </c>
    </row>
    <row r="3" spans="1:3">
      <c r="A3" s="4" t="s">
        <v>492</v>
      </c>
      <c r="B3" s="7" t="n">
        <v>13700634</v>
      </c>
      <c r="C3" s="7" t="n">
        <v>11751316</v>
      </c>
    </row>
    <row r="4" spans="1:3">
      <c r="A4" s="4" t="s">
        <v>493</v>
      </c>
      <c r="B4" s="5" t="n">
        <v>-2454339</v>
      </c>
      <c r="C4" s="5" t="n">
        <v>-1723794</v>
      </c>
    </row>
    <row r="5" spans="1:3">
      <c r="A5" s="4" t="s">
        <v>35</v>
      </c>
      <c r="B5" s="5" t="n">
        <v>11246295</v>
      </c>
      <c r="C5" s="5" t="n">
        <v>10027522</v>
      </c>
    </row>
    <row r="6" spans="1:3">
      <c r="A6" s="4" t="s">
        <v>494</v>
      </c>
    </row>
    <row r="7" spans="1:3">
      <c r="A7" s="3" t="s">
        <v>491</v>
      </c>
    </row>
    <row r="8" spans="1:3">
      <c r="A8" s="4" t="s">
        <v>492</v>
      </c>
      <c r="B8" s="5" t="n">
        <v>5950086</v>
      </c>
      <c r="C8" s="5" t="n">
        <v>4251711</v>
      </c>
    </row>
    <row r="9" spans="1:3">
      <c r="A9" s="4" t="s">
        <v>495</v>
      </c>
    </row>
    <row r="10" spans="1:3">
      <c r="A10" s="3" t="s">
        <v>491</v>
      </c>
    </row>
    <row r="11" spans="1:3">
      <c r="A11" s="4" t="s">
        <v>492</v>
      </c>
      <c r="B11" s="5" t="n">
        <v>1384382</v>
      </c>
      <c r="C11" s="5" t="n">
        <v>1255952</v>
      </c>
    </row>
    <row r="12" spans="1:3">
      <c r="A12" s="4" t="s">
        <v>496</v>
      </c>
    </row>
    <row r="13" spans="1:3">
      <c r="A13" s="3" t="s">
        <v>491</v>
      </c>
    </row>
    <row r="14" spans="1:3">
      <c r="A14" s="4" t="s">
        <v>492</v>
      </c>
      <c r="B14" s="5" t="n">
        <v>943848</v>
      </c>
      <c r="C14" s="5" t="n">
        <v>789751</v>
      </c>
    </row>
    <row r="15" spans="1:3">
      <c r="A15" s="4" t="s">
        <v>497</v>
      </c>
    </row>
    <row r="16" spans="1:3">
      <c r="A16" s="3" t="s">
        <v>491</v>
      </c>
    </row>
    <row r="17" spans="1:3">
      <c r="A17" s="4" t="s">
        <v>492</v>
      </c>
      <c r="B17" s="5" t="n">
        <v>3995992</v>
      </c>
      <c r="C17" s="5" t="n">
        <v>2517247</v>
      </c>
    </row>
    <row r="18" spans="1:3">
      <c r="A18" s="4" t="s">
        <v>498</v>
      </c>
    </row>
    <row r="19" spans="1:3">
      <c r="A19" s="3" t="s">
        <v>491</v>
      </c>
    </row>
    <row r="20" spans="1:3">
      <c r="A20" s="4" t="s">
        <v>492</v>
      </c>
      <c r="B20" s="5" t="n">
        <v>463190</v>
      </c>
      <c r="C20" s="5" t="n">
        <v>395067</v>
      </c>
    </row>
    <row r="21" spans="1:3">
      <c r="A21" s="4" t="s">
        <v>499</v>
      </c>
    </row>
    <row r="22" spans="1:3">
      <c r="A22" s="3" t="s">
        <v>491</v>
      </c>
    </row>
    <row r="23" spans="1:3">
      <c r="A23" s="4" t="s">
        <v>492</v>
      </c>
      <c r="B23" s="7" t="n">
        <v>963136</v>
      </c>
      <c r="C23" s="7" t="n">
        <v>254158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0</v>
      </c>
      <c r="B1" s="2" t="s">
        <v>86</v>
      </c>
      <c r="D1" s="2" t="s">
        <v>1</v>
      </c>
    </row>
    <row r="2" spans="1:6">
      <c r="B2" s="2" t="s">
        <v>2</v>
      </c>
      <c r="C2" s="2" t="s">
        <v>87</v>
      </c>
      <c r="D2" s="2" t="s">
        <v>2</v>
      </c>
      <c r="E2" s="2" t="s">
        <v>87</v>
      </c>
      <c r="F2" s="2" t="s">
        <v>27</v>
      </c>
    </row>
    <row r="3" spans="1:6">
      <c r="A3" s="3" t="s">
        <v>491</v>
      </c>
    </row>
    <row r="4" spans="1:6">
      <c r="A4" s="4" t="s">
        <v>501</v>
      </c>
      <c r="B4" s="7" t="n">
        <v>12000</v>
      </c>
      <c r="C4" s="7" t="n">
        <v>37300</v>
      </c>
      <c r="D4" s="7" t="n">
        <v>46500</v>
      </c>
      <c r="E4" s="7" t="n">
        <v>96000</v>
      </c>
    </row>
    <row r="5" spans="1:6">
      <c r="A5" s="4" t="s">
        <v>35</v>
      </c>
      <c r="B5" s="5" t="n">
        <v>11246295</v>
      </c>
      <c r="D5" s="5" t="n">
        <v>11246295</v>
      </c>
      <c r="F5" s="7" t="n">
        <v>10027522</v>
      </c>
    </row>
    <row r="6" spans="1:6">
      <c r="A6" s="4" t="s">
        <v>55</v>
      </c>
      <c r="B6" s="5" t="n">
        <v>2555319</v>
      </c>
      <c r="D6" s="5" t="n">
        <v>2555319</v>
      </c>
      <c r="F6" s="5" t="n">
        <v>2442970</v>
      </c>
    </row>
    <row r="7" spans="1:6">
      <c r="A7" s="4" t="s">
        <v>502</v>
      </c>
      <c r="B7" s="5" t="n">
        <v>300000</v>
      </c>
      <c r="C7" s="7" t="n">
        <v>197500</v>
      </c>
      <c r="D7" s="5" t="n">
        <v>797000</v>
      </c>
      <c r="E7" s="7" t="n">
        <v>534200</v>
      </c>
    </row>
    <row r="8" spans="1:6">
      <c r="A8" s="4" t="s">
        <v>488</v>
      </c>
      <c r="B8" s="5" t="n">
        <v>1400000</v>
      </c>
      <c r="D8" s="5" t="n">
        <v>1400000</v>
      </c>
      <c r="F8" s="5" t="n">
        <v>688300</v>
      </c>
    </row>
    <row r="9" spans="1:6">
      <c r="A9" s="4" t="s">
        <v>503</v>
      </c>
      <c r="B9" s="5" t="n">
        <v>193700</v>
      </c>
      <c r="D9" s="5" t="n">
        <v>193700</v>
      </c>
      <c r="F9" s="5" t="n">
        <v>100600</v>
      </c>
    </row>
    <row r="10" spans="1:6">
      <c r="A10" s="4" t="s">
        <v>504</v>
      </c>
    </row>
    <row r="11" spans="1:6">
      <c r="A11" s="3" t="s">
        <v>491</v>
      </c>
    </row>
    <row r="12" spans="1:6">
      <c r="A12" s="4" t="s">
        <v>505</v>
      </c>
      <c r="D12" s="5" t="n">
        <v>604100</v>
      </c>
    </row>
    <row r="13" spans="1:6">
      <c r="A13" s="4" t="s">
        <v>506</v>
      </c>
      <c r="B13" s="5" t="n">
        <v>4470000</v>
      </c>
      <c r="D13" s="5" t="n">
        <v>4470000</v>
      </c>
      <c r="F13" s="5" t="n">
        <v>3150000</v>
      </c>
    </row>
    <row r="14" spans="1:6">
      <c r="A14" s="4" t="s">
        <v>507</v>
      </c>
    </row>
    <row r="15" spans="1:6">
      <c r="A15" s="3" t="s">
        <v>491</v>
      </c>
    </row>
    <row r="16" spans="1:6">
      <c r="A16" s="4" t="s">
        <v>505</v>
      </c>
      <c r="D16" s="5" t="n">
        <v>649500</v>
      </c>
    </row>
    <row r="17" spans="1:6">
      <c r="A17" s="4" t="s">
        <v>508</v>
      </c>
    </row>
    <row r="18" spans="1:6">
      <c r="A18" s="3" t="s">
        <v>491</v>
      </c>
    </row>
    <row r="19" spans="1:6">
      <c r="A19" s="4" t="s">
        <v>35</v>
      </c>
      <c r="B19" s="5" t="n">
        <v>1680000</v>
      </c>
      <c r="D19" s="5" t="n">
        <v>1680000</v>
      </c>
      <c r="F19" s="5" t="n">
        <v>1630000</v>
      </c>
    </row>
    <row r="20" spans="1:6">
      <c r="A20" s="4" t="s">
        <v>509</v>
      </c>
      <c r="B20" s="5" t="n">
        <v>109000</v>
      </c>
      <c r="D20" s="5" t="n">
        <v>109000</v>
      </c>
      <c r="F20" s="5" t="n">
        <v>14900</v>
      </c>
    </row>
    <row r="21" spans="1:6">
      <c r="A21" s="4" t="s">
        <v>55</v>
      </c>
      <c r="B21" s="5" t="n">
        <v>1620000</v>
      </c>
      <c r="D21" s="5" t="n">
        <v>1620000</v>
      </c>
      <c r="F21" s="5" t="n">
        <v>1670000</v>
      </c>
    </row>
    <row r="22" spans="1:6">
      <c r="A22" s="4" t="s">
        <v>510</v>
      </c>
    </row>
    <row r="23" spans="1:6">
      <c r="A23" s="3" t="s">
        <v>491</v>
      </c>
    </row>
    <row r="24" spans="1:6">
      <c r="A24" s="4" t="s">
        <v>35</v>
      </c>
      <c r="B24" s="7" t="n">
        <v>1140000</v>
      </c>
      <c r="D24" s="7" t="n">
        <v>1140000</v>
      </c>
      <c r="F24" s="7" t="n">
        <v>4733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27</v>
      </c>
    </row>
    <row r="2" spans="1:3">
      <c r="A2" s="3" t="s">
        <v>512</v>
      </c>
    </row>
    <row r="3" spans="1:3">
      <c r="A3" s="4" t="s">
        <v>513</v>
      </c>
      <c r="B3" s="7" t="n">
        <v>459398</v>
      </c>
      <c r="C3" s="7" t="n">
        <v>276289</v>
      </c>
    </row>
    <row r="4" spans="1:3">
      <c r="A4" s="4" t="s">
        <v>514</v>
      </c>
      <c r="B4" s="5" t="n">
        <v>1622059</v>
      </c>
      <c r="C4" s="5" t="n">
        <v>1665768</v>
      </c>
    </row>
    <row r="5" spans="1:3">
      <c r="A5" s="4" t="s">
        <v>515</v>
      </c>
      <c r="B5" s="5" t="n">
        <v>57643</v>
      </c>
      <c r="C5" s="5" t="n">
        <v>46820</v>
      </c>
    </row>
    <row r="6" spans="1:3">
      <c r="A6" s="4" t="s">
        <v>516</v>
      </c>
      <c r="B6" s="5" t="n">
        <v>53976</v>
      </c>
      <c r="C6" s="5" t="n">
        <v>67929</v>
      </c>
    </row>
    <row r="7" spans="1:3">
      <c r="A7" s="4" t="s">
        <v>517</v>
      </c>
      <c r="C7" s="5" t="n">
        <v>29713</v>
      </c>
    </row>
    <row r="8" spans="1:3">
      <c r="A8" s="4" t="s">
        <v>518</v>
      </c>
      <c r="B8" s="5" t="n">
        <v>78387</v>
      </c>
    </row>
    <row r="9" spans="1:3">
      <c r="A9" s="4" t="s">
        <v>519</v>
      </c>
      <c r="B9" s="5" t="n">
        <v>283856</v>
      </c>
      <c r="C9" s="5" t="n">
        <v>356451</v>
      </c>
    </row>
    <row r="10" spans="1:3">
      <c r="A10" s="4" t="s">
        <v>520</v>
      </c>
      <c r="B10" s="7" t="n">
        <v>2555319</v>
      </c>
      <c r="C10" s="7" t="n">
        <v>244297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21</v>
      </c>
      <c r="B1" s="2" t="s">
        <v>1</v>
      </c>
    </row>
    <row r="2" spans="1:3">
      <c r="B2" s="2" t="s">
        <v>2</v>
      </c>
      <c r="C2" s="2" t="s">
        <v>27</v>
      </c>
    </row>
    <row r="3" spans="1:3">
      <c r="A3" s="3" t="s">
        <v>197</v>
      </c>
    </row>
    <row r="4" spans="1:3">
      <c r="A4" s="4" t="s">
        <v>47</v>
      </c>
      <c r="B4" s="10" t="n">
        <v>905.8</v>
      </c>
      <c r="C4" s="10" t="n">
        <v>853.9</v>
      </c>
    </row>
    <row r="5" spans="1:3">
      <c r="A5" s="4" t="s">
        <v>522</v>
      </c>
      <c r="B5" s="10" t="n">
        <v>55.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87</v>
      </c>
    </row>
    <row r="3" spans="1:3">
      <c r="A3" s="3" t="s">
        <v>125</v>
      </c>
    </row>
    <row r="4" spans="1:3">
      <c r="A4" s="4" t="s">
        <v>126</v>
      </c>
      <c r="B4" s="7" t="n">
        <v>-1272660</v>
      </c>
      <c r="C4" s="7" t="n">
        <v>-1469771</v>
      </c>
    </row>
    <row r="5" spans="1:3">
      <c r="A5" s="3" t="s">
        <v>127</v>
      </c>
    </row>
    <row r="6" spans="1:3">
      <c r="A6" s="4" t="s">
        <v>128</v>
      </c>
      <c r="B6" s="5" t="n">
        <v>1404313</v>
      </c>
      <c r="C6" s="5" t="n">
        <v>1166397</v>
      </c>
    </row>
    <row r="7" spans="1:3">
      <c r="A7" s="4" t="s">
        <v>129</v>
      </c>
      <c r="B7" s="5" t="n">
        <v>543711</v>
      </c>
      <c r="C7" s="5" t="n">
        <v>332412</v>
      </c>
    </row>
    <row r="8" spans="1:3">
      <c r="A8" s="4" t="s">
        <v>130</v>
      </c>
      <c r="B8" s="5" t="n">
        <v>120873</v>
      </c>
      <c r="C8" s="5" t="n">
        <v>60613</v>
      </c>
    </row>
    <row r="9" spans="1:3">
      <c r="A9" s="4" t="s">
        <v>131</v>
      </c>
      <c r="B9" s="5" t="n">
        <v>59983</v>
      </c>
      <c r="C9" s="5" t="n">
        <v>98347</v>
      </c>
    </row>
    <row r="10" spans="1:3">
      <c r="A10" s="4" t="s">
        <v>132</v>
      </c>
      <c r="B10" s="5" t="n">
        <v>132639</v>
      </c>
      <c r="C10" s="5" t="n">
        <v>59640</v>
      </c>
    </row>
    <row r="11" spans="1:3">
      <c r="A11" s="4" t="s">
        <v>133</v>
      </c>
      <c r="B11" s="5" t="n">
        <v>-6614</v>
      </c>
      <c r="C11" s="5" t="n">
        <v>35933</v>
      </c>
    </row>
    <row r="12" spans="1:3">
      <c r="A12" s="4" t="s">
        <v>134</v>
      </c>
      <c r="C12" s="5" t="n">
        <v>29796</v>
      </c>
    </row>
    <row r="13" spans="1:3">
      <c r="A13" s="4" t="s">
        <v>135</v>
      </c>
      <c r="B13" s="5" t="n">
        <v>22093</v>
      </c>
      <c r="C13" s="5" t="n">
        <v>109729</v>
      </c>
    </row>
    <row r="14" spans="1:3">
      <c r="A14" s="3" t="s">
        <v>136</v>
      </c>
    </row>
    <row r="15" spans="1:3">
      <c r="A15" s="4" t="s">
        <v>137</v>
      </c>
      <c r="B15" s="5" t="n">
        <v>-686103</v>
      </c>
      <c r="C15" s="5" t="n">
        <v>-105643</v>
      </c>
    </row>
    <row r="16" spans="1:3">
      <c r="A16" s="4" t="s">
        <v>32</v>
      </c>
      <c r="B16" s="5" t="n">
        <v>-1110611</v>
      </c>
      <c r="C16" s="5" t="n">
        <v>-418970</v>
      </c>
    </row>
    <row r="17" spans="1:3">
      <c r="A17" s="4" t="s">
        <v>138</v>
      </c>
      <c r="B17" s="5" t="n">
        <v>-188948</v>
      </c>
      <c r="C17" s="5" t="n">
        <v>-1083140</v>
      </c>
    </row>
    <row r="18" spans="1:3">
      <c r="A18" s="4" t="s">
        <v>33</v>
      </c>
      <c r="B18" s="5" t="n">
        <v>-31532</v>
      </c>
      <c r="C18" s="5" t="n">
        <v>-123832</v>
      </c>
    </row>
    <row r="19" spans="1:3">
      <c r="A19" s="4" t="s">
        <v>139</v>
      </c>
      <c r="B19" s="5" t="n">
        <v>-62399</v>
      </c>
      <c r="C19" s="5" t="n">
        <v>17628</v>
      </c>
    </row>
    <row r="20" spans="1:3">
      <c r="A20" s="4" t="s">
        <v>140</v>
      </c>
      <c r="B20" s="5" t="n">
        <v>1627997</v>
      </c>
      <c r="C20" s="5" t="n">
        <v>170326</v>
      </c>
    </row>
    <row r="21" spans="1:3">
      <c r="A21" s="4" t="s">
        <v>45</v>
      </c>
      <c r="B21" s="5" t="n">
        <v>284417</v>
      </c>
      <c r="C21" s="5" t="n">
        <v>329007</v>
      </c>
    </row>
    <row r="22" spans="1:3">
      <c r="A22" s="4" t="s">
        <v>47</v>
      </c>
      <c r="B22" s="5" t="n">
        <v>9471</v>
      </c>
      <c r="C22" s="5" t="n">
        <v>3815</v>
      </c>
    </row>
    <row r="23" spans="1:3">
      <c r="A23" s="4" t="s">
        <v>141</v>
      </c>
      <c r="B23" s="5" t="n">
        <v>-57621</v>
      </c>
      <c r="C23" s="5" t="n">
        <v>141044</v>
      </c>
    </row>
    <row r="24" spans="1:3">
      <c r="A24" s="4" t="s">
        <v>55</v>
      </c>
      <c r="B24" s="5" t="n">
        <v>74232</v>
      </c>
      <c r="C24" s="5" t="n">
        <v>76124</v>
      </c>
    </row>
    <row r="25" spans="1:3">
      <c r="A25" s="4" t="s">
        <v>142</v>
      </c>
      <c r="B25" s="5" t="n">
        <v>863241</v>
      </c>
      <c r="C25" s="5" t="n">
        <v>-570545</v>
      </c>
    </row>
    <row r="26" spans="1:3">
      <c r="A26" s="3" t="s">
        <v>143</v>
      </c>
    </row>
    <row r="27" spans="1:3">
      <c r="A27" s="4" t="s">
        <v>144</v>
      </c>
      <c r="B27" s="5" t="n">
        <v>-1775746</v>
      </c>
      <c r="C27" s="5" t="n">
        <v>-2628126</v>
      </c>
    </row>
    <row r="28" spans="1:3">
      <c r="A28" s="4" t="s">
        <v>145</v>
      </c>
      <c r="B28" s="5" t="n">
        <v>-189869</v>
      </c>
      <c r="C28" s="5" t="n">
        <v>-547085</v>
      </c>
    </row>
    <row r="29" spans="1:3">
      <c r="A29" s="4" t="s">
        <v>146</v>
      </c>
      <c r="B29" s="5" t="n">
        <v>-6804</v>
      </c>
      <c r="C29" s="5" t="n">
        <v>-109147</v>
      </c>
    </row>
    <row r="30" spans="1:3">
      <c r="A30" s="4" t="s">
        <v>147</v>
      </c>
      <c r="B30" s="5" t="n">
        <v>-1972419</v>
      </c>
      <c r="C30" s="5" t="n">
        <v>-3284358</v>
      </c>
    </row>
    <row r="31" spans="1:3">
      <c r="A31" s="3" t="s">
        <v>148</v>
      </c>
    </row>
    <row r="32" spans="1:3">
      <c r="A32" s="4" t="s">
        <v>149</v>
      </c>
      <c r="C32" s="5" t="n">
        <v>400175</v>
      </c>
    </row>
    <row r="33" spans="1:3">
      <c r="A33" s="4" t="s">
        <v>150</v>
      </c>
      <c r="B33" s="5" t="n">
        <v>3946575</v>
      </c>
      <c r="C33" s="5" t="n">
        <v>5401158</v>
      </c>
    </row>
    <row r="34" spans="1:3">
      <c r="A34" s="4" t="s">
        <v>151</v>
      </c>
      <c r="B34" s="5" t="n">
        <v>-3111242</v>
      </c>
      <c r="C34" s="5" t="n">
        <v>-2442942</v>
      </c>
    </row>
    <row r="35" spans="1:3">
      <c r="A35" s="4" t="s">
        <v>152</v>
      </c>
      <c r="B35" s="5" t="n">
        <v>-100000</v>
      </c>
      <c r="C35" s="5" t="n">
        <v>-165000</v>
      </c>
    </row>
    <row r="36" spans="1:3">
      <c r="A36" s="4" t="s">
        <v>153</v>
      </c>
      <c r="B36" s="5" t="n">
        <v>-343086</v>
      </c>
      <c r="C36" s="5" t="n">
        <v>416427</v>
      </c>
    </row>
    <row r="37" spans="1:3">
      <c r="A37" s="4" t="s">
        <v>154</v>
      </c>
      <c r="B37" s="5" t="n">
        <v>219945</v>
      </c>
      <c r="C37" s="5" t="n">
        <v>239328</v>
      </c>
    </row>
    <row r="38" spans="1:3">
      <c r="A38" s="4" t="s">
        <v>155</v>
      </c>
      <c r="B38" s="5" t="n">
        <v>-105867</v>
      </c>
      <c r="C38" s="5" t="n">
        <v>-69496</v>
      </c>
    </row>
    <row r="39" spans="1:3">
      <c r="A39" s="4" t="s">
        <v>156</v>
      </c>
      <c r="B39" s="5" t="n">
        <v>-5121</v>
      </c>
      <c r="C39" s="5" t="n">
        <v>-50530</v>
      </c>
    </row>
    <row r="40" spans="1:3">
      <c r="A40" s="4" t="s">
        <v>157</v>
      </c>
      <c r="C40" s="5" t="n">
        <v>-204102</v>
      </c>
    </row>
    <row r="41" spans="1:3">
      <c r="A41" s="4" t="s">
        <v>158</v>
      </c>
      <c r="C41" s="5" t="n">
        <v>269456</v>
      </c>
    </row>
    <row r="42" spans="1:3">
      <c r="A42" s="4" t="s">
        <v>159</v>
      </c>
      <c r="C42" s="5" t="n">
        <v>52883</v>
      </c>
    </row>
    <row r="43" spans="1:3">
      <c r="A43" s="4" t="s">
        <v>160</v>
      </c>
      <c r="B43" s="5" t="n">
        <v>-5</v>
      </c>
      <c r="C43" s="5" t="n">
        <v>-219538</v>
      </c>
    </row>
    <row r="44" spans="1:3">
      <c r="A44" s="4" t="s">
        <v>161</v>
      </c>
      <c r="B44" s="5" t="n">
        <v>366297</v>
      </c>
      <c r="C44" s="5" t="n">
        <v>691918</v>
      </c>
    </row>
    <row r="45" spans="1:3">
      <c r="A45" s="4" t="s">
        <v>162</v>
      </c>
      <c r="B45" s="5" t="n">
        <v>-178511</v>
      </c>
      <c r="C45" s="5" t="n">
        <v>-190715</v>
      </c>
    </row>
    <row r="46" spans="1:3">
      <c r="A46" s="4" t="s">
        <v>163</v>
      </c>
      <c r="B46" s="5" t="n">
        <v>-2921</v>
      </c>
    </row>
    <row r="47" spans="1:3">
      <c r="A47" s="4" t="s">
        <v>164</v>
      </c>
      <c r="B47" s="5" t="n">
        <v>686064</v>
      </c>
      <c r="C47" s="5" t="n">
        <v>4129022</v>
      </c>
    </row>
    <row r="48" spans="1:3">
      <c r="A48" s="4" t="s">
        <v>165</v>
      </c>
      <c r="B48" s="5" t="n">
        <v>-18879</v>
      </c>
      <c r="C48" s="5" t="n">
        <v>35736</v>
      </c>
    </row>
    <row r="49" spans="1:3">
      <c r="A49" s="4" t="s">
        <v>166</v>
      </c>
      <c r="B49" s="5" t="n">
        <v>-441993</v>
      </c>
      <c r="C49" s="5" t="n">
        <v>309855</v>
      </c>
    </row>
    <row r="50" spans="1:3">
      <c r="A50" s="4" t="s">
        <v>167</v>
      </c>
      <c r="B50" s="5" t="n">
        <v>3964959</v>
      </c>
      <c r="C50" s="5" t="n">
        <v>3766900</v>
      </c>
    </row>
    <row r="51" spans="1:3">
      <c r="A51" s="4" t="s">
        <v>168</v>
      </c>
      <c r="B51" s="5" t="n">
        <v>3522966</v>
      </c>
      <c r="C51" s="5" t="n">
        <v>4076755</v>
      </c>
    </row>
    <row r="52" spans="1:3">
      <c r="A52" s="3" t="s">
        <v>169</v>
      </c>
    </row>
    <row r="53" spans="1:3">
      <c r="A53" s="4" t="s">
        <v>170</v>
      </c>
      <c r="B53" s="5" t="n">
        <v>305974</v>
      </c>
      <c r="C53" s="5" t="n">
        <v>1021692</v>
      </c>
    </row>
    <row r="54" spans="1:3">
      <c r="A54" s="4" t="s">
        <v>171</v>
      </c>
      <c r="B54" s="7" t="n">
        <v>61709</v>
      </c>
      <c r="C54" s="7" t="n">
        <v>1730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523</v>
      </c>
      <c r="B1" s="2" t="s">
        <v>524</v>
      </c>
      <c r="C1" s="2" t="s">
        <v>2</v>
      </c>
      <c r="D1" s="2" t="s">
        <v>27</v>
      </c>
    </row>
    <row r="2" spans="1:4">
      <c r="A2" s="3" t="s">
        <v>525</v>
      </c>
    </row>
    <row r="3" spans="1:4">
      <c r="A3" s="4" t="s">
        <v>526</v>
      </c>
      <c r="C3" s="7" t="n">
        <v>10897018</v>
      </c>
      <c r="D3" s="7" t="n">
        <v>10167380</v>
      </c>
    </row>
    <row r="4" spans="1:4">
      <c r="A4" s="4" t="s">
        <v>527</v>
      </c>
      <c r="C4" s="5" t="n">
        <v>1833475</v>
      </c>
      <c r="D4" s="5" t="n">
        <v>799849</v>
      </c>
    </row>
    <row r="5" spans="1:4">
      <c r="A5" s="4" t="s">
        <v>528</v>
      </c>
      <c r="C5" s="5" t="n">
        <v>8665163</v>
      </c>
      <c r="D5" s="5" t="n">
        <v>8828985</v>
      </c>
    </row>
    <row r="6" spans="1:4">
      <c r="A6" s="4" t="s">
        <v>529</v>
      </c>
      <c r="C6" s="5" t="n">
        <v>1059628</v>
      </c>
      <c r="D6" s="5" t="n">
        <v>1613856</v>
      </c>
    </row>
    <row r="7" spans="1:4">
      <c r="A7" s="4" t="s">
        <v>465</v>
      </c>
    </row>
    <row r="8" spans="1:4">
      <c r="A8" s="3" t="s">
        <v>525</v>
      </c>
    </row>
    <row r="9" spans="1:4">
      <c r="A9" s="4" t="s">
        <v>528</v>
      </c>
      <c r="C9" s="5" t="n">
        <v>857721</v>
      </c>
      <c r="D9" s="5" t="n">
        <v>880415</v>
      </c>
    </row>
    <row r="10" spans="1:4">
      <c r="A10" s="4" t="s">
        <v>466</v>
      </c>
    </row>
    <row r="11" spans="1:4">
      <c r="A11" s="3" t="s">
        <v>525</v>
      </c>
    </row>
    <row r="12" spans="1:4">
      <c r="A12" s="4" t="s">
        <v>528</v>
      </c>
      <c r="C12" s="5" t="n">
        <v>202938</v>
      </c>
      <c r="D12" s="5" t="n">
        <v>236844</v>
      </c>
    </row>
    <row r="13" spans="1:4">
      <c r="A13" s="4" t="s">
        <v>530</v>
      </c>
    </row>
    <row r="14" spans="1:4">
      <c r="A14" s="3" t="s">
        <v>525</v>
      </c>
    </row>
    <row r="15" spans="1:4">
      <c r="A15" s="4" t="s">
        <v>526</v>
      </c>
      <c r="C15" s="5" t="n">
        <v>7597208</v>
      </c>
      <c r="D15" s="5" t="n">
        <v>7239233</v>
      </c>
    </row>
    <row r="16" spans="1:4">
      <c r="A16" s="4" t="s">
        <v>527</v>
      </c>
      <c r="C16" s="5" t="n">
        <v>1136243</v>
      </c>
      <c r="D16" s="5" t="n">
        <v>350565</v>
      </c>
    </row>
    <row r="17" spans="1:4">
      <c r="A17" s="4" t="s">
        <v>528</v>
      </c>
      <c r="C17" s="5" t="n">
        <v>6114374</v>
      </c>
      <c r="D17" s="5" t="n">
        <v>6404811</v>
      </c>
    </row>
    <row r="18" spans="1:4">
      <c r="A18" s="4" t="s">
        <v>529</v>
      </c>
      <c r="C18" s="5" t="n">
        <v>229173</v>
      </c>
      <c r="D18" s="5" t="n">
        <v>729929</v>
      </c>
    </row>
    <row r="19" spans="1:4">
      <c r="A19" s="4" t="s">
        <v>349</v>
      </c>
    </row>
    <row r="20" spans="1:4">
      <c r="A20" s="3" t="s">
        <v>525</v>
      </c>
    </row>
    <row r="21" spans="1:4">
      <c r="A21" s="4" t="s">
        <v>526</v>
      </c>
      <c r="C21" s="5" t="n">
        <v>920000</v>
      </c>
      <c r="D21" s="5" t="n">
        <v>920000</v>
      </c>
    </row>
    <row r="22" spans="1:4">
      <c r="A22" s="4" t="s">
        <v>527</v>
      </c>
      <c r="C22" s="7" t="n">
        <v>901453</v>
      </c>
    </row>
    <row r="23" spans="1:4">
      <c r="A23" s="4" t="s">
        <v>528</v>
      </c>
      <c r="D23" s="7" t="n">
        <v>869092</v>
      </c>
    </row>
    <row r="24" spans="1:4">
      <c r="A24" s="4" t="s">
        <v>350</v>
      </c>
      <c r="C24" s="4" t="s">
        <v>351</v>
      </c>
      <c r="D24" s="4" t="s">
        <v>351</v>
      </c>
    </row>
    <row r="25" spans="1:4">
      <c r="A25" s="4" t="s">
        <v>531</v>
      </c>
      <c r="C25" s="4" t="s">
        <v>353</v>
      </c>
      <c r="D25" s="4" t="s">
        <v>353</v>
      </c>
    </row>
    <row r="26" spans="1:4">
      <c r="A26" s="4" t="s">
        <v>354</v>
      </c>
    </row>
    <row r="27" spans="1:4">
      <c r="A27" s="3" t="s">
        <v>525</v>
      </c>
    </row>
    <row r="28" spans="1:4">
      <c r="A28" s="4" t="s">
        <v>526</v>
      </c>
      <c r="C28" s="7" t="n">
        <v>1380000</v>
      </c>
      <c r="D28" s="7" t="n">
        <v>1380000</v>
      </c>
    </row>
    <row r="29" spans="1:4">
      <c r="A29" s="4" t="s">
        <v>528</v>
      </c>
      <c r="C29" s="7" t="n">
        <v>1228719</v>
      </c>
      <c r="D29" s="7" t="n">
        <v>1186131</v>
      </c>
    </row>
    <row r="30" spans="1:4">
      <c r="A30" s="4" t="s">
        <v>350</v>
      </c>
      <c r="C30" s="4" t="s">
        <v>355</v>
      </c>
      <c r="D30" s="4" t="s">
        <v>355</v>
      </c>
    </row>
    <row r="31" spans="1:4">
      <c r="A31" s="4" t="s">
        <v>531</v>
      </c>
      <c r="C31" s="4" t="s">
        <v>356</v>
      </c>
      <c r="D31" s="4" t="s">
        <v>356</v>
      </c>
    </row>
    <row r="32" spans="1:4">
      <c r="A32" s="4" t="s">
        <v>357</v>
      </c>
    </row>
    <row r="33" spans="1:4">
      <c r="A33" s="3" t="s">
        <v>525</v>
      </c>
    </row>
    <row r="34" spans="1:4">
      <c r="A34" s="4" t="s">
        <v>526</v>
      </c>
      <c r="C34" s="7" t="n">
        <v>977500</v>
      </c>
      <c r="D34" s="7" t="n">
        <v>977500</v>
      </c>
    </row>
    <row r="35" spans="1:4">
      <c r="A35" s="4" t="s">
        <v>528</v>
      </c>
      <c r="C35" s="7" t="n">
        <v>863771</v>
      </c>
      <c r="D35" s="7" t="n">
        <v>841973</v>
      </c>
    </row>
    <row r="36" spans="1:4">
      <c r="A36" s="4" t="s">
        <v>350</v>
      </c>
      <c r="C36" s="4" t="s">
        <v>358</v>
      </c>
      <c r="D36" s="4" t="s">
        <v>358</v>
      </c>
    </row>
    <row r="37" spans="1:4">
      <c r="A37" s="4" t="s">
        <v>531</v>
      </c>
      <c r="C37" s="4" t="s">
        <v>359</v>
      </c>
      <c r="D37" s="4" t="s">
        <v>359</v>
      </c>
    </row>
    <row r="38" spans="1:4">
      <c r="A38" s="4" t="s">
        <v>532</v>
      </c>
    </row>
    <row r="39" spans="1:4">
      <c r="A39" s="3" t="s">
        <v>525</v>
      </c>
    </row>
    <row r="40" spans="1:4">
      <c r="A40" s="4" t="s">
        <v>526</v>
      </c>
      <c r="C40" s="7" t="n">
        <v>1800000</v>
      </c>
      <c r="D40" s="7" t="n">
        <v>1800000</v>
      </c>
    </row>
    <row r="41" spans="1:4">
      <c r="A41" s="4" t="s">
        <v>528</v>
      </c>
      <c r="C41" s="7" t="n">
        <v>1777948</v>
      </c>
      <c r="D41" s="7" t="n">
        <v>1775550</v>
      </c>
    </row>
    <row r="42" spans="1:4">
      <c r="A42" s="4" t="s">
        <v>350</v>
      </c>
      <c r="C42" s="4" t="s">
        <v>458</v>
      </c>
      <c r="D42" s="4" t="s">
        <v>458</v>
      </c>
    </row>
    <row r="43" spans="1:4">
      <c r="A43" s="4" t="s">
        <v>531</v>
      </c>
      <c r="C43" s="4" t="s">
        <v>459</v>
      </c>
      <c r="D43" s="4" t="s">
        <v>459</v>
      </c>
    </row>
    <row r="44" spans="1:4">
      <c r="A44" s="4" t="s">
        <v>533</v>
      </c>
    </row>
    <row r="45" spans="1:4">
      <c r="A45" s="3" t="s">
        <v>525</v>
      </c>
    </row>
    <row r="46" spans="1:4">
      <c r="A46" s="4" t="s">
        <v>526</v>
      </c>
      <c r="C46" s="7" t="n">
        <v>1593000</v>
      </c>
      <c r="D46" s="7" t="n">
        <v>1109000</v>
      </c>
    </row>
    <row r="47" spans="1:4">
      <c r="A47" s="4" t="s">
        <v>528</v>
      </c>
      <c r="C47" s="5" t="n">
        <v>1593000</v>
      </c>
      <c r="D47" s="5" t="n">
        <v>1109000</v>
      </c>
    </row>
    <row r="48" spans="1:4">
      <c r="A48" s="4" t="s">
        <v>529</v>
      </c>
      <c r="C48" s="7" t="n">
        <v>229173</v>
      </c>
      <c r="D48" s="7" t="n">
        <v>729929</v>
      </c>
    </row>
    <row r="49" spans="1:4">
      <c r="A49" s="4" t="s">
        <v>534</v>
      </c>
      <c r="C49" s="4" t="s">
        <v>535</v>
      </c>
      <c r="D49" s="4" t="s">
        <v>535</v>
      </c>
    </row>
    <row r="50" spans="1:4">
      <c r="A50" s="4" t="s">
        <v>531</v>
      </c>
      <c r="C50" s="4" t="s">
        <v>536</v>
      </c>
      <c r="D50" s="4" t="s">
        <v>536</v>
      </c>
    </row>
    <row r="51" spans="1:4">
      <c r="A51" s="4" t="s">
        <v>537</v>
      </c>
    </row>
    <row r="52" spans="1:4">
      <c r="A52" s="3" t="s">
        <v>525</v>
      </c>
    </row>
    <row r="53" spans="1:4">
      <c r="A53" s="4" t="s">
        <v>526</v>
      </c>
      <c r="C53" s="7" t="n">
        <v>2425</v>
      </c>
      <c r="D53" s="7" t="n">
        <v>16205</v>
      </c>
    </row>
    <row r="54" spans="1:4">
      <c r="A54" s="4" t="s">
        <v>527</v>
      </c>
      <c r="C54" s="7" t="n">
        <v>2425</v>
      </c>
      <c r="D54" s="5" t="n">
        <v>15944</v>
      </c>
    </row>
    <row r="55" spans="1:4">
      <c r="A55" s="4" t="s">
        <v>528</v>
      </c>
      <c r="D55" s="7" t="n">
        <v>261</v>
      </c>
    </row>
    <row r="56" spans="1:4">
      <c r="A56" s="4" t="s">
        <v>538</v>
      </c>
      <c r="C56" s="4" t="s">
        <v>539</v>
      </c>
      <c r="D56" s="4" t="s">
        <v>540</v>
      </c>
    </row>
    <row r="57" spans="1:4">
      <c r="A57" s="4" t="s">
        <v>541</v>
      </c>
      <c r="C57" s="4" t="s">
        <v>542</v>
      </c>
      <c r="D57" s="4" t="s">
        <v>542</v>
      </c>
    </row>
    <row r="58" spans="1:4">
      <c r="A58" s="4" t="s">
        <v>543</v>
      </c>
    </row>
    <row r="59" spans="1:4">
      <c r="A59" s="3" t="s">
        <v>525</v>
      </c>
    </row>
    <row r="60" spans="1:4">
      <c r="A60" s="4" t="s">
        <v>350</v>
      </c>
      <c r="C60" s="4" t="s">
        <v>544</v>
      </c>
      <c r="D60" s="4" t="s">
        <v>544</v>
      </c>
    </row>
    <row r="61" spans="1:4">
      <c r="A61" s="4" t="s">
        <v>545</v>
      </c>
    </row>
    <row r="62" spans="1:4">
      <c r="A62" s="3" t="s">
        <v>525</v>
      </c>
    </row>
    <row r="63" spans="1:4">
      <c r="A63" s="4" t="s">
        <v>350</v>
      </c>
      <c r="C63" s="4" t="s">
        <v>546</v>
      </c>
      <c r="D63" s="4" t="s">
        <v>546</v>
      </c>
    </row>
    <row r="64" spans="1:4">
      <c r="A64" s="4" t="s">
        <v>547</v>
      </c>
    </row>
    <row r="65" spans="1:4">
      <c r="A65" s="3" t="s">
        <v>525</v>
      </c>
    </row>
    <row r="66" spans="1:4">
      <c r="A66" s="4" t="s">
        <v>526</v>
      </c>
      <c r="C66" s="7" t="n">
        <v>230000</v>
      </c>
      <c r="D66" s="7" t="n">
        <v>230000</v>
      </c>
    </row>
    <row r="67" spans="1:4">
      <c r="A67" s="4" t="s">
        <v>527</v>
      </c>
      <c r="C67" s="7" t="n">
        <v>231687</v>
      </c>
      <c r="D67" s="7" t="n">
        <v>222171</v>
      </c>
    </row>
    <row r="68" spans="1:4">
      <c r="A68" s="4" t="s">
        <v>350</v>
      </c>
      <c r="C68" s="4" t="s">
        <v>548</v>
      </c>
      <c r="D68" s="4" t="s">
        <v>548</v>
      </c>
    </row>
    <row r="69" spans="1:4">
      <c r="A69" s="4" t="s">
        <v>531</v>
      </c>
      <c r="C69" s="4" t="s">
        <v>549</v>
      </c>
      <c r="D69" s="4" t="s">
        <v>549</v>
      </c>
    </row>
    <row r="70" spans="1:4">
      <c r="A70" s="4" t="s">
        <v>550</v>
      </c>
    </row>
    <row r="71" spans="1:4">
      <c r="A71" s="3" t="s">
        <v>525</v>
      </c>
    </row>
    <row r="72" spans="1:4">
      <c r="A72" s="4" t="s">
        <v>526</v>
      </c>
      <c r="C72" s="7" t="n">
        <v>566000</v>
      </c>
      <c r="D72" s="7" t="n">
        <v>566000</v>
      </c>
    </row>
    <row r="73" spans="1:4">
      <c r="A73" s="4" t="s">
        <v>528</v>
      </c>
      <c r="C73" s="7" t="n">
        <v>535668</v>
      </c>
      <c r="D73" s="7" t="n">
        <v>511389</v>
      </c>
    </row>
    <row r="74" spans="1:4">
      <c r="A74" s="4" t="s">
        <v>350</v>
      </c>
      <c r="C74" s="4" t="s">
        <v>551</v>
      </c>
      <c r="D74" s="4" t="s">
        <v>551</v>
      </c>
    </row>
    <row r="75" spans="1:4">
      <c r="A75" s="4" t="s">
        <v>531</v>
      </c>
      <c r="C75" s="4" t="s">
        <v>552</v>
      </c>
      <c r="D75" s="4" t="s">
        <v>552</v>
      </c>
    </row>
    <row r="76" spans="1:4">
      <c r="A76" s="4" t="s">
        <v>553</v>
      </c>
    </row>
    <row r="77" spans="1:4">
      <c r="A77" s="3" t="s">
        <v>525</v>
      </c>
    </row>
    <row r="78" spans="1:4">
      <c r="A78" s="4" t="s">
        <v>526</v>
      </c>
      <c r="C78" s="7" t="n">
        <v>103000</v>
      </c>
      <c r="D78" s="7" t="n">
        <v>103000</v>
      </c>
    </row>
    <row r="79" spans="1:4">
      <c r="A79" s="4" t="s">
        <v>528</v>
      </c>
      <c r="C79" s="7" t="n">
        <v>90427</v>
      </c>
      <c r="D79" s="7" t="n">
        <v>86475</v>
      </c>
    </row>
    <row r="80" spans="1:4">
      <c r="A80" s="4" t="s">
        <v>350</v>
      </c>
      <c r="C80" s="4" t="s">
        <v>554</v>
      </c>
      <c r="D80" s="4" t="s">
        <v>554</v>
      </c>
    </row>
    <row r="81" spans="1:4">
      <c r="A81" s="4" t="s">
        <v>531</v>
      </c>
      <c r="C81" s="4" t="s">
        <v>555</v>
      </c>
      <c r="D81" s="4" t="s">
        <v>555</v>
      </c>
    </row>
    <row r="82" spans="1:4">
      <c r="A82" s="4" t="s">
        <v>556</v>
      </c>
    </row>
    <row r="83" spans="1:4">
      <c r="A83" s="3" t="s">
        <v>525</v>
      </c>
    </row>
    <row r="84" spans="1:4">
      <c r="A84" s="4" t="s">
        <v>526</v>
      </c>
      <c r="C84" s="7" t="n">
        <v>25283</v>
      </c>
      <c r="D84" s="7" t="n">
        <v>32016</v>
      </c>
    </row>
    <row r="85" spans="1:4">
      <c r="A85" s="4" t="s">
        <v>527</v>
      </c>
      <c r="C85" s="5" t="n">
        <v>678</v>
      </c>
      <c r="D85" s="5" t="n">
        <v>7008</v>
      </c>
    </row>
    <row r="86" spans="1:4">
      <c r="A86" s="4" t="s">
        <v>528</v>
      </c>
      <c r="C86" s="7" t="n">
        <v>24841</v>
      </c>
      <c r="D86" s="7" t="n">
        <v>24940</v>
      </c>
    </row>
    <row r="87" spans="1:4">
      <c r="A87" s="4" t="s">
        <v>538</v>
      </c>
      <c r="C87" s="4" t="s">
        <v>539</v>
      </c>
      <c r="D87" s="4" t="s">
        <v>557</v>
      </c>
    </row>
    <row r="88" spans="1:4">
      <c r="A88" s="4" t="s">
        <v>541</v>
      </c>
      <c r="C88" s="4" t="s">
        <v>558</v>
      </c>
      <c r="D88" s="4" t="s">
        <v>558</v>
      </c>
    </row>
    <row r="89" spans="1:4">
      <c r="A89" s="4" t="s">
        <v>559</v>
      </c>
    </row>
    <row r="90" spans="1:4">
      <c r="A90" s="3" t="s">
        <v>525</v>
      </c>
    </row>
    <row r="91" spans="1:4">
      <c r="A91" s="4" t="s">
        <v>350</v>
      </c>
      <c r="C91" s="4" t="s">
        <v>560</v>
      </c>
      <c r="D91" s="4" t="s">
        <v>560</v>
      </c>
    </row>
    <row r="92" spans="1:4">
      <c r="A92" s="4" t="s">
        <v>561</v>
      </c>
    </row>
    <row r="93" spans="1:4">
      <c r="A93" s="3" t="s">
        <v>525</v>
      </c>
    </row>
    <row r="94" spans="1:4">
      <c r="A94" s="4" t="s">
        <v>350</v>
      </c>
      <c r="C94" s="4" t="s">
        <v>562</v>
      </c>
      <c r="D94" s="4" t="s">
        <v>563</v>
      </c>
    </row>
    <row r="95" spans="1:4">
      <c r="A95" s="4" t="s">
        <v>564</v>
      </c>
    </row>
    <row r="96" spans="1:4">
      <c r="A96" s="3" t="s">
        <v>525</v>
      </c>
    </row>
    <row r="97" spans="1:4">
      <c r="A97" s="4" t="s">
        <v>526</v>
      </c>
      <c r="D97" s="7" t="n">
        <v>5512</v>
      </c>
    </row>
    <row r="98" spans="1:4">
      <c r="A98" s="4" t="s">
        <v>527</v>
      </c>
      <c r="D98" s="7" t="n">
        <v>5442</v>
      </c>
    </row>
    <row r="99" spans="1:4">
      <c r="A99" s="4" t="s">
        <v>350</v>
      </c>
      <c r="D99" s="4" t="s">
        <v>565</v>
      </c>
    </row>
    <row r="100" spans="1:4">
      <c r="A100" s="4" t="s">
        <v>531</v>
      </c>
      <c r="D100" s="4" t="s">
        <v>566</v>
      </c>
    </row>
    <row r="101" spans="1:4">
      <c r="A101" s="4" t="s">
        <v>567</v>
      </c>
    </row>
    <row r="102" spans="1:4">
      <c r="A102" s="3" t="s">
        <v>525</v>
      </c>
    </row>
    <row r="103" spans="1:4">
      <c r="A103" s="4" t="s">
        <v>526</v>
      </c>
      <c r="D103" s="7" t="n">
        <v>100000</v>
      </c>
    </row>
    <row r="104" spans="1:4">
      <c r="A104" s="4" t="s">
        <v>527</v>
      </c>
      <c r="D104" s="7" t="n">
        <v>100000</v>
      </c>
    </row>
    <row r="105" spans="1:4">
      <c r="A105" s="4" t="s">
        <v>350</v>
      </c>
      <c r="D105" s="4" t="s">
        <v>568</v>
      </c>
    </row>
    <row r="106" spans="1:4">
      <c r="A106" s="4" t="s">
        <v>531</v>
      </c>
      <c r="D106" s="4" t="s">
        <v>569</v>
      </c>
    </row>
    <row r="107" spans="1:4">
      <c r="A107" s="4" t="s">
        <v>570</v>
      </c>
    </row>
    <row r="108" spans="1:4">
      <c r="A108" s="3" t="s">
        <v>525</v>
      </c>
    </row>
    <row r="109" spans="1:4">
      <c r="A109" s="4" t="s">
        <v>526</v>
      </c>
      <c r="C109" s="7" t="n">
        <v>3299810</v>
      </c>
      <c r="D109" s="7" t="n">
        <v>2928147</v>
      </c>
    </row>
    <row r="110" spans="1:4">
      <c r="A110" s="4" t="s">
        <v>527</v>
      </c>
      <c r="C110" s="5" t="n">
        <v>697232</v>
      </c>
      <c r="D110" s="5" t="n">
        <v>449284</v>
      </c>
    </row>
    <row r="111" spans="1:4">
      <c r="A111" s="4" t="s">
        <v>528</v>
      </c>
      <c r="C111" s="5" t="n">
        <v>2550789</v>
      </c>
      <c r="D111" s="5" t="n">
        <v>2424174</v>
      </c>
    </row>
    <row r="112" spans="1:4">
      <c r="A112" s="4" t="s">
        <v>529</v>
      </c>
      <c r="C112" s="5" t="n">
        <v>830455</v>
      </c>
      <c r="D112" s="5" t="n">
        <v>883927</v>
      </c>
    </row>
    <row r="113" spans="1:4">
      <c r="A113" s="4" t="s">
        <v>571</v>
      </c>
    </row>
    <row r="114" spans="1:4">
      <c r="A114" s="3" t="s">
        <v>525</v>
      </c>
    </row>
    <row r="115" spans="1:4">
      <c r="A115" s="4" t="s">
        <v>526</v>
      </c>
      <c r="C115" s="5" t="n">
        <v>659388</v>
      </c>
      <c r="D115" s="5" t="n">
        <v>673811</v>
      </c>
    </row>
    <row r="116" spans="1:4">
      <c r="A116" s="4" t="s">
        <v>527</v>
      </c>
      <c r="C116" s="5" t="n">
        <v>110204</v>
      </c>
      <c r="D116" s="5" t="n">
        <v>195382</v>
      </c>
    </row>
    <row r="117" spans="1:4">
      <c r="A117" s="4" t="s">
        <v>528</v>
      </c>
      <c r="C117" s="5" t="n">
        <v>549184</v>
      </c>
      <c r="D117" s="5" t="n">
        <v>477867</v>
      </c>
    </row>
    <row r="118" spans="1:4">
      <c r="A118" s="4" t="s">
        <v>529</v>
      </c>
      <c r="C118" s="7" t="n">
        <v>440612</v>
      </c>
      <c r="D118" s="7" t="n">
        <v>426189</v>
      </c>
    </row>
    <row r="119" spans="1:4">
      <c r="A119" s="4" t="s">
        <v>350</v>
      </c>
      <c r="C119" s="4" t="s">
        <v>572</v>
      </c>
      <c r="D119" s="4" t="s">
        <v>573</v>
      </c>
    </row>
    <row r="120" spans="1:4">
      <c r="A120" s="4" t="s">
        <v>531</v>
      </c>
      <c r="B120" s="4" t="s">
        <v>574</v>
      </c>
      <c r="C120" s="4" t="s">
        <v>574</v>
      </c>
      <c r="D120" s="4" t="s">
        <v>542</v>
      </c>
    </row>
    <row r="121" spans="1:4">
      <c r="A121" s="4" t="s">
        <v>575</v>
      </c>
    </row>
    <row r="122" spans="1:4">
      <c r="A122" s="3" t="s">
        <v>525</v>
      </c>
    </row>
    <row r="123" spans="1:4">
      <c r="A123" s="4" t="s">
        <v>526</v>
      </c>
      <c r="C123" s="7" t="n">
        <v>59227</v>
      </c>
      <c r="D123" s="7" t="n">
        <v>86708</v>
      </c>
    </row>
    <row r="124" spans="1:4">
      <c r="A124" s="4" t="s">
        <v>527</v>
      </c>
      <c r="C124" s="5" t="n">
        <v>29297</v>
      </c>
      <c r="D124" s="5" t="n">
        <v>31106</v>
      </c>
    </row>
    <row r="125" spans="1:4">
      <c r="A125" s="4" t="s">
        <v>528</v>
      </c>
      <c r="C125" s="7" t="n">
        <v>29930</v>
      </c>
      <c r="D125" s="7" t="n">
        <v>55603</v>
      </c>
    </row>
    <row r="126" spans="1:4">
      <c r="A126" s="4" t="s">
        <v>531</v>
      </c>
      <c r="C126" s="4" t="s">
        <v>576</v>
      </c>
      <c r="D126" s="4" t="s">
        <v>576</v>
      </c>
    </row>
    <row r="127" spans="1:4">
      <c r="A127" s="4" t="s">
        <v>577</v>
      </c>
    </row>
    <row r="128" spans="1:4">
      <c r="A128" s="3" t="s">
        <v>525</v>
      </c>
    </row>
    <row r="129" spans="1:4">
      <c r="A129" s="4" t="s">
        <v>350</v>
      </c>
      <c r="C129" s="4" t="s">
        <v>578</v>
      </c>
      <c r="D129" s="4" t="s">
        <v>578</v>
      </c>
    </row>
    <row r="130" spans="1:4">
      <c r="A130" s="4" t="s">
        <v>579</v>
      </c>
    </row>
    <row r="131" spans="1:4">
      <c r="A131" s="3" t="s">
        <v>525</v>
      </c>
    </row>
    <row r="132" spans="1:4">
      <c r="A132" s="4" t="s">
        <v>350</v>
      </c>
      <c r="C132" s="4" t="s">
        <v>580</v>
      </c>
      <c r="D132" s="4" t="s">
        <v>580</v>
      </c>
    </row>
    <row r="133" spans="1:4">
      <c r="A133" s="4" t="s">
        <v>581</v>
      </c>
    </row>
    <row r="134" spans="1:4">
      <c r="A134" s="3" t="s">
        <v>525</v>
      </c>
    </row>
    <row r="135" spans="1:4">
      <c r="A135" s="4" t="s">
        <v>526</v>
      </c>
      <c r="C135" s="7" t="n">
        <v>181746</v>
      </c>
      <c r="D135" s="7" t="n">
        <v>157095</v>
      </c>
    </row>
    <row r="136" spans="1:4">
      <c r="A136" s="4" t="s">
        <v>527</v>
      </c>
      <c r="C136" s="7" t="n">
        <v>181452</v>
      </c>
      <c r="D136" s="5" t="n">
        <v>156884</v>
      </c>
    </row>
    <row r="137" spans="1:4">
      <c r="A137" s="4" t="s">
        <v>529</v>
      </c>
      <c r="D137" s="7" t="n">
        <v>19534</v>
      </c>
    </row>
    <row r="138" spans="1:4">
      <c r="A138" s="4" t="s">
        <v>350</v>
      </c>
      <c r="C138" s="4" t="s">
        <v>563</v>
      </c>
      <c r="D138" s="4" t="s">
        <v>582</v>
      </c>
    </row>
    <row r="139" spans="1:4">
      <c r="A139" s="4" t="s">
        <v>531</v>
      </c>
      <c r="C139" s="4" t="s">
        <v>583</v>
      </c>
      <c r="D139" s="4" t="s">
        <v>583</v>
      </c>
    </row>
    <row r="140" spans="1:4">
      <c r="A140" s="4" t="s">
        <v>584</v>
      </c>
    </row>
    <row r="141" spans="1:4">
      <c r="A141" s="3" t="s">
        <v>525</v>
      </c>
    </row>
    <row r="142" spans="1:4">
      <c r="A142" s="4" t="s">
        <v>526</v>
      </c>
      <c r="C142" s="7" t="n">
        <v>171719</v>
      </c>
      <c r="D142" s="7" t="n">
        <v>176290</v>
      </c>
    </row>
    <row r="143" spans="1:4">
      <c r="A143" s="4" t="s">
        <v>527</v>
      </c>
      <c r="C143" s="5" t="n">
        <v>6527</v>
      </c>
      <c r="D143" s="5" t="n">
        <v>5885</v>
      </c>
    </row>
    <row r="144" spans="1:4">
      <c r="A144" s="4" t="s">
        <v>528</v>
      </c>
      <c r="C144" s="7" t="n">
        <v>164389</v>
      </c>
      <c r="D144" s="7" t="n">
        <v>169352</v>
      </c>
    </row>
    <row r="145" spans="1:4">
      <c r="A145" s="4" t="s">
        <v>350</v>
      </c>
      <c r="C145" s="4" t="s">
        <v>563</v>
      </c>
      <c r="D145" s="4" t="s">
        <v>585</v>
      </c>
    </row>
    <row r="146" spans="1:4">
      <c r="A146" s="4" t="s">
        <v>531</v>
      </c>
      <c r="C146" s="4" t="s">
        <v>586</v>
      </c>
      <c r="D146" s="4" t="s">
        <v>586</v>
      </c>
    </row>
    <row r="147" spans="1:4">
      <c r="A147" s="4" t="s">
        <v>587</v>
      </c>
    </row>
    <row r="148" spans="1:4">
      <c r="A148" s="3" t="s">
        <v>525</v>
      </c>
    </row>
    <row r="149" spans="1:4">
      <c r="A149" s="4" t="s">
        <v>526</v>
      </c>
      <c r="C149" s="7" t="n">
        <v>210157</v>
      </c>
      <c r="D149" s="7" t="n">
        <v>161796</v>
      </c>
    </row>
    <row r="150" spans="1:4">
      <c r="A150" s="4" t="s">
        <v>528</v>
      </c>
      <c r="C150" s="5" t="n">
        <v>207718</v>
      </c>
      <c r="D150" s="5" t="n">
        <v>158733</v>
      </c>
    </row>
    <row r="151" spans="1:4">
      <c r="A151" s="4" t="s">
        <v>529</v>
      </c>
      <c r="C151" s="7" t="n">
        <v>389843</v>
      </c>
      <c r="D151" s="7" t="n">
        <v>438204</v>
      </c>
    </row>
    <row r="152" spans="1:4">
      <c r="A152" s="4" t="s">
        <v>531</v>
      </c>
      <c r="C152" s="4" t="s">
        <v>588</v>
      </c>
      <c r="D152" s="4" t="s">
        <v>588</v>
      </c>
    </row>
    <row r="153" spans="1:4">
      <c r="A153" s="4" t="s">
        <v>589</v>
      </c>
    </row>
    <row r="154" spans="1:4">
      <c r="A154" s="3" t="s">
        <v>525</v>
      </c>
    </row>
    <row r="155" spans="1:4">
      <c r="A155" s="4" t="s">
        <v>350</v>
      </c>
      <c r="C155" s="4" t="s">
        <v>590</v>
      </c>
      <c r="D155" s="4" t="s">
        <v>591</v>
      </c>
    </row>
    <row r="156" spans="1:4">
      <c r="A156" s="4" t="s">
        <v>592</v>
      </c>
    </row>
    <row r="157" spans="1:4">
      <c r="A157" s="3" t="s">
        <v>525</v>
      </c>
    </row>
    <row r="158" spans="1:4">
      <c r="A158" s="4" t="s">
        <v>350</v>
      </c>
      <c r="C158" s="4" t="s">
        <v>593</v>
      </c>
      <c r="D158" s="4" t="s">
        <v>594</v>
      </c>
    </row>
    <row r="159" spans="1:4">
      <c r="A159" s="4" t="s">
        <v>595</v>
      </c>
    </row>
    <row r="160" spans="1:4">
      <c r="A160" s="3" t="s">
        <v>525</v>
      </c>
    </row>
    <row r="161" spans="1:4">
      <c r="A161" s="4" t="s">
        <v>526</v>
      </c>
      <c r="C161" s="7" t="n">
        <v>31501</v>
      </c>
      <c r="D161" s="7" t="n">
        <v>38575</v>
      </c>
    </row>
    <row r="162" spans="1:4">
      <c r="A162" s="4" t="s">
        <v>527</v>
      </c>
      <c r="C162" s="5" t="n">
        <v>13281</v>
      </c>
      <c r="D162" s="5" t="n">
        <v>15858</v>
      </c>
    </row>
    <row r="163" spans="1:4">
      <c r="A163" s="4" t="s">
        <v>528</v>
      </c>
      <c r="C163" s="7" t="n">
        <v>18048</v>
      </c>
      <c r="D163" s="7" t="n">
        <v>22774</v>
      </c>
    </row>
    <row r="164" spans="1:4">
      <c r="A164" s="4" t="s">
        <v>350</v>
      </c>
      <c r="C164" s="4" t="s">
        <v>596</v>
      </c>
      <c r="D164" s="4" t="s">
        <v>597</v>
      </c>
    </row>
    <row r="165" spans="1:4">
      <c r="A165" s="4" t="s">
        <v>531</v>
      </c>
      <c r="C165" s="4" t="s">
        <v>598</v>
      </c>
      <c r="D165" s="4" t="s">
        <v>598</v>
      </c>
    </row>
    <row r="166" spans="1:4">
      <c r="A166" s="4" t="s">
        <v>599</v>
      </c>
    </row>
    <row r="167" spans="1:4">
      <c r="A167" s="3" t="s">
        <v>525</v>
      </c>
    </row>
    <row r="168" spans="1:4">
      <c r="A168" s="4" t="s">
        <v>526</v>
      </c>
      <c r="C168" s="7" t="n">
        <v>474555</v>
      </c>
      <c r="D168" s="7" t="n">
        <v>482133</v>
      </c>
    </row>
    <row r="169" spans="1:4">
      <c r="A169" s="4" t="s">
        <v>527</v>
      </c>
      <c r="C169" s="5" t="n">
        <v>10932</v>
      </c>
      <c r="D169" s="5" t="n">
        <v>12334</v>
      </c>
    </row>
    <row r="170" spans="1:4">
      <c r="A170" s="4" t="s">
        <v>528</v>
      </c>
      <c r="C170" s="7" t="n">
        <v>448938</v>
      </c>
      <c r="D170" s="7" t="n">
        <v>454421</v>
      </c>
    </row>
    <row r="171" spans="1:4">
      <c r="A171" s="4" t="s">
        <v>538</v>
      </c>
      <c r="C171" s="4" t="s">
        <v>600</v>
      </c>
      <c r="D171" s="4" t="s">
        <v>600</v>
      </c>
    </row>
    <row r="172" spans="1:4">
      <c r="A172" s="4" t="s">
        <v>541</v>
      </c>
      <c r="C172" s="4" t="s">
        <v>601</v>
      </c>
      <c r="D172" s="4" t="s">
        <v>601</v>
      </c>
    </row>
    <row r="173" spans="1:4">
      <c r="A173" s="4" t="s">
        <v>602</v>
      </c>
    </row>
    <row r="174" spans="1:4">
      <c r="A174" s="3" t="s">
        <v>525</v>
      </c>
    </row>
    <row r="175" spans="1:4">
      <c r="A175" s="4" t="s">
        <v>350</v>
      </c>
      <c r="C175" s="4" t="s">
        <v>458</v>
      </c>
      <c r="D175" s="4" t="s">
        <v>458</v>
      </c>
    </row>
    <row r="176" spans="1:4">
      <c r="A176" s="4" t="s">
        <v>603</v>
      </c>
    </row>
    <row r="177" spans="1:4">
      <c r="A177" s="3" t="s">
        <v>525</v>
      </c>
    </row>
    <row r="178" spans="1:4">
      <c r="A178" s="4" t="s">
        <v>350</v>
      </c>
      <c r="C178" s="4" t="s">
        <v>563</v>
      </c>
      <c r="D178" s="4" t="s">
        <v>563</v>
      </c>
    </row>
    <row r="179" spans="1:4">
      <c r="A179" s="4" t="s">
        <v>604</v>
      </c>
    </row>
    <row r="180" spans="1:4">
      <c r="A180" s="3" t="s">
        <v>525</v>
      </c>
    </row>
    <row r="181" spans="1:4">
      <c r="A181" s="4" t="s">
        <v>526</v>
      </c>
      <c r="C181" s="7" t="n">
        <v>883806</v>
      </c>
      <c r="D181" s="7" t="n">
        <v>907241</v>
      </c>
    </row>
    <row r="182" spans="1:4">
      <c r="A182" s="4" t="s">
        <v>527</v>
      </c>
      <c r="C182" s="5" t="n">
        <v>24022</v>
      </c>
      <c r="D182" s="5" t="n">
        <v>23829</v>
      </c>
    </row>
    <row r="183" spans="1:4">
      <c r="A183" s="4" t="s">
        <v>528</v>
      </c>
      <c r="C183" s="7" t="n">
        <v>833699</v>
      </c>
      <c r="D183" s="7" t="n">
        <v>856586</v>
      </c>
    </row>
    <row r="184" spans="1:4">
      <c r="A184" s="4" t="s">
        <v>538</v>
      </c>
      <c r="C184" s="4" t="s">
        <v>605</v>
      </c>
      <c r="D184" s="4" t="s">
        <v>605</v>
      </c>
    </row>
    <row r="185" spans="1:4">
      <c r="A185" s="4" t="s">
        <v>541</v>
      </c>
      <c r="C185" s="4" t="s">
        <v>606</v>
      </c>
      <c r="D185" s="4" t="s">
        <v>606</v>
      </c>
    </row>
    <row r="186" spans="1:4">
      <c r="A186" s="4" t="s">
        <v>607</v>
      </c>
    </row>
    <row r="187" spans="1:4">
      <c r="A187" s="3" t="s">
        <v>525</v>
      </c>
    </row>
    <row r="188" spans="1:4">
      <c r="A188" s="4" t="s">
        <v>350</v>
      </c>
      <c r="C188" s="4" t="s">
        <v>608</v>
      </c>
      <c r="D188" s="4" t="s">
        <v>608</v>
      </c>
    </row>
    <row r="189" spans="1:4">
      <c r="A189" s="4" t="s">
        <v>609</v>
      </c>
    </row>
    <row r="190" spans="1:4">
      <c r="A190" s="3" t="s">
        <v>525</v>
      </c>
    </row>
    <row r="191" spans="1:4">
      <c r="A191" s="4" t="s">
        <v>350</v>
      </c>
      <c r="C191" s="4" t="s">
        <v>610</v>
      </c>
      <c r="D191" s="4" t="s">
        <v>610</v>
      </c>
    </row>
    <row r="192" spans="1:4">
      <c r="A192" s="4" t="s">
        <v>611</v>
      </c>
    </row>
    <row r="193" spans="1:4">
      <c r="A193" s="3" t="s">
        <v>525</v>
      </c>
    </row>
    <row r="194" spans="1:4">
      <c r="A194" s="4" t="s">
        <v>526</v>
      </c>
      <c r="C194" s="7" t="n">
        <v>210249</v>
      </c>
      <c r="D194" s="7" t="n">
        <v>244498</v>
      </c>
    </row>
    <row r="195" spans="1:4">
      <c r="A195" s="4" t="s">
        <v>527</v>
      </c>
      <c r="C195" s="5" t="n">
        <v>9888</v>
      </c>
      <c r="D195" s="5" t="n">
        <v>8006</v>
      </c>
    </row>
    <row r="196" spans="1:4">
      <c r="A196" s="4" t="s">
        <v>528</v>
      </c>
      <c r="C196" s="7" t="n">
        <v>193050</v>
      </c>
      <c r="D196" s="7" t="n">
        <v>228838</v>
      </c>
    </row>
    <row r="197" spans="1:4">
      <c r="A197" s="4" t="s">
        <v>538</v>
      </c>
      <c r="C197" s="4" t="s">
        <v>612</v>
      </c>
      <c r="D197" s="4" t="s">
        <v>612</v>
      </c>
    </row>
    <row r="198" spans="1:4">
      <c r="A198" s="4" t="s">
        <v>541</v>
      </c>
      <c r="C198" s="4" t="s">
        <v>613</v>
      </c>
      <c r="D198" s="4" t="s">
        <v>613</v>
      </c>
    </row>
    <row r="199" spans="1:4">
      <c r="A199" s="4" t="s">
        <v>614</v>
      </c>
    </row>
    <row r="200" spans="1:4">
      <c r="A200" s="3" t="s">
        <v>525</v>
      </c>
    </row>
    <row r="201" spans="1:4">
      <c r="A201" s="4" t="s">
        <v>350</v>
      </c>
      <c r="C201" s="4" t="s">
        <v>582</v>
      </c>
      <c r="D201" s="4" t="s">
        <v>582</v>
      </c>
    </row>
    <row r="202" spans="1:4">
      <c r="A202" s="4" t="s">
        <v>615</v>
      </c>
    </row>
    <row r="203" spans="1:4">
      <c r="A203" s="3" t="s">
        <v>525</v>
      </c>
    </row>
    <row r="204" spans="1:4">
      <c r="A204" s="4" t="s">
        <v>350</v>
      </c>
      <c r="C204" s="4" t="s">
        <v>616</v>
      </c>
      <c r="D204" s="4" t="s">
        <v>616</v>
      </c>
    </row>
    <row r="205" spans="1:4">
      <c r="A205" s="4" t="s">
        <v>617</v>
      </c>
    </row>
    <row r="206" spans="1:4">
      <c r="A206" s="3" t="s">
        <v>525</v>
      </c>
    </row>
    <row r="207" spans="1:4">
      <c r="A207" s="4" t="s">
        <v>526</v>
      </c>
      <c r="C207" s="7" t="n">
        <v>417462</v>
      </c>
    </row>
    <row r="208" spans="1:4">
      <c r="A208" s="4" t="s">
        <v>527</v>
      </c>
      <c r="C208" s="5" t="n">
        <v>311629</v>
      </c>
    </row>
    <row r="209" spans="1:4">
      <c r="A209" s="4" t="s">
        <v>528</v>
      </c>
      <c r="C209" s="7" t="n">
        <v>105833</v>
      </c>
    </row>
    <row r="210" spans="1:4">
      <c r="A210" s="4" t="s">
        <v>538</v>
      </c>
      <c r="C210" s="4" t="s">
        <v>588</v>
      </c>
    </row>
    <row r="211" spans="1:4">
      <c r="A211" s="4" t="s">
        <v>541</v>
      </c>
      <c r="C211" s="4" t="s">
        <v>356</v>
      </c>
    </row>
    <row r="212" spans="1:4">
      <c r="A212" s="4" t="s">
        <v>618</v>
      </c>
    </row>
    <row r="213" spans="1:4">
      <c r="A213" s="3" t="s">
        <v>525</v>
      </c>
    </row>
    <row r="214" spans="1:4">
      <c r="A214" s="4" t="s">
        <v>350</v>
      </c>
      <c r="C214" s="4" t="s">
        <v>619</v>
      </c>
    </row>
    <row r="215" spans="1:4">
      <c r="A215" s="4" t="s">
        <v>620</v>
      </c>
    </row>
    <row r="216" spans="1:4">
      <c r="A216" s="3" t="s">
        <v>525</v>
      </c>
    </row>
    <row r="217" spans="1:4">
      <c r="A217" s="4" t="s">
        <v>350</v>
      </c>
      <c r="C217" s="4" t="s">
        <v>58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621</v>
      </c>
      <c r="B1" s="2" t="s">
        <v>86</v>
      </c>
    </row>
    <row r="2" spans="1:2">
      <c r="B2" s="2" t="s">
        <v>622</v>
      </c>
    </row>
    <row r="3" spans="1:2">
      <c r="A3" s="3" t="s">
        <v>525</v>
      </c>
    </row>
    <row r="4" spans="1:2">
      <c r="A4" s="4" t="s">
        <v>623</v>
      </c>
      <c r="B4" s="7" t="n">
        <v>5200000</v>
      </c>
    </row>
    <row r="5" spans="1:2">
      <c r="A5" s="4" t="s">
        <v>624</v>
      </c>
      <c r="B5" s="7" t="n">
        <v>5200000</v>
      </c>
    </row>
    <row r="6" spans="1:2">
      <c r="A6" s="4" t="s">
        <v>625</v>
      </c>
      <c r="B6" s="5" t="n">
        <v>25745</v>
      </c>
    </row>
    <row r="7" spans="1:2">
      <c r="A7" s="4" t="s">
        <v>368</v>
      </c>
    </row>
    <row r="8" spans="1:2">
      <c r="A8" s="3" t="s">
        <v>525</v>
      </c>
    </row>
    <row r="9" spans="1:2">
      <c r="A9" s="4" t="s">
        <v>626</v>
      </c>
      <c r="B9" s="7" t="n">
        <v>-1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627</v>
      </c>
      <c r="B1" s="2" t="s">
        <v>628</v>
      </c>
    </row>
    <row r="2" spans="1:2">
      <c r="B2" s="2" t="s">
        <v>629</v>
      </c>
    </row>
    <row r="3" spans="1:2">
      <c r="A3" s="4" t="s">
        <v>630</v>
      </c>
    </row>
    <row r="4" spans="1:2">
      <c r="A4" s="3" t="s">
        <v>525</v>
      </c>
    </row>
    <row r="5" spans="1:2">
      <c r="A5" s="4" t="s">
        <v>631</v>
      </c>
      <c r="B5" s="4" t="s">
        <v>632</v>
      </c>
    </row>
    <row r="6" spans="1:2">
      <c r="A6" s="4" t="s">
        <v>633</v>
      </c>
    </row>
    <row r="7" spans="1:2">
      <c r="A7" s="3" t="s">
        <v>525</v>
      </c>
    </row>
    <row r="8" spans="1:2">
      <c r="A8" s="4" t="s">
        <v>631</v>
      </c>
      <c r="B8" s="4" t="s">
        <v>634</v>
      </c>
    </row>
    <row r="9" spans="1:2">
      <c r="A9" s="4" t="s">
        <v>635</v>
      </c>
    </row>
    <row r="10" spans="1:2">
      <c r="A10" s="3" t="s">
        <v>525</v>
      </c>
    </row>
    <row r="11" spans="1:2">
      <c r="A11" s="4" t="s">
        <v>631</v>
      </c>
      <c r="B11" s="4" t="s">
        <v>35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637</v>
      </c>
      <c r="C1" s="2" t="s">
        <v>638</v>
      </c>
    </row>
    <row r="2" spans="1:3">
      <c r="A2" s="4" t="s">
        <v>639</v>
      </c>
    </row>
    <row r="3" spans="1:3">
      <c r="A3" s="3" t="s">
        <v>525</v>
      </c>
    </row>
    <row r="4" spans="1:3">
      <c r="A4" s="4" t="s">
        <v>640</v>
      </c>
      <c r="C4" s="10" t="n">
        <v>17.5</v>
      </c>
    </row>
    <row r="5" spans="1:3">
      <c r="A5" s="4" t="s">
        <v>641</v>
      </c>
      <c r="C5" s="4" t="s">
        <v>568</v>
      </c>
    </row>
    <row r="6" spans="1:3">
      <c r="A6" s="4" t="s">
        <v>642</v>
      </c>
    </row>
    <row r="7" spans="1:3">
      <c r="A7" s="3" t="s">
        <v>525</v>
      </c>
    </row>
    <row r="8" spans="1:3">
      <c r="A8" s="4" t="s">
        <v>641</v>
      </c>
      <c r="B8" s="4" t="s">
        <v>568</v>
      </c>
    </row>
    <row r="9" spans="1:3">
      <c r="A9" s="4" t="s">
        <v>643</v>
      </c>
      <c r="B9" s="10" t="n">
        <v>82.5</v>
      </c>
    </row>
    <row r="10" spans="1:3">
      <c r="A10" s="4" t="s">
        <v>531</v>
      </c>
      <c r="B10" s="4" t="s">
        <v>569</v>
      </c>
    </row>
    <row r="11" spans="1:3">
      <c r="A11" s="4" t="s">
        <v>644</v>
      </c>
    </row>
    <row r="12" spans="1:3">
      <c r="A12" s="3" t="s">
        <v>525</v>
      </c>
    </row>
    <row r="13" spans="1:3">
      <c r="A13" s="4" t="s">
        <v>641</v>
      </c>
      <c r="B13" s="4" t="s">
        <v>568</v>
      </c>
    </row>
    <row r="14" spans="1:3">
      <c r="A14" s="4" t="s">
        <v>643</v>
      </c>
      <c r="B14" s="10" t="n">
        <v>82.5</v>
      </c>
    </row>
    <row r="15" spans="1:3">
      <c r="A15" s="4" t="s">
        <v>531</v>
      </c>
      <c r="B15" s="4" t="s">
        <v>64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s>
  <sheetData>
    <row r="1" spans="1:5">
      <c r="A1" s="1" t="s">
        <v>646</v>
      </c>
      <c r="B1" s="2" t="s">
        <v>524</v>
      </c>
      <c r="C1" s="2" t="s">
        <v>647</v>
      </c>
      <c r="D1" s="2" t="s">
        <v>2</v>
      </c>
      <c r="E1" s="2" t="s">
        <v>27</v>
      </c>
    </row>
    <row r="2" spans="1:5">
      <c r="A2" s="3" t="s">
        <v>525</v>
      </c>
    </row>
    <row r="3" spans="1:5">
      <c r="A3" s="4" t="s">
        <v>648</v>
      </c>
      <c r="C3" s="10" t="n">
        <v>453.6</v>
      </c>
    </row>
    <row r="4" spans="1:5">
      <c r="A4" s="4" t="s">
        <v>352</v>
      </c>
      <c r="B4" s="4" t="s">
        <v>574</v>
      </c>
      <c r="D4" s="4" t="s">
        <v>574</v>
      </c>
      <c r="E4" s="4" t="s">
        <v>5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650</v>
      </c>
    </row>
    <row r="2" spans="1:2">
      <c r="A2" s="3" t="s">
        <v>525</v>
      </c>
    </row>
    <row r="3" spans="1:2">
      <c r="A3" s="4" t="s">
        <v>651</v>
      </c>
      <c r="B3" s="10" t="n">
        <v>546.1</v>
      </c>
    </row>
    <row r="4" spans="1:2">
      <c r="A4" s="4" t="s">
        <v>652</v>
      </c>
      <c r="B4" s="10" t="n">
        <v>543.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3</v>
      </c>
      <c r="B1" s="2" t="s">
        <v>86</v>
      </c>
      <c r="D1" s="2" t="s">
        <v>1</v>
      </c>
    </row>
    <row r="2" spans="1:5">
      <c r="B2" s="2" t="s">
        <v>2</v>
      </c>
      <c r="C2" s="2" t="s">
        <v>87</v>
      </c>
      <c r="D2" s="2" t="s">
        <v>2</v>
      </c>
      <c r="E2" s="2" t="s">
        <v>87</v>
      </c>
    </row>
    <row r="3" spans="1:5">
      <c r="A3" s="3" t="s">
        <v>200</v>
      </c>
    </row>
    <row r="4" spans="1:5">
      <c r="A4" s="4" t="s">
        <v>654</v>
      </c>
      <c r="B4" s="7" t="n">
        <v>10779</v>
      </c>
      <c r="C4" s="7" t="n">
        <v>10899</v>
      </c>
      <c r="D4" s="7" t="n">
        <v>31915</v>
      </c>
      <c r="E4" s="7" t="n">
        <v>28306</v>
      </c>
    </row>
    <row r="5" spans="1:5">
      <c r="A5" s="4" t="s">
        <v>655</v>
      </c>
      <c r="B5" s="5" t="n">
        <v>1677</v>
      </c>
      <c r="C5" s="5" t="n">
        <v>1759</v>
      </c>
      <c r="D5" s="5" t="n">
        <v>4934</v>
      </c>
      <c r="E5" s="5" t="n">
        <v>5274</v>
      </c>
    </row>
    <row r="6" spans="1:5">
      <c r="A6" s="4" t="s">
        <v>656</v>
      </c>
      <c r="B6" s="5" t="n">
        <v>31367</v>
      </c>
      <c r="C6" s="5" t="n">
        <v>29888</v>
      </c>
      <c r="D6" s="5" t="n">
        <v>91751</v>
      </c>
      <c r="E6" s="5" t="n">
        <v>83852</v>
      </c>
    </row>
    <row r="7" spans="1:5">
      <c r="A7" s="4" t="s">
        <v>443</v>
      </c>
      <c r="B7" s="7" t="n">
        <v>43823</v>
      </c>
      <c r="C7" s="7" t="n">
        <v>42546</v>
      </c>
      <c r="D7" s="7" t="n">
        <v>128600</v>
      </c>
      <c r="E7" s="7" t="n">
        <v>11743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44"/>
    <col customWidth="1" max="3" min="3" width="28"/>
    <col customWidth="1" max="4" min="4" width="28"/>
    <col customWidth="1" max="5" min="5" width="27"/>
    <col customWidth="1" max="6" min="6" width="21"/>
    <col customWidth="1" max="7" min="7" width="80"/>
    <col customWidth="1" max="8" min="8" width="21"/>
  </cols>
  <sheetData>
    <row r="1" spans="1:8">
      <c r="A1" s="1" t="s">
        <v>657</v>
      </c>
      <c r="B1" s="2" t="s">
        <v>628</v>
      </c>
      <c r="E1" s="2" t="s">
        <v>86</v>
      </c>
      <c r="G1" s="2" t="s">
        <v>1</v>
      </c>
    </row>
    <row r="2" spans="1:8">
      <c r="B2" s="2" t="s">
        <v>658</v>
      </c>
      <c r="C2" s="2" t="s">
        <v>659</v>
      </c>
      <c r="D2" s="2" t="s">
        <v>660</v>
      </c>
      <c r="E2" s="2" t="s">
        <v>661</v>
      </c>
      <c r="F2" s="2" t="s">
        <v>328</v>
      </c>
      <c r="G2" s="2" t="s">
        <v>662</v>
      </c>
      <c r="H2" s="2" t="s">
        <v>328</v>
      </c>
    </row>
    <row r="3" spans="1:8">
      <c r="A3" s="3" t="s">
        <v>663</v>
      </c>
    </row>
    <row r="4" spans="1:8">
      <c r="A4" s="4" t="s">
        <v>664</v>
      </c>
      <c r="G4" s="4" t="s">
        <v>665</v>
      </c>
    </row>
    <row r="5" spans="1:8">
      <c r="A5" s="4" t="s">
        <v>666</v>
      </c>
      <c r="E5" s="7" t="n">
        <v>1530000000</v>
      </c>
      <c r="G5" s="7" t="n">
        <v>1530000000</v>
      </c>
    </row>
    <row r="6" spans="1:8">
      <c r="A6" s="4" t="s">
        <v>667</v>
      </c>
      <c r="G6" s="4" t="s">
        <v>668</v>
      </c>
    </row>
    <row r="7" spans="1:8">
      <c r="A7" s="4" t="s">
        <v>129</v>
      </c>
      <c r="G7" s="7" t="n">
        <v>543711000</v>
      </c>
      <c r="H7" s="7" t="n">
        <v>332412000</v>
      </c>
    </row>
    <row r="8" spans="1:8">
      <c r="A8" s="4" t="s">
        <v>669</v>
      </c>
      <c r="G8" s="5" t="n">
        <v>300000</v>
      </c>
    </row>
    <row r="9" spans="1:8">
      <c r="A9" s="4" t="s">
        <v>670</v>
      </c>
      <c r="G9" s="7" t="n">
        <v>0</v>
      </c>
    </row>
    <row r="10" spans="1:8">
      <c r="A10" s="4" t="s">
        <v>671</v>
      </c>
    </row>
    <row r="11" spans="1:8">
      <c r="A11" s="3" t="s">
        <v>663</v>
      </c>
    </row>
    <row r="12" spans="1:8">
      <c r="A12" s="4" t="s">
        <v>672</v>
      </c>
      <c r="G12" s="4" t="s">
        <v>673</v>
      </c>
    </row>
    <row r="13" spans="1:8">
      <c r="A13" s="4" t="s">
        <v>674</v>
      </c>
    </row>
    <row r="14" spans="1:8">
      <c r="A14" s="3" t="s">
        <v>663</v>
      </c>
    </row>
    <row r="15" spans="1:8">
      <c r="A15" s="4" t="s">
        <v>672</v>
      </c>
      <c r="G15" s="4" t="s">
        <v>673</v>
      </c>
    </row>
    <row r="16" spans="1:8">
      <c r="A16" s="4" t="s">
        <v>669</v>
      </c>
      <c r="G16" s="5" t="n">
        <v>100000</v>
      </c>
    </row>
    <row r="17" spans="1:8">
      <c r="A17" s="4" t="s">
        <v>675</v>
      </c>
    </row>
    <row r="18" spans="1:8">
      <c r="A18" s="3" t="s">
        <v>663</v>
      </c>
    </row>
    <row r="19" spans="1:8">
      <c r="A19" s="4" t="s">
        <v>672</v>
      </c>
      <c r="G19" s="4" t="s">
        <v>673</v>
      </c>
    </row>
    <row r="20" spans="1:8">
      <c r="A20" s="4" t="s">
        <v>676</v>
      </c>
    </row>
    <row r="21" spans="1:8">
      <c r="A21" s="3" t="s">
        <v>663</v>
      </c>
    </row>
    <row r="22" spans="1:8">
      <c r="A22" s="4" t="s">
        <v>672</v>
      </c>
      <c r="G22" s="4" t="s">
        <v>673</v>
      </c>
    </row>
    <row r="23" spans="1:8">
      <c r="A23" s="4" t="s">
        <v>677</v>
      </c>
      <c r="G23" s="4" t="s">
        <v>678</v>
      </c>
    </row>
    <row r="24" spans="1:8">
      <c r="A24" s="4" t="s">
        <v>679</v>
      </c>
    </row>
    <row r="25" spans="1:8">
      <c r="A25" s="3" t="s">
        <v>663</v>
      </c>
    </row>
    <row r="26" spans="1:8">
      <c r="A26" s="4" t="s">
        <v>669</v>
      </c>
      <c r="G26" s="5" t="n">
        <v>100000</v>
      </c>
    </row>
    <row r="27" spans="1:8">
      <c r="A27" s="4" t="s">
        <v>680</v>
      </c>
    </row>
    <row r="28" spans="1:8">
      <c r="A28" s="3" t="s">
        <v>663</v>
      </c>
    </row>
    <row r="29" spans="1:8">
      <c r="A29" s="4" t="s">
        <v>669</v>
      </c>
      <c r="G29" s="5" t="n">
        <v>200000</v>
      </c>
    </row>
    <row r="30" spans="1:8">
      <c r="A30" s="4" t="s">
        <v>681</v>
      </c>
    </row>
    <row r="31" spans="1:8">
      <c r="A31" s="3" t="s">
        <v>663</v>
      </c>
    </row>
    <row r="32" spans="1:8">
      <c r="A32" s="4" t="s">
        <v>682</v>
      </c>
      <c r="C32" s="5" t="n">
        <v>1073000</v>
      </c>
    </row>
    <row r="33" spans="1:8">
      <c r="A33" s="4" t="s">
        <v>683</v>
      </c>
      <c r="C33" s="5" t="n">
        <v>4</v>
      </c>
    </row>
    <row r="34" spans="1:8">
      <c r="A34" s="4" t="s">
        <v>684</v>
      </c>
    </row>
    <row r="35" spans="1:8">
      <c r="A35" s="3" t="s">
        <v>663</v>
      </c>
    </row>
    <row r="36" spans="1:8">
      <c r="A36" s="4" t="s">
        <v>666</v>
      </c>
      <c r="E36" s="5" t="n">
        <v>11200000</v>
      </c>
      <c r="G36" s="7" t="n">
        <v>11200000</v>
      </c>
    </row>
    <row r="37" spans="1:8">
      <c r="A37" s="4" t="s">
        <v>129</v>
      </c>
      <c r="E37" s="5" t="n">
        <v>0</v>
      </c>
      <c r="F37" s="7" t="n">
        <v>500000</v>
      </c>
      <c r="G37" s="7" t="n">
        <v>0</v>
      </c>
      <c r="H37" s="5" t="n">
        <v>6800000</v>
      </c>
    </row>
    <row r="38" spans="1:8">
      <c r="A38" s="4" t="s">
        <v>685</v>
      </c>
    </row>
    <row r="39" spans="1:8">
      <c r="A39" s="3" t="s">
        <v>663</v>
      </c>
    </row>
    <row r="40" spans="1:8">
      <c r="A40" s="4" t="s">
        <v>682</v>
      </c>
      <c r="B40" s="5" t="n">
        <v>20264042</v>
      </c>
    </row>
    <row r="41" spans="1:8">
      <c r="A41" s="4" t="s">
        <v>686</v>
      </c>
      <c r="B41" s="5" t="n">
        <v>12</v>
      </c>
    </row>
    <row r="42" spans="1:8">
      <c r="A42" s="4" t="s">
        <v>687</v>
      </c>
      <c r="B42" s="7" t="n">
        <v>50000000000</v>
      </c>
    </row>
    <row r="43" spans="1:8">
      <c r="A43" s="4" t="s">
        <v>688</v>
      </c>
      <c r="B43" s="5" t="n">
        <v>8</v>
      </c>
    </row>
    <row r="44" spans="1:8">
      <c r="A44" s="4" t="s">
        <v>689</v>
      </c>
      <c r="B44" s="5" t="n">
        <v>8</v>
      </c>
    </row>
    <row r="45" spans="1:8">
      <c r="A45" s="4" t="s">
        <v>690</v>
      </c>
      <c r="G45" s="4" t="s">
        <v>691</v>
      </c>
    </row>
    <row r="46" spans="1:8">
      <c r="A46" s="4" t="s">
        <v>692</v>
      </c>
      <c r="G46" s="7" t="n">
        <v>1500000000</v>
      </c>
    </row>
    <row r="47" spans="1:8">
      <c r="A47" s="4" t="s">
        <v>693</v>
      </c>
      <c r="G47" s="7" t="n">
        <v>3000000000</v>
      </c>
    </row>
    <row r="48" spans="1:8">
      <c r="A48" s="4" t="s">
        <v>683</v>
      </c>
      <c r="G48" s="5" t="n">
        <v>0</v>
      </c>
    </row>
    <row r="49" spans="1:8">
      <c r="A49" s="4" t="s">
        <v>129</v>
      </c>
      <c r="E49" s="5" t="n">
        <v>56300000</v>
      </c>
      <c r="G49" s="7" t="n">
        <v>118600000</v>
      </c>
    </row>
    <row r="50" spans="1:8">
      <c r="A50" s="4" t="s">
        <v>694</v>
      </c>
    </row>
    <row r="51" spans="1:8">
      <c r="A51" s="3" t="s">
        <v>663</v>
      </c>
    </row>
    <row r="52" spans="1:8">
      <c r="A52" s="4" t="s">
        <v>695</v>
      </c>
      <c r="G52" s="5" t="n">
        <v>20000000000</v>
      </c>
    </row>
    <row r="53" spans="1:8">
      <c r="A53" s="4" t="s">
        <v>692</v>
      </c>
      <c r="G53" s="5" t="n">
        <v>1500000000</v>
      </c>
    </row>
    <row r="54" spans="1:8">
      <c r="A54" s="4" t="s">
        <v>693</v>
      </c>
      <c r="G54" s="5" t="n">
        <v>3000000000</v>
      </c>
    </row>
    <row r="55" spans="1:8">
      <c r="A55" s="4" t="s">
        <v>666</v>
      </c>
      <c r="E55" s="5" t="n">
        <v>654300000</v>
      </c>
      <c r="G55" s="7" t="n">
        <v>654300000</v>
      </c>
    </row>
    <row r="56" spans="1:8">
      <c r="A56" s="4" t="s">
        <v>667</v>
      </c>
      <c r="G56" s="4" t="s">
        <v>696</v>
      </c>
    </row>
    <row r="57" spans="1:8">
      <c r="A57" s="4" t="s">
        <v>697</v>
      </c>
    </row>
    <row r="58" spans="1:8">
      <c r="A58" s="3" t="s">
        <v>663</v>
      </c>
    </row>
    <row r="59" spans="1:8">
      <c r="A59" s="4" t="s">
        <v>666</v>
      </c>
      <c r="E59" s="5" t="n">
        <v>1510000000</v>
      </c>
      <c r="G59" s="7" t="n">
        <v>1510000000</v>
      </c>
    </row>
    <row r="60" spans="1:8">
      <c r="A60" s="4" t="s">
        <v>698</v>
      </c>
    </row>
    <row r="61" spans="1:8">
      <c r="A61" s="3" t="s">
        <v>663</v>
      </c>
    </row>
    <row r="62" spans="1:8">
      <c r="A62" s="4" t="s">
        <v>699</v>
      </c>
      <c r="B62" s="7" t="n">
        <v>100000000000</v>
      </c>
    </row>
    <row r="63" spans="1:8">
      <c r="A63" s="4" t="s">
        <v>700</v>
      </c>
    </row>
    <row r="64" spans="1:8">
      <c r="A64" s="3" t="s">
        <v>663</v>
      </c>
    </row>
    <row r="65" spans="1:8">
      <c r="A65" s="4" t="s">
        <v>682</v>
      </c>
      <c r="D65" s="5" t="n">
        <v>5274901</v>
      </c>
    </row>
    <row r="66" spans="1:8">
      <c r="A66" s="4" t="s">
        <v>686</v>
      </c>
      <c r="D66" s="5" t="n">
        <v>10</v>
      </c>
    </row>
    <row r="67" spans="1:8">
      <c r="A67" s="4" t="s">
        <v>699</v>
      </c>
      <c r="E67" s="5" t="n">
        <v>4000000000</v>
      </c>
      <c r="G67" s="5" t="n">
        <v>4000000000</v>
      </c>
    </row>
    <row r="68" spans="1:8">
      <c r="A68" s="4" t="s">
        <v>129</v>
      </c>
      <c r="E68" s="5" t="n">
        <v>0</v>
      </c>
      <c r="F68" s="7" t="n">
        <v>1200000</v>
      </c>
      <c r="G68" s="5" t="n">
        <v>100000</v>
      </c>
      <c r="H68" s="7" t="n">
        <v>4300000</v>
      </c>
    </row>
    <row r="69" spans="1:8">
      <c r="A69" s="4" t="s">
        <v>701</v>
      </c>
      <c r="E69" s="5" t="n">
        <v>3200000000</v>
      </c>
      <c r="G69" s="5" t="n">
        <v>3200000000</v>
      </c>
    </row>
    <row r="70" spans="1:8">
      <c r="A70" s="4" t="s">
        <v>702</v>
      </c>
      <c r="G70" s="5" t="n">
        <v>0</v>
      </c>
    </row>
    <row r="71" spans="1:8">
      <c r="A71" s="4" t="s">
        <v>703</v>
      </c>
    </row>
    <row r="72" spans="1:8">
      <c r="A72" s="3" t="s">
        <v>663</v>
      </c>
    </row>
    <row r="73" spans="1:8">
      <c r="A73" s="4" t="s">
        <v>666</v>
      </c>
      <c r="E73" s="7" t="n">
        <v>5700000</v>
      </c>
      <c r="G73" s="7" t="n">
        <v>5700000</v>
      </c>
    </row>
    <row r="74" spans="1:8">
      <c r="A74" s="4" t="s">
        <v>704</v>
      </c>
    </row>
    <row r="75" spans="1:8">
      <c r="A75" s="3" t="s">
        <v>663</v>
      </c>
    </row>
    <row r="76" spans="1:8">
      <c r="A76" s="4" t="s">
        <v>705</v>
      </c>
      <c r="E76" s="5" t="n">
        <v>10069978</v>
      </c>
      <c r="G76" s="5" t="n">
        <v>10069978</v>
      </c>
    </row>
    <row r="77" spans="1:8">
      <c r="A77" s="4" t="s">
        <v>368</v>
      </c>
    </row>
    <row r="78" spans="1:8">
      <c r="A78" s="3" t="s">
        <v>663</v>
      </c>
    </row>
    <row r="79" spans="1:8">
      <c r="A79" s="4" t="s">
        <v>706</v>
      </c>
      <c r="G79" s="4" t="s">
        <v>707</v>
      </c>
    </row>
  </sheetData>
  <mergeCells count="4">
    <mergeCell ref="A1:A2"/>
    <mergeCell ref="B1:D1"/>
    <mergeCell ref="E1:F1"/>
    <mergeCell ref="G1:H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08</v>
      </c>
      <c r="B1" s="2" t="s">
        <v>1</v>
      </c>
    </row>
    <row r="2" spans="1:2">
      <c r="B2" s="2" t="s">
        <v>327</v>
      </c>
    </row>
    <row r="3" spans="1:2">
      <c r="A3" s="3" t="s">
        <v>663</v>
      </c>
    </row>
    <row r="4" spans="1:2">
      <c r="A4" s="4" t="s">
        <v>709</v>
      </c>
      <c r="B4" s="7" t="n">
        <v>20</v>
      </c>
    </row>
    <row r="5" spans="1:2">
      <c r="A5" s="4" t="s">
        <v>710</v>
      </c>
      <c r="B5" s="5" t="n">
        <v>35</v>
      </c>
    </row>
    <row r="6" spans="1:2">
      <c r="A6" s="4" t="s">
        <v>711</v>
      </c>
      <c r="B6" s="5" t="n">
        <v>55</v>
      </c>
    </row>
    <row r="7" spans="1:2">
      <c r="A7" s="4" t="s">
        <v>712</v>
      </c>
      <c r="B7" s="5" t="n">
        <v>75</v>
      </c>
    </row>
    <row r="8" spans="1:2">
      <c r="A8" s="4" t="s">
        <v>713</v>
      </c>
      <c r="B8" s="5" t="n">
        <v>100</v>
      </c>
    </row>
    <row r="9" spans="1:2">
      <c r="A9" s="4" t="s">
        <v>714</v>
      </c>
      <c r="B9" s="5" t="n">
        <v>125</v>
      </c>
    </row>
    <row r="10" spans="1:2">
      <c r="A10" s="4" t="s">
        <v>715</v>
      </c>
      <c r="B10" s="5" t="n">
        <v>150</v>
      </c>
    </row>
    <row r="11" spans="1:2">
      <c r="A11" s="4" t="s">
        <v>716</v>
      </c>
      <c r="B11" s="5" t="n">
        <v>175</v>
      </c>
    </row>
    <row r="12" spans="1:2">
      <c r="A12" s="4" t="s">
        <v>717</v>
      </c>
      <c r="B12" s="11" t="n">
        <v>1.5</v>
      </c>
    </row>
    <row r="13" spans="1:2">
      <c r="A13" s="4" t="s">
        <v>718</v>
      </c>
      <c r="B13" s="5" t="n">
        <v>3</v>
      </c>
    </row>
    <row r="14" spans="1:2">
      <c r="A14" s="4" t="s">
        <v>719</v>
      </c>
      <c r="B14" s="11" t="n">
        <v>4.5</v>
      </c>
    </row>
    <row r="15" spans="1:2">
      <c r="A15" s="4" t="s">
        <v>720</v>
      </c>
      <c r="B15" s="5" t="n">
        <v>6</v>
      </c>
    </row>
    <row r="16" spans="1:2">
      <c r="A16" s="4" t="s">
        <v>721</v>
      </c>
      <c r="B16" s="5" t="n">
        <v>8</v>
      </c>
    </row>
    <row r="17" spans="1:2">
      <c r="A17" s="4" t="s">
        <v>722</v>
      </c>
      <c r="B17" s="5" t="n">
        <v>10</v>
      </c>
    </row>
    <row r="18" spans="1:2">
      <c r="A18" s="4" t="s">
        <v>723</v>
      </c>
      <c r="B18" s="5" t="n">
        <v>12</v>
      </c>
    </row>
    <row r="19" spans="1:2">
      <c r="A19" s="4" t="s">
        <v>724</v>
      </c>
      <c r="B19" s="7" t="n">
        <v>1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5</v>
      </c>
      <c r="B1" s="2" t="s">
        <v>86</v>
      </c>
      <c r="D1" s="2" t="s">
        <v>1</v>
      </c>
    </row>
    <row r="2" spans="1:5">
      <c r="B2" s="2" t="s">
        <v>2</v>
      </c>
      <c r="C2" s="2" t="s">
        <v>87</v>
      </c>
      <c r="D2" s="2" t="s">
        <v>2</v>
      </c>
      <c r="E2" s="2" t="s">
        <v>87</v>
      </c>
    </row>
    <row r="3" spans="1:5">
      <c r="A3" s="3" t="s">
        <v>726</v>
      </c>
    </row>
    <row r="4" spans="1:5">
      <c r="A4" s="4" t="s">
        <v>727</v>
      </c>
      <c r="B4" s="7" t="n">
        <v>204728</v>
      </c>
      <c r="C4" s="7" t="n">
        <v>112653</v>
      </c>
      <c r="D4" s="7" t="n">
        <v>543711</v>
      </c>
      <c r="E4" s="7" t="n">
        <v>332412</v>
      </c>
    </row>
    <row r="5" spans="1:5">
      <c r="A5" s="4" t="s">
        <v>728</v>
      </c>
    </row>
    <row r="6" spans="1:5">
      <c r="A6" s="3" t="s">
        <v>726</v>
      </c>
    </row>
    <row r="7" spans="1:5">
      <c r="A7" s="4" t="s">
        <v>727</v>
      </c>
      <c r="B7" s="5" t="n">
        <v>25037</v>
      </c>
      <c r="C7" s="5" t="n">
        <v>10166</v>
      </c>
      <c r="D7" s="5" t="n">
        <v>59203</v>
      </c>
      <c r="E7" s="5" t="n">
        <v>27663</v>
      </c>
    </row>
    <row r="8" spans="1:5">
      <c r="A8" s="4" t="s">
        <v>729</v>
      </c>
    </row>
    <row r="9" spans="1:5">
      <c r="A9" s="3" t="s">
        <v>726</v>
      </c>
    </row>
    <row r="10" spans="1:5">
      <c r="A10" s="4" t="s">
        <v>727</v>
      </c>
      <c r="B10" s="5" t="n">
        <v>65718</v>
      </c>
      <c r="C10" s="5" t="n">
        <v>51066</v>
      </c>
      <c r="D10" s="5" t="n">
        <v>192762</v>
      </c>
      <c r="E10" s="5" t="n">
        <v>158052</v>
      </c>
    </row>
    <row r="11" spans="1:5">
      <c r="A11" s="4" t="s">
        <v>730</v>
      </c>
    </row>
    <row r="12" spans="1:5">
      <c r="A12" s="3" t="s">
        <v>726</v>
      </c>
    </row>
    <row r="13" spans="1:5">
      <c r="A13" s="4" t="s">
        <v>727</v>
      </c>
      <c r="B13" s="7" t="n">
        <v>113973</v>
      </c>
      <c r="C13" s="7" t="n">
        <v>51421</v>
      </c>
      <c r="D13" s="5" t="n">
        <v>287869</v>
      </c>
      <c r="E13" s="7" t="n">
        <v>146697</v>
      </c>
    </row>
    <row r="14" spans="1:5">
      <c r="A14" s="4" t="s">
        <v>731</v>
      </c>
    </row>
    <row r="15" spans="1:5">
      <c r="A15" s="3" t="s">
        <v>726</v>
      </c>
    </row>
    <row r="16" spans="1:5">
      <c r="A16" s="4" t="s">
        <v>727</v>
      </c>
      <c r="D16" s="7" t="n">
        <v>387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9"/>
    <col customWidth="1" max="3" min="3" width="23"/>
    <col customWidth="1" max="4" min="4" width="21"/>
  </cols>
  <sheetData>
    <row r="1" spans="1:4">
      <c r="A1" s="1" t="s">
        <v>732</v>
      </c>
      <c r="B1" s="2" t="s">
        <v>733</v>
      </c>
      <c r="C1" s="2" t="s">
        <v>734</v>
      </c>
      <c r="D1" s="2" t="s">
        <v>327</v>
      </c>
    </row>
    <row r="2" spans="1:4">
      <c r="A2" s="3" t="s">
        <v>735</v>
      </c>
    </row>
    <row r="3" spans="1:4">
      <c r="A3" s="4" t="s">
        <v>736</v>
      </c>
      <c r="D3" s="10" t="n">
        <v>143.1</v>
      </c>
    </row>
    <row r="4" spans="1:4">
      <c r="A4" s="4" t="s">
        <v>737</v>
      </c>
    </row>
    <row r="5" spans="1:4">
      <c r="A5" s="3" t="s">
        <v>735</v>
      </c>
    </row>
    <row r="6" spans="1:4">
      <c r="A6" s="4" t="s">
        <v>738</v>
      </c>
      <c r="B6" s="7" t="n">
        <v>20</v>
      </c>
    </row>
    <row r="7" spans="1:4">
      <c r="A7" s="4" t="s">
        <v>739</v>
      </c>
      <c r="B7" s="5" t="n">
        <v>1</v>
      </c>
    </row>
    <row r="8" spans="1:4">
      <c r="A8" s="4" t="s">
        <v>740</v>
      </c>
      <c r="B8" s="5" t="n">
        <v>2</v>
      </c>
    </row>
    <row r="9" spans="1:4">
      <c r="A9" s="4" t="s">
        <v>741</v>
      </c>
    </row>
    <row r="10" spans="1:4">
      <c r="A10" s="3" t="s">
        <v>735</v>
      </c>
    </row>
    <row r="11" spans="1:4">
      <c r="A11" s="4" t="s">
        <v>742</v>
      </c>
      <c r="B11" s="4" t="s">
        <v>743</v>
      </c>
    </row>
    <row r="12" spans="1:4">
      <c r="A12" s="4" t="s">
        <v>744</v>
      </c>
    </row>
    <row r="13" spans="1:4">
      <c r="A13" s="3" t="s">
        <v>735</v>
      </c>
    </row>
    <row r="14" spans="1:4">
      <c r="A14" s="4" t="s">
        <v>745</v>
      </c>
      <c r="C14" s="5" t="n">
        <v>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746</v>
      </c>
      <c r="B1" s="2" t="s">
        <v>327</v>
      </c>
    </row>
    <row r="2" spans="1:2">
      <c r="A2" s="4" t="s">
        <v>747</v>
      </c>
    </row>
    <row r="3" spans="1:2">
      <c r="A3" s="3" t="s">
        <v>748</v>
      </c>
    </row>
    <row r="4" spans="1:2">
      <c r="A4" s="4" t="s">
        <v>749</v>
      </c>
      <c r="B4"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0</v>
      </c>
      <c r="B1" s="2" t="s">
        <v>2</v>
      </c>
      <c r="C1" s="2" t="s">
        <v>27</v>
      </c>
      <c r="D1" s="2" t="s">
        <v>87</v>
      </c>
      <c r="E1" s="2" t="s">
        <v>407</v>
      </c>
    </row>
    <row r="2" spans="1:5">
      <c r="A2" s="3" t="s">
        <v>28</v>
      </c>
    </row>
    <row r="3" spans="1:5">
      <c r="A3" s="4" t="s">
        <v>29</v>
      </c>
      <c r="B3" s="7" t="n">
        <v>2967504</v>
      </c>
      <c r="C3" s="7" t="n">
        <v>3367914</v>
      </c>
      <c r="D3" s="7" t="n">
        <v>3530030</v>
      </c>
      <c r="E3" s="7" t="n">
        <v>3393216</v>
      </c>
    </row>
    <row r="4" spans="1:5">
      <c r="A4" s="4" t="s">
        <v>31</v>
      </c>
      <c r="B4" s="5" t="n">
        <v>1155001</v>
      </c>
      <c r="C4" s="5" t="n">
        <v>515381</v>
      </c>
    </row>
    <row r="5" spans="1:5">
      <c r="A5" s="4" t="s">
        <v>33</v>
      </c>
      <c r="B5" s="5" t="n">
        <v>325232</v>
      </c>
      <c r="C5" s="5" t="n">
        <v>268365</v>
      </c>
    </row>
    <row r="6" spans="1:5">
      <c r="A6" s="4" t="s">
        <v>34</v>
      </c>
      <c r="B6" s="5" t="n">
        <v>7920491</v>
      </c>
      <c r="C6" s="5" t="n">
        <v>6570520</v>
      </c>
    </row>
    <row r="7" spans="1:5">
      <c r="A7" s="4" t="s">
        <v>39</v>
      </c>
      <c r="B7" s="5" t="n">
        <v>396835</v>
      </c>
      <c r="C7" s="5" t="n">
        <v>441722</v>
      </c>
      <c r="D7" s="7" t="n">
        <v>408544</v>
      </c>
      <c r="E7" s="7" t="n">
        <v>268165</v>
      </c>
    </row>
    <row r="8" spans="1:5">
      <c r="A8" s="4" t="s">
        <v>40</v>
      </c>
      <c r="B8" s="5" t="n">
        <v>431819</v>
      </c>
      <c r="C8" s="5" t="n">
        <v>273123</v>
      </c>
    </row>
    <row r="9" spans="1:5">
      <c r="A9" s="4" t="s">
        <v>41</v>
      </c>
      <c r="B9" s="5" t="n">
        <v>29262713</v>
      </c>
      <c r="C9" s="5" t="n">
        <v>28655372</v>
      </c>
    </row>
    <row r="10" spans="1:5">
      <c r="A10" s="3" t="s">
        <v>42</v>
      </c>
    </row>
    <row r="11" spans="1:5">
      <c r="A11" s="4" t="s">
        <v>43</v>
      </c>
      <c r="B11" s="5" t="n">
        <v>3596984</v>
      </c>
      <c r="C11" s="5" t="n">
        <v>2390250</v>
      </c>
    </row>
    <row r="12" spans="1:5">
      <c r="A12" s="4" t="s">
        <v>45</v>
      </c>
      <c r="B12" s="5" t="n">
        <v>570920</v>
      </c>
      <c r="C12" s="5" t="n">
        <v>1015253</v>
      </c>
    </row>
    <row r="13" spans="1:5">
      <c r="A13" s="4" t="s">
        <v>47</v>
      </c>
      <c r="B13" s="5" t="n">
        <v>905838</v>
      </c>
      <c r="C13" s="5" t="n">
        <v>853919</v>
      </c>
    </row>
    <row r="14" spans="1:5">
      <c r="A14" s="4" t="s">
        <v>48</v>
      </c>
      <c r="B14" s="5" t="n">
        <v>2106538</v>
      </c>
      <c r="C14" s="5" t="n">
        <v>796549</v>
      </c>
    </row>
    <row r="15" spans="1:5">
      <c r="A15" s="4" t="s">
        <v>50</v>
      </c>
      <c r="B15" s="5" t="n">
        <v>9775324</v>
      </c>
      <c r="C15" s="5" t="n">
        <v>7674670</v>
      </c>
    </row>
    <row r="16" spans="1:5">
      <c r="A16" s="4" t="s">
        <v>53</v>
      </c>
      <c r="B16" s="5" t="n">
        <v>950126</v>
      </c>
      <c r="C16" s="5" t="n">
        <v>1177799</v>
      </c>
    </row>
    <row r="17" spans="1:5">
      <c r="A17" s="4" t="s">
        <v>51</v>
      </c>
      <c r="B17" s="5" t="n">
        <v>9669879</v>
      </c>
      <c r="C17" s="5" t="n">
        <v>9415700</v>
      </c>
    </row>
    <row r="18" spans="1:5">
      <c r="A18" s="4" t="s">
        <v>55</v>
      </c>
      <c r="B18" s="5" t="n">
        <v>2555319</v>
      </c>
      <c r="C18" s="5" t="n">
        <v>2442970</v>
      </c>
    </row>
    <row r="19" spans="1:5">
      <c r="A19" s="4" t="s">
        <v>70</v>
      </c>
    </row>
    <row r="20" spans="1:5">
      <c r="A20" s="3" t="s">
        <v>28</v>
      </c>
    </row>
    <row r="21" spans="1:5">
      <c r="A21" s="4" t="s">
        <v>71</v>
      </c>
      <c r="B21" s="5" t="n">
        <v>2186137</v>
      </c>
      <c r="C21" s="5" t="n">
        <v>4116604</v>
      </c>
    </row>
    <row r="22" spans="1:5">
      <c r="A22" s="4" t="s">
        <v>72</v>
      </c>
    </row>
    <row r="23" spans="1:5">
      <c r="A23" s="3" t="s">
        <v>28</v>
      </c>
    </row>
    <row r="24" spans="1:5">
      <c r="A24" s="4" t="s">
        <v>71</v>
      </c>
      <c r="B24" s="5" t="n">
        <v>6301537</v>
      </c>
      <c r="C24" s="5" t="n">
        <v>6347490</v>
      </c>
    </row>
    <row r="25" spans="1:5">
      <c r="A25" s="4" t="s">
        <v>747</v>
      </c>
    </row>
    <row r="26" spans="1:5">
      <c r="A26" s="3" t="s">
        <v>28</v>
      </c>
    </row>
    <row r="27" spans="1:5">
      <c r="A27" s="4" t="s">
        <v>29</v>
      </c>
      <c r="B27" s="5" t="n">
        <v>73117</v>
      </c>
      <c r="C27" s="5" t="n">
        <v>55425</v>
      </c>
    </row>
    <row r="28" spans="1:5">
      <c r="A28" s="4" t="s">
        <v>30</v>
      </c>
      <c r="B28" s="5" t="n">
        <v>76569</v>
      </c>
      <c r="C28" s="5" t="n">
        <v>33656</v>
      </c>
    </row>
    <row r="29" spans="1:5">
      <c r="A29" s="4" t="s">
        <v>31</v>
      </c>
      <c r="B29" s="5" t="n">
        <v>25932</v>
      </c>
      <c r="C29" s="5" t="n">
        <v>18204</v>
      </c>
    </row>
    <row r="30" spans="1:5">
      <c r="A30" s="4" t="s">
        <v>33</v>
      </c>
      <c r="B30" s="5" t="n">
        <v>9306</v>
      </c>
      <c r="C30" s="5" t="n">
        <v>9018</v>
      </c>
    </row>
    <row r="31" spans="1:5">
      <c r="A31" s="4" t="s">
        <v>34</v>
      </c>
      <c r="B31" s="5" t="n">
        <v>184924</v>
      </c>
      <c r="C31" s="5" t="n">
        <v>116303</v>
      </c>
    </row>
    <row r="32" spans="1:5">
      <c r="A32" s="4" t="s">
        <v>39</v>
      </c>
      <c r="B32" s="5" t="n">
        <v>54656</v>
      </c>
      <c r="C32" s="5" t="n">
        <v>36999</v>
      </c>
    </row>
    <row r="33" spans="1:5">
      <c r="A33" s="4" t="s">
        <v>40</v>
      </c>
      <c r="B33" s="5" t="n">
        <v>56794</v>
      </c>
      <c r="C33" s="5" t="n">
        <v>29555</v>
      </c>
    </row>
    <row r="34" spans="1:5">
      <c r="A34" s="4" t="s">
        <v>41</v>
      </c>
      <c r="B34" s="5" t="n">
        <v>6190069</v>
      </c>
      <c r="C34" s="5" t="n">
        <v>5595267</v>
      </c>
    </row>
    <row r="35" spans="1:5">
      <c r="A35" s="3" t="s">
        <v>42</v>
      </c>
    </row>
    <row r="36" spans="1:5">
      <c r="A36" s="4" t="s">
        <v>43</v>
      </c>
      <c r="B36" s="5" t="n">
        <v>32</v>
      </c>
      <c r="C36" s="5" t="n">
        <v>32</v>
      </c>
    </row>
    <row r="37" spans="1:5">
      <c r="A37" s="4" t="s">
        <v>44</v>
      </c>
      <c r="B37" s="5" t="n">
        <v>111360</v>
      </c>
      <c r="C37" s="5" t="n">
        <v>51652</v>
      </c>
    </row>
    <row r="38" spans="1:5">
      <c r="A38" s="4" t="s">
        <v>45</v>
      </c>
      <c r="B38" s="5" t="n">
        <v>21537</v>
      </c>
      <c r="C38" s="5" t="n">
        <v>59412</v>
      </c>
    </row>
    <row r="39" spans="1:5">
      <c r="A39" s="4" t="s">
        <v>47</v>
      </c>
      <c r="B39" s="5" t="n">
        <v>443</v>
      </c>
      <c r="C39" s="5" t="n">
        <v>726</v>
      </c>
    </row>
    <row r="40" spans="1:5">
      <c r="A40" s="4" t="s">
        <v>48</v>
      </c>
      <c r="B40" s="5" t="n">
        <v>614401</v>
      </c>
      <c r="C40" s="5" t="n">
        <v>196531</v>
      </c>
    </row>
    <row r="41" spans="1:5">
      <c r="A41" s="4" t="s">
        <v>50</v>
      </c>
      <c r="B41" s="5" t="n">
        <v>747773</v>
      </c>
      <c r="C41" s="5" t="n">
        <v>308353</v>
      </c>
    </row>
    <row r="42" spans="1:5">
      <c r="A42" s="4" t="s">
        <v>53</v>
      </c>
      <c r="B42" s="5" t="n">
        <v>219312</v>
      </c>
      <c r="C42" s="5" t="n">
        <v>323919</v>
      </c>
    </row>
    <row r="43" spans="1:5">
      <c r="A43" s="4" t="s">
        <v>51</v>
      </c>
      <c r="B43" s="5" t="n">
        <v>1103772</v>
      </c>
      <c r="C43" s="5" t="n">
        <v>625934</v>
      </c>
    </row>
    <row r="44" spans="1:5">
      <c r="A44" s="4" t="s">
        <v>55</v>
      </c>
      <c r="B44" s="5" t="n">
        <v>28801</v>
      </c>
      <c r="C44" s="5" t="n">
        <v>30536</v>
      </c>
    </row>
    <row r="45" spans="1:5">
      <c r="A45" s="4" t="s">
        <v>56</v>
      </c>
      <c r="B45" s="5" t="n">
        <v>2099658</v>
      </c>
      <c r="C45" s="5" t="n">
        <v>1288742</v>
      </c>
    </row>
    <row r="46" spans="1:5">
      <c r="A46" s="4" t="s">
        <v>751</v>
      </c>
    </row>
    <row r="47" spans="1:5">
      <c r="A47" s="3" t="s">
        <v>28</v>
      </c>
    </row>
    <row r="48" spans="1:5">
      <c r="A48" s="4" t="s">
        <v>71</v>
      </c>
      <c r="B48" s="5" t="n">
        <v>802083</v>
      </c>
      <c r="C48" s="5" t="n">
        <v>337089</v>
      </c>
    </row>
    <row r="49" spans="1:5">
      <c r="A49" s="4" t="s">
        <v>752</v>
      </c>
    </row>
    <row r="50" spans="1:5">
      <c r="A50" s="3" t="s">
        <v>28</v>
      </c>
    </row>
    <row r="51" spans="1:5">
      <c r="A51" s="4" t="s">
        <v>71</v>
      </c>
      <c r="B51" s="7" t="n">
        <v>5091612</v>
      </c>
      <c r="C51" s="7" t="n">
        <v>507532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27</v>
      </c>
    </row>
    <row r="2" spans="1:3">
      <c r="A2" s="3" t="s">
        <v>212</v>
      </c>
    </row>
    <row r="3" spans="1:3">
      <c r="A3" s="4" t="s">
        <v>754</v>
      </c>
      <c r="B3" s="7" t="n">
        <v>100</v>
      </c>
      <c r="C3" s="7" t="n">
        <v>100</v>
      </c>
    </row>
    <row r="4" spans="1:3">
      <c r="A4" s="4" t="s">
        <v>755</v>
      </c>
      <c r="B4" s="5" t="n">
        <v>3000</v>
      </c>
      <c r="C4" s="5" t="n">
        <v>3000</v>
      </c>
    </row>
    <row r="5" spans="1:3">
      <c r="A5" s="4" t="s">
        <v>756</v>
      </c>
      <c r="C5" s="5" t="n">
        <v>100000</v>
      </c>
    </row>
    <row r="6" spans="1:3">
      <c r="A6" s="4" t="s">
        <v>757</v>
      </c>
      <c r="B6" s="7" t="n">
        <v>239</v>
      </c>
      <c r="C6" s="7" t="n">
        <v>250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1</v>
      </c>
    </row>
    <row r="2" spans="1:2">
      <c r="B2" s="2" t="s">
        <v>306</v>
      </c>
    </row>
    <row r="3" spans="1:2">
      <c r="A3" s="3" t="s">
        <v>215</v>
      </c>
    </row>
    <row r="4" spans="1:2">
      <c r="A4" s="4" t="s">
        <v>307</v>
      </c>
      <c r="B4" s="5" t="n">
        <v>2</v>
      </c>
    </row>
    <row r="5" spans="1:2">
      <c r="A5" s="4" t="s">
        <v>308</v>
      </c>
      <c r="B5" s="5" t="n">
        <v>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9</v>
      </c>
      <c r="B1" s="2" t="s">
        <v>86</v>
      </c>
      <c r="D1" s="2" t="s">
        <v>1</v>
      </c>
    </row>
    <row r="2" spans="1:5">
      <c r="B2" s="2" t="s">
        <v>2</v>
      </c>
      <c r="C2" s="2" t="s">
        <v>87</v>
      </c>
      <c r="D2" s="2" t="s">
        <v>2</v>
      </c>
      <c r="E2" s="2" t="s">
        <v>87</v>
      </c>
    </row>
    <row r="3" spans="1:5">
      <c r="A3" s="3" t="s">
        <v>760</v>
      </c>
    </row>
    <row r="4" spans="1:5">
      <c r="A4" s="4" t="s">
        <v>88</v>
      </c>
      <c r="B4" s="7" t="n">
        <v>6824413</v>
      </c>
      <c r="C4" s="7" t="n">
        <v>2984675</v>
      </c>
      <c r="D4" s="7" t="n">
        <v>14235395</v>
      </c>
      <c r="E4" s="7" t="n">
        <v>8470502</v>
      </c>
    </row>
    <row r="5" spans="1:5">
      <c r="A5" s="4" t="s">
        <v>96</v>
      </c>
      <c r="B5" s="5" t="n">
        <v>1523665</v>
      </c>
      <c r="C5" s="5" t="n">
        <v>449140</v>
      </c>
      <c r="D5" s="5" t="n">
        <v>2599121</v>
      </c>
      <c r="E5" s="5" t="n">
        <v>1783701</v>
      </c>
    </row>
    <row r="6" spans="1:5">
      <c r="A6" s="4" t="s">
        <v>314</v>
      </c>
    </row>
    <row r="7" spans="1:5">
      <c r="A7" s="3" t="s">
        <v>760</v>
      </c>
    </row>
    <row r="8" spans="1:5">
      <c r="A8" s="4" t="s">
        <v>88</v>
      </c>
      <c r="B8" s="5" t="n">
        <v>6425096</v>
      </c>
      <c r="C8" s="5" t="n">
        <v>2667170</v>
      </c>
      <c r="D8" s="5" t="n">
        <v>13051648</v>
      </c>
      <c r="E8" s="5" t="n">
        <v>7652273</v>
      </c>
    </row>
    <row r="9" spans="1:5">
      <c r="A9" s="4" t="s">
        <v>96</v>
      </c>
      <c r="B9" s="5" t="n">
        <v>1454902</v>
      </c>
      <c r="C9" s="5" t="n">
        <v>368923</v>
      </c>
      <c r="D9" s="5" t="n">
        <v>2451564</v>
      </c>
      <c r="E9" s="5" t="n">
        <v>1558295</v>
      </c>
    </row>
    <row r="10" spans="1:5">
      <c r="A10" s="4" t="s">
        <v>116</v>
      </c>
    </row>
    <row r="11" spans="1:5">
      <c r="A11" s="3" t="s">
        <v>760</v>
      </c>
    </row>
    <row r="12" spans="1:5">
      <c r="A12" s="4" t="s">
        <v>88</v>
      </c>
      <c r="B12" s="5" t="n">
        <v>399317</v>
      </c>
      <c r="C12" s="5" t="n">
        <v>317505</v>
      </c>
      <c r="D12" s="5" t="n">
        <v>1183747</v>
      </c>
      <c r="E12" s="5" t="n">
        <v>818229</v>
      </c>
    </row>
    <row r="13" spans="1:5">
      <c r="A13" s="4" t="s">
        <v>96</v>
      </c>
      <c r="B13" s="7" t="n">
        <v>68763</v>
      </c>
      <c r="C13" s="7" t="n">
        <v>80217</v>
      </c>
      <c r="D13" s="7" t="n">
        <v>147557</v>
      </c>
      <c r="E13" s="7" t="n">
        <v>22540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1</v>
      </c>
      <c r="B1" s="2" t="s">
        <v>86</v>
      </c>
      <c r="D1" s="2" t="s">
        <v>1</v>
      </c>
    </row>
    <row r="2" spans="1:5">
      <c r="B2" s="2" t="s">
        <v>2</v>
      </c>
      <c r="C2" s="2" t="s">
        <v>87</v>
      </c>
      <c r="D2" s="2" t="s">
        <v>2</v>
      </c>
      <c r="E2" s="2" t="s">
        <v>87</v>
      </c>
    </row>
    <row r="3" spans="1:5">
      <c r="A3" s="3" t="s">
        <v>762</v>
      </c>
    </row>
    <row r="4" spans="1:5">
      <c r="A4" s="4" t="s">
        <v>88</v>
      </c>
      <c r="B4" s="7" t="n">
        <v>6824413</v>
      </c>
      <c r="C4" s="7" t="n">
        <v>2984675</v>
      </c>
      <c r="D4" s="7" t="n">
        <v>14235395</v>
      </c>
      <c r="E4" s="7" t="n">
        <v>8470502</v>
      </c>
    </row>
    <row r="5" spans="1:5">
      <c r="A5" s="4" t="s">
        <v>763</v>
      </c>
    </row>
    <row r="6" spans="1:5">
      <c r="A6" s="3" t="s">
        <v>762</v>
      </c>
    </row>
    <row r="7" spans="1:5">
      <c r="A7" s="4" t="s">
        <v>88</v>
      </c>
      <c r="B7" s="5" t="n">
        <v>5132948</v>
      </c>
      <c r="C7" s="5" t="n">
        <v>1582143</v>
      </c>
      <c r="D7" s="5" t="n">
        <v>9248776</v>
      </c>
      <c r="E7" s="5" t="n">
        <v>4380393</v>
      </c>
    </row>
    <row r="8" spans="1:5">
      <c r="A8" s="4" t="s">
        <v>764</v>
      </c>
    </row>
    <row r="9" spans="1:5">
      <c r="A9" s="3" t="s">
        <v>762</v>
      </c>
    </row>
    <row r="10" spans="1:5">
      <c r="A10" s="4" t="s">
        <v>88</v>
      </c>
      <c r="B10" s="5" t="n">
        <v>409300</v>
      </c>
      <c r="C10" s="5" t="n">
        <v>563561</v>
      </c>
      <c r="D10" s="5" t="n">
        <v>1445232</v>
      </c>
      <c r="E10" s="5" t="n">
        <v>1531082</v>
      </c>
    </row>
    <row r="11" spans="1:5">
      <c r="A11" s="4" t="s">
        <v>765</v>
      </c>
    </row>
    <row r="12" spans="1:5">
      <c r="A12" s="3" t="s">
        <v>762</v>
      </c>
    </row>
    <row r="13" spans="1:5">
      <c r="A13" s="4" t="s">
        <v>88</v>
      </c>
      <c r="B13" s="5" t="n">
        <v>273750</v>
      </c>
      <c r="C13" s="5" t="n">
        <v>67037</v>
      </c>
      <c r="D13" s="5" t="n">
        <v>626835</v>
      </c>
      <c r="E13" s="5" t="n">
        <v>264186</v>
      </c>
    </row>
    <row r="14" spans="1:5">
      <c r="A14" s="4" t="s">
        <v>766</v>
      </c>
    </row>
    <row r="15" spans="1:5">
      <c r="A15" s="3" t="s">
        <v>762</v>
      </c>
    </row>
    <row r="16" spans="1:5">
      <c r="A16" s="4" t="s">
        <v>88</v>
      </c>
      <c r="B16" s="5" t="n">
        <v>224481</v>
      </c>
      <c r="C16" s="5" t="n">
        <v>225461</v>
      </c>
      <c r="D16" s="5" t="n">
        <v>611222</v>
      </c>
      <c r="E16" s="5" t="n">
        <v>482965</v>
      </c>
    </row>
    <row r="17" spans="1:5">
      <c r="A17" s="4" t="s">
        <v>433</v>
      </c>
    </row>
    <row r="18" spans="1:5">
      <c r="A18" s="3" t="s">
        <v>762</v>
      </c>
    </row>
    <row r="19" spans="1:5">
      <c r="A19" s="4" t="s">
        <v>88</v>
      </c>
      <c r="B19" s="7" t="n">
        <v>783934</v>
      </c>
      <c r="C19" s="7" t="n">
        <v>546473</v>
      </c>
      <c r="D19" s="7" t="n">
        <v>2303330</v>
      </c>
      <c r="E19" s="7" t="n">
        <v>181187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27</v>
      </c>
    </row>
    <row r="2" spans="1:3">
      <c r="A2" s="3" t="s">
        <v>762</v>
      </c>
    </row>
    <row r="3" spans="1:3">
      <c r="A3" s="4" t="s">
        <v>768</v>
      </c>
      <c r="B3" s="7" t="n">
        <v>17547832</v>
      </c>
      <c r="C3" s="7" t="n">
        <v>16375012</v>
      </c>
    </row>
    <row r="4" spans="1:3">
      <c r="A4" s="4" t="s">
        <v>763</v>
      </c>
    </row>
    <row r="5" spans="1:3">
      <c r="A5" s="3" t="s">
        <v>762</v>
      </c>
    </row>
    <row r="6" spans="1:3">
      <c r="A6" s="4" t="s">
        <v>768</v>
      </c>
      <c r="B6" s="5" t="n">
        <v>16716027</v>
      </c>
      <c r="C6" s="5" t="n">
        <v>15587979</v>
      </c>
    </row>
    <row r="7" spans="1:3">
      <c r="A7" s="4" t="s">
        <v>769</v>
      </c>
    </row>
    <row r="8" spans="1:3">
      <c r="A8" s="3" t="s">
        <v>762</v>
      </c>
    </row>
    <row r="9" spans="1:3">
      <c r="A9" s="4" t="s">
        <v>768</v>
      </c>
      <c r="B9" s="7" t="n">
        <v>831805</v>
      </c>
      <c r="C9" s="7" t="n">
        <v>78703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0</v>
      </c>
      <c r="B1" s="2" t="s">
        <v>86</v>
      </c>
    </row>
    <row r="2" spans="1:3">
      <c r="B2" s="2" t="s">
        <v>2</v>
      </c>
      <c r="C2" s="2" t="s">
        <v>771</v>
      </c>
    </row>
    <row r="3" spans="1:3">
      <c r="A3" s="3" t="s">
        <v>218</v>
      </c>
    </row>
    <row r="4" spans="1:3">
      <c r="A4" s="4" t="s">
        <v>772</v>
      </c>
      <c r="C4" s="7" t="n">
        <v>34</v>
      </c>
    </row>
    <row r="5" spans="1:3">
      <c r="A5" s="4" t="s">
        <v>773</v>
      </c>
      <c r="B5" s="10" t="n">
        <v>26.2</v>
      </c>
    </row>
    <row r="6" spans="1:3">
      <c r="A6" s="4" t="s">
        <v>774</v>
      </c>
      <c r="C6" s="11" t="n">
        <v>56.1</v>
      </c>
    </row>
    <row r="7" spans="1:3">
      <c r="A7" s="4" t="s">
        <v>775</v>
      </c>
      <c r="C7" s="10" t="n">
        <v>13.3</v>
      </c>
    </row>
    <row r="8" spans="1:3">
      <c r="A8" s="4" t="s">
        <v>776</v>
      </c>
      <c r="B8" s="10" t="n">
        <v>2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3</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20:39:20Z</dcterms:created>
  <dcterms:modified xmlns:dcterms="http://purl.org/dc/terms/" xmlns:xsi="http://www.w3.org/2001/XMLSchema-instance" xsi:type="dcterms:W3CDTF">2018-11-01T20:39:20Z</dcterms:modified>
</cp:coreProperties>
</file>